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Federal Home Loan Bank Stock" sheetId="11" r:id="rId11"/>
    <s:sheet name="Loans" sheetId="12" r:id="rId12"/>
    <s:sheet name="Bank Premises, Furniture, Fixtu" sheetId="13" r:id="rId13"/>
    <s:sheet name="Deposits" sheetId="14" r:id="rId14"/>
    <s:sheet name="Federal Home Loan Bank Advances" sheetId="15" r:id="rId15"/>
    <s:sheet name="Other Income and Other Expense" sheetId="16" r:id="rId16"/>
    <s:sheet name="Income Taxes" sheetId="17" r:id="rId17"/>
    <s:sheet name="Summarized Financial Informatio" sheetId="18" r:id="rId18"/>
    <s:sheet name="Related Party Transactions" sheetId="19" r:id="rId19"/>
    <s:sheet name="Off-Balance Sheet Financial Ins" sheetId="20" r:id="rId20"/>
    <s:sheet name="Lease Commitment and Total Rent" sheetId="21" r:id="rId21"/>
    <s:sheet name="Benefit Plans" sheetId="22" r:id="rId22"/>
    <s:sheet name="Regulatory Matters" sheetId="23" r:id="rId23"/>
    <s:sheet name="Fair Values of Financial Instru" sheetId="24" r:id="rId24"/>
    <s:sheet name="Stock Options" sheetId="25" r:id="rId25"/>
    <s:sheet name="Summary of Significant Accoun26" sheetId="26" r:id="rId26"/>
    <s:sheet name="Summary of Significant Accoun27" sheetId="27" r:id="rId27"/>
    <s:sheet name="Investment Securities (Tables)" sheetId="28" r:id="rId28"/>
    <s:sheet name="Loans (Tables)" sheetId="29" r:id="rId29"/>
    <s:sheet name="Bank Premises, Furniture, Fix30" sheetId="30" r:id="rId30"/>
    <s:sheet name="Deposits (Tables)" sheetId="31" r:id="rId31"/>
    <s:sheet name="Federal Home Loan Bank Advanc32" sheetId="32" r:id="rId32"/>
    <s:sheet name="Other Income and Other Expense " sheetId="33" r:id="rId33"/>
    <s:sheet name="Income Taxes (Tables)" sheetId="34" r:id="rId34"/>
    <s:sheet name="Summarized Financial Informat35" sheetId="35" r:id="rId35"/>
    <s:sheet name="Lease Commitment and Total Re36" sheetId="36" r:id="rId36"/>
    <s:sheet name="Regulatory Matters (Tables)" sheetId="37" r:id="rId37"/>
    <s:sheet name="Fair Values of Financial Inst38" sheetId="38" r:id="rId38"/>
    <s:sheet name="Stock Options (Tables)" sheetId="39" r:id="rId39"/>
    <s:sheet name="Summary of Significant Accoun40" sheetId="40" r:id="rId40"/>
    <s:sheet name="Summary of Significant Accoun41" sheetId="41" r:id="rId41"/>
    <s:sheet name="Investment Securities - Amortiz" sheetId="42" r:id="rId42"/>
    <s:sheet name="Investment Securities - Additio" sheetId="43" r:id="rId43"/>
    <s:sheet name="Investment Securities - Amort44" sheetId="44" r:id="rId44"/>
    <s:sheet name="Investment Securities - Summary" sheetId="45" r:id="rId45"/>
    <s:sheet name="Investment Securities - Amort46" sheetId="46" r:id="rId46"/>
    <s:sheet name="Investment Securities - Total G" sheetId="47" r:id="rId47"/>
    <s:sheet name="Federal Home Loan Bank Stock - " sheetId="48" r:id="rId48"/>
    <s:sheet name="Loans - Composition of Net Loan" sheetId="49" r:id="rId49"/>
    <s:sheet name="Loans - Additional Information " sheetId="50" r:id="rId50"/>
    <s:sheet name="Loans - Activity in Related Par" sheetId="51" r:id="rId51"/>
    <s:sheet name="Loans - Year-End Non-Accrual Lo" sheetId="52" r:id="rId52"/>
    <s:sheet name="Loans - Age Analysis of Past Du" sheetId="53" r:id="rId53"/>
    <s:sheet name="Loans - Impaired Loans, Segrega" sheetId="54" r:id="rId54"/>
    <s:sheet name="Loans - Troubled Debt Restructu" sheetId="55" r:id="rId55"/>
    <s:sheet name="Loans - Changes in Troubled Deb" sheetId="56" r:id="rId56"/>
    <s:sheet name="Loans - Detailed Amount of Gros" sheetId="57" r:id="rId57"/>
    <s:sheet name="Loans - Net Charge offs (Recove" sheetId="58" r:id="rId58"/>
    <s:sheet name="Loans - Detailed Activity in Al" sheetId="59" r:id="rId59"/>
    <s:sheet name="Loans - Recorded Investment in " sheetId="60" r:id="rId60"/>
    <s:sheet name="Bank Premises, Furniture, Fix61" sheetId="61" r:id="rId61"/>
    <s:sheet name="Bank Premises, Furniture, Fix62" sheetId="62" r:id="rId62"/>
    <s:sheet name="Deposits - Composition of Depos" sheetId="63" r:id="rId63"/>
    <s:sheet name="Deposits - Scheduled Maturities" sheetId="64" r:id="rId64"/>
    <s:sheet name="Deposits - Additional Informati" sheetId="65" r:id="rId65"/>
    <s:sheet name="Federal Home Loan Bank Advanc66" sheetId="66" r:id="rId66"/>
    <s:sheet name="Federal Home Loan Bank Advanc67" sheetId="67" r:id="rId67"/>
    <s:sheet name="Federal Home Loan Bank Advanc68" sheetId="68" r:id="rId68"/>
    <s:sheet name="Other Income and Other Expens69" sheetId="69" r:id="rId69"/>
    <s:sheet name="Other Income and Other Expens70" sheetId="70" r:id="rId70"/>
    <s:sheet name="Other Income and Other Expens71" sheetId="71" r:id="rId71"/>
    <s:sheet name="Income Taxes - Provision for In" sheetId="72" r:id="rId72"/>
    <s:sheet name="Income Taxes - Differences betw" sheetId="73" r:id="rId73"/>
    <s:sheet name="Income Taxes - Net Deferred Tax" sheetId="74" r:id="rId74"/>
    <s:sheet name="Income Taxes - Additional Infor" sheetId="75" r:id="rId75"/>
    <s:sheet name="Summarized Financial Informat76" sheetId="76" r:id="rId76"/>
    <s:sheet name="Summarized Financial Informat77" sheetId="77" r:id="rId77"/>
    <s:sheet name="Summarized Financial Informat78" sheetId="78" r:id="rId78"/>
    <s:sheet name="Related Party Transactions - Ad" sheetId="79" r:id="rId79"/>
    <s:sheet name="Off-Balance Sheet Financial I80" sheetId="80" r:id="rId80"/>
    <s:sheet name="Lease Commitment and Total Re81" sheetId="81" r:id="rId81"/>
    <s:sheet name="Lease Commitment and Total Re82" sheetId="82" r:id="rId82"/>
    <s:sheet name="Benefit Plans - Additional Info" sheetId="83" r:id="rId83"/>
    <s:sheet name="Regulatory Matters - Additional" sheetId="84" r:id="rId84"/>
    <s:sheet name="Regulatory Matters - Minimum To" sheetId="85" r:id="rId85"/>
    <s:sheet name="Fair Values of Financial Inst86" sheetId="86" r:id="rId86"/>
    <s:sheet name="Fair Values of Financial Inst87" sheetId="87" r:id="rId87"/>
    <s:sheet name="Fair Values of Financial Inst88" sheetId="88" r:id="rId88"/>
    <s:sheet name="Fair Values of Financial Inst89" sheetId="89" r:id="rId89"/>
    <s:sheet name="Fair Values of Financial Inst90" sheetId="90" r:id="rId90"/>
    <s:sheet name="Stock Options - Additional Info" sheetId="91" r:id="rId91"/>
    <s:sheet name="Stock Options - Summary of Stat" sheetId="92" r:id="rId92"/>
    <s:sheet name="Stock Options - Outstanding Sto" sheetId="93" r:id="rId93"/>
  </s:sheets>
  <s:definedNames/>
  <s:calcPr calcId="124519" calcMode="auto" fullCalcOnLoad="1"/>
</s:workbook>
</file>

<file path=xl/sharedStrings.xml><?xml version="1.0" encoding="utf-8"?>
<sst xmlns="http://schemas.openxmlformats.org/spreadsheetml/2006/main" uniqueCount="850">
  <si>
    <t>Document and Entity Information - USD ($)</t>
  </si>
  <si>
    <t>12 Months Ended</t>
  </si>
  <si>
    <t>Dec. 31, 2015</t>
  </si>
  <si>
    <t>Mar.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IZN</t>
  </si>
  <si>
    <t>Entity Registrant Name</t>
  </si>
  <si>
    <t>CITIZENS HOLDING CO /MS/</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Condition - USD ($)</t>
  </si>
  <si>
    <t>Dec. 31, 2014</t>
  </si>
  <si>
    <t>ASSETS</t>
  </si>
  <si>
    <t>Cash and due from banks</t>
  </si>
  <si>
    <t>Interest bearing deposits with other banks</t>
  </si>
  <si>
    <t>Securities available for sale, at fair value (amortized cost of $267,308,756 in 2015 and $178,392,462 in 2014)</t>
  </si>
  <si>
    <t>Securities held to maturity, at book value (fair value of $169,045,835 in 2015 and $216,745,438 in 2014)</t>
  </si>
  <si>
    <t>Loans, net of allowance for loan losses of $6,473,703 in 2015 and $6,542,326 in 2014</t>
  </si>
  <si>
    <t>Bank premises, furniture, fixtures and equipment, net</t>
  </si>
  <si>
    <t>Other real estate owned, net</t>
  </si>
  <si>
    <t>Accrued interest receivable</t>
  </si>
  <si>
    <t>Cash surrender value of life insurance</t>
  </si>
  <si>
    <t>Deferred tax assets</t>
  </si>
  <si>
    <t>Other assets</t>
  </si>
  <si>
    <t>Total assets</t>
  </si>
  <si>
    <t>Deposits</t>
  </si>
  <si>
    <t>Non-interest bearing deposits</t>
  </si>
  <si>
    <t>Interest bearing deposits</t>
  </si>
  <si>
    <t>Total deposits</t>
  </si>
  <si>
    <t>Securities sold under agreement to repurchase</t>
  </si>
  <si>
    <t>Federal Home Loan Bank advances</t>
  </si>
  <si>
    <t>Accrued interest payable</t>
  </si>
  <si>
    <t>Deferred compensation payable</t>
  </si>
  <si>
    <t>Other liabilities</t>
  </si>
  <si>
    <t>Total liabilities</t>
  </si>
  <si>
    <t>Stockholders' equity</t>
  </si>
  <si>
    <t>Common stock, $.20 par value, authorized 22,500,000 shares; 4,875,079 shares issued and outstanding at December 31, 2015 and 4,877,614 shares issued and outstanding at December 31, 2014</t>
  </si>
  <si>
    <t>Additional paid-in capital</t>
  </si>
  <si>
    <t>Accumulated other comprehensive loss, net of tax benefit of ($4,233,473) in 2015 and ($5,283,048) in 2014</t>
  </si>
  <si>
    <t>Retained earnings</t>
  </si>
  <si>
    <t>Total stockholders' equity</t>
  </si>
  <si>
    <t>Total liabilities and stockholders' equity</t>
  </si>
  <si>
    <t>Consolidated Statements of Condition (Parenthetical) - USD ($)</t>
  </si>
  <si>
    <t>Statement of Financial Position [Abstract]</t>
  </si>
  <si>
    <t>Securities available for sale, at fair value, amortized cost</t>
  </si>
  <si>
    <t>Securities held to maturity, at fair value</t>
  </si>
  <si>
    <t>Loans, allowance for loan losses</t>
  </si>
  <si>
    <t>Common stock, par value</t>
  </si>
  <si>
    <t>Common stock, shares authorized</t>
  </si>
  <si>
    <t>Common stock, shares issued</t>
  </si>
  <si>
    <t>Common stock, shares outstanding</t>
  </si>
  <si>
    <t>Accumulated other comprehensive loss, net of tax benefits</t>
  </si>
  <si>
    <t>Consolidated Statements of Income - USD ($)</t>
  </si>
  <si>
    <t>Dec. 31, 2013</t>
  </si>
  <si>
    <t>Interest income</t>
  </si>
  <si>
    <t>Interest and fees on loans</t>
  </si>
  <si>
    <t>Interest on securities</t>
  </si>
  <si>
    <t>Taxable</t>
  </si>
  <si>
    <t>Non-taxable</t>
  </si>
  <si>
    <t>Other interest</t>
  </si>
  <si>
    <t>Total interest income</t>
  </si>
  <si>
    <t>Interest expense</t>
  </si>
  <si>
    <t>Other borrowed funds</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s of securities</t>
  </si>
  <si>
    <t>Other income</t>
  </si>
  <si>
    <t>Total non-interest income</t>
  </si>
  <si>
    <t>Non-interest expense</t>
  </si>
  <si>
    <t>Salaries and employee benefits</t>
  </si>
  <si>
    <t>Occupancy expense</t>
  </si>
  <si>
    <t>Equipment expense</t>
  </si>
  <si>
    <t>Other expense</t>
  </si>
  <si>
    <t>Total non-interest expense</t>
  </si>
  <si>
    <t>Income before income taxes</t>
  </si>
  <si>
    <t>Income tax expense</t>
  </si>
  <si>
    <t>Net income</t>
  </si>
  <si>
    <t>Net income per share - basic</t>
  </si>
  <si>
    <t>Net income per share - diluted</t>
  </si>
  <si>
    <t>Average shares outstanding</t>
  </si>
  <si>
    <t>Basic</t>
  </si>
  <si>
    <t>Diluted</t>
  </si>
  <si>
    <t>Consolidated Statements of Comprehensive Income (Loss) - USD ($)</t>
  </si>
  <si>
    <t>Statement of Comprehensive Income [Abstract]</t>
  </si>
  <si>
    <t>Other comprehensive income (loss)</t>
  </si>
  <si>
    <t>Unrealized holding (losses) gains on available-for-sale securities</t>
  </si>
  <si>
    <t>Income tax effect</t>
  </si>
  <si>
    <t>Net unrealized (losses) gains</t>
  </si>
  <si>
    <t>Unrealized losses on securities transferred from available-for-sale to held-to-maturity</t>
  </si>
  <si>
    <t>Amortization of net unrealized losses transferred during the period</t>
  </si>
  <si>
    <t>Net unrealized (losses) gains, securities held-to-maturity</t>
  </si>
  <si>
    <t>Reclassification adjustment for gains included in net income</t>
  </si>
  <si>
    <t>Net gains included in net income</t>
  </si>
  <si>
    <t>Total other comprehensive income (loss)</t>
  </si>
  <si>
    <t>Comprehensive income (loss)</t>
  </si>
  <si>
    <t>Consolidated Statements of Changes in Stockholders' Equity - USD ($)</t>
  </si>
  <si>
    <t>Total</t>
  </si>
  <si>
    <t>Common Stock</t>
  </si>
  <si>
    <t>Additional Paid-In Capital</t>
  </si>
  <si>
    <t>Accumulated Other Comprehensive Income (Loss)</t>
  </si>
  <si>
    <t>Retained Earnings</t>
  </si>
  <si>
    <t>Beginning Balance (in shares) at Dec. 31, 2012</t>
  </si>
  <si>
    <t>Beginning Balance at Dec. 31, 2012</t>
  </si>
  <si>
    <t>Dividends paid ($0.88 per share)</t>
  </si>
  <si>
    <t>Options exercised (in shares)</t>
  </si>
  <si>
    <t>Options exercised</t>
  </si>
  <si>
    <t>Other comprehensive income (loss), net</t>
  </si>
  <si>
    <t>Ending Balance (in shares) at Dec. 31, 2013</t>
  </si>
  <si>
    <t>Ending Balance at Dec. 31, 2013</t>
  </si>
  <si>
    <t>Restricted Stock Granted (in shares)</t>
  </si>
  <si>
    <t>Restricted Stock Granted</t>
  </si>
  <si>
    <t>Stock compensation expense</t>
  </si>
  <si>
    <t>Ending Balance (in shares) at Dec. 31, 2014</t>
  </si>
  <si>
    <t>Ending Balance at Dec. 31, 2014</t>
  </si>
  <si>
    <t>Stock Repurchased</t>
  </si>
  <si>
    <t>Stock Repurchased (in shares)</t>
  </si>
  <si>
    <t>Excess Tax Benefits</t>
  </si>
  <si>
    <t>Ending Balance (in shares) at Dec. 31, 2015</t>
  </si>
  <si>
    <t>Ending Balance at Dec. 31, 2015</t>
  </si>
  <si>
    <t>Consolidated Statements of Changes in Stockholders' Equity (Parenthetical) - $ / shares</t>
  </si>
  <si>
    <t>Statement of Stockholders' Equity [Abstract]</t>
  </si>
  <si>
    <t>Dividends paid, per share</t>
  </si>
  <si>
    <t>Consolidated Statements of Cash Flows - USD ($)</t>
  </si>
  <si>
    <t>Cash flows from operating activities</t>
  </si>
  <si>
    <t>Adjustments to reconcile net income to net cash provided by operating activities</t>
  </si>
  <si>
    <t>Depreciation</t>
  </si>
  <si>
    <t>Amortization of premiums and accretion of discounts on investment securities, net</t>
  </si>
  <si>
    <t>Gain on sale of securities</t>
  </si>
  <si>
    <t>Federal Home Loan Bank stock dividends</t>
  </si>
  <si>
    <t>Deferred income tax (benefit) loss</t>
  </si>
  <si>
    <t>Excess tax benefit on stock options</t>
  </si>
  <si>
    <t>Net writedown on other real estate owned</t>
  </si>
  <si>
    <t>(Increase) decrease in accrued interest receivable</t>
  </si>
  <si>
    <t>Increase in cash surrender value life insurance</t>
  </si>
  <si>
    <t>Gain on BOLI death benefits</t>
  </si>
  <si>
    <t>Decrease in accrued interest payable</t>
  </si>
  <si>
    <t>Increase in deferred compensation liability</t>
  </si>
  <si>
    <t>Net change in other operating assets and liabilities</t>
  </si>
  <si>
    <t>Net cash provided by operating activities</t>
  </si>
  <si>
    <t>Cash flows from investing activities</t>
  </si>
  <si>
    <t>Proceeds from calls, paydowns and maturities of securities available-for-sale</t>
  </si>
  <si>
    <t>Proceeds from calls of securities held-to-maturity</t>
  </si>
  <si>
    <t>Proceeds from sales of securities available-for-sale</t>
  </si>
  <si>
    <t>Purchases of investment securities available-for-sale</t>
  </si>
  <si>
    <t>Purchases of bank premises, furniture, fixtures and equipment</t>
  </si>
  <si>
    <t>Proceeds from sale of other real estate owned</t>
  </si>
  <si>
    <t>Net decrease (increase) in interest bearing deposits with other banks</t>
  </si>
  <si>
    <t>Proceeds from redemption of Federal Home Loan Bank Stock</t>
  </si>
  <si>
    <t>Purchases of Federal Home Loan Bank Stock</t>
  </si>
  <si>
    <t>Proceeds from death benefits of bank owned life insurance</t>
  </si>
  <si>
    <t>Net increase in loans</t>
  </si>
  <si>
    <t>Net cash used by investing activities</t>
  </si>
  <si>
    <t>Cash flows from financing activities</t>
  </si>
  <si>
    <t>Net increase in deposits</t>
  </si>
  <si>
    <t>Net (decrease) increase in federal funds purchased</t>
  </si>
  <si>
    <t>Net change in securities sold under agreement to repurchase</t>
  </si>
  <si>
    <t>Proceeds from exercise of stock options</t>
  </si>
  <si>
    <t>Stock repurchase</t>
  </si>
  <si>
    <t>Excess tax benefit on stock option exercises</t>
  </si>
  <si>
    <t>Dividends paid to stockholders</t>
  </si>
  <si>
    <t>Federal Home Loan Bank advance proceeds</t>
  </si>
  <si>
    <t>Federal Home Loan Bank advance payments</t>
  </si>
  <si>
    <t>Net cash provided by financing activities</t>
  </si>
  <si>
    <t>Net (decrease) increase in cash and due from banks</t>
  </si>
  <si>
    <t>Cash and due from banks, beginning of year</t>
  </si>
  <si>
    <t>Cash and due from banks, end of year</t>
  </si>
  <si>
    <t>Supplemental disclosures of cash flow information</t>
  </si>
  <si>
    <t>Cash paid for Interest</t>
  </si>
  <si>
    <t>Income taxes</t>
  </si>
  <si>
    <t>Noncash disclosures</t>
  </si>
  <si>
    <t>Real estate acquired by foreclosure</t>
  </si>
  <si>
    <t>Transfers from available-for-sale to held-to-maturity</t>
  </si>
  <si>
    <t>Summary of Significant Accounting Policies</t>
  </si>
  <si>
    <t>Accounting Policies [Abstract]</t>
  </si>
  <si>
    <t>Note 1.
Summary of Significant Accounting Policies
Basis of
Financial Statement Presentation The accounting policies of Citizens Holding Company and its
subsidiary conform to generally accepted accounting principles
(“GAAP”) in the United States of America and to general
practices within the banking industry. The consolidated financial
statements of Citizens Holding Company include the accounts of its
wholly-owned subsidiary, The Citizens Bank of Philadelphia,
Mississippi (collectively, the “Company”). All
significant intercompany transactions have been eliminated in
consolidation.
Nature of
Business The Citizens Bank of Philadelphia, Mississippi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The
Company was not required to maintain an average reserve balance by
the Federal Reserve Bank at December 31, 2015 and
2014.
Interest-bearing deposits with other banks mature within one
year and are carried at cost.
Investment
Securities In accordance with the investments topic of the Accounting
Standards Codification (“ASC”), securities are
classified as “available-for-sale,”
“held-to-maturity” or “trading”. Fair
values for securities are based on quoted market prices where
available. If quoted market prices are not available, fair values
are based on quoted market prices of comparable instruments. Gains
or losses on the sale of securities are determined using the
specific identification method. Currently, the Company has no
trading securities.
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FS”). Securities available-for-sale are reported at
fair value, with unrealized gains and losses reported, net of
related income tax effect, as a separate component of
stockholders’ equity.
Securities
Held to Maturity Securities that are held-to-maturity (“HTM”) are
those securities that the Company has the positive intent and
ability to hold until maturity. These securities cannot be sold in
response to the risk factors discussed above for available for sale
securities. These securities are reported at book value. The
securities currently classified as held to maturity were
transferred from AFS in April 2014. Any unrealized loss at that
time is being amortized over the remaining life of the securities
at the same rate as the discount is being accreted on the new
balance, resulting in a zero income effect. Realized gains or losses, determined on the basis of the cost
of specific securities sold, are included in earnings. The
amortization of premiums and accretion of discounts are recognized
in interest income. 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Disclosures about
unrealized losses in the Company’s securities portfolio that
have not been recognized as other-than-temporary impairments are
provided in Note 3.
Loans and
Allowance for Loan Losses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percentage by loan segment and over a 20 quarter period
of time with the most current quarters weighted to show the effect
of the most recent chargeoff activity to the current loan balances
in the corresponding loan segment. Additionally, for loan
balances over $100,000, specific reserves on an individual loan
basis may be applied in addition to the allowance calculated using
the model. This specific reserve is determined by an extensive
review of the borrower’s credit history, capacity to pay,
adequacy of collateral and general economic conditions related to
the respective loan. This specific reserve will stay in place
until such time that the borrower’s obligation is satisfied
or the loan is greatly improved. Large groups of small-balance homogenous loans are collectively
evaluated for impairment. Accordingly, the Company does not
separately identify individual consumer and residential loans for
impairment disclosures.
Bank
Premises, Furniture, Fixtures and Equipment The Company’s premises, furniture, fixtures and equipment
are stated at cost less accumulated depreciation computed by
straight-line methods over the estimated useful lives of the
assets, which range from three to forty years. Costs of major
additions and improvements are capitalized. Expenditures for
maintenance and repairs are charged to expense as
incurred.
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come.
Intangible
Assets Intangible assets include core deposits purchased and goodwill.
Core deposit intangibles are amortized on a straight-line basis
over their estimated economic lives ranging from 5 to 10 years. At
December 31, 2015, all core deposit intangibles had been fully
amortized.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Trust
Assets Assets held by the trust department of the Company in its
fiduciary or agency capacities are not assets of the Company and
are not included in the consolidated financial
statements.
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
Comprehensive Income (Loss) Comprehensive income includes net earnings reported in the
consolidated statements of income, changes in unrealized gain
(loss) on securities available-for-sale and changes in unrealized
losses on securities transferred from AFS to HTM reported as a
component of stockholders’ equity. Unrealized gain (loss) on
securities available-for-sale and changes in unrealized losses on
securities transferred from AFS to HTM, net of related income
taxes, are the only components of accumulated other comprehensive
income for the Company.
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15, 2014 and 2013 is
illustrated in the following table.
2015 2014 2013
Basic weighted average
shares outstanding 4,872,064 4,870,114 4,868,263
Dilutive effect of stock
options 2,077 635 1,504
Dilutive weighted average
shares outstanding 4,874,141 4,870,749 4,869,767
Net income $ 7,588,901 $ 7,449,759 $ 7,149,860
Net income per
share-basic $ 1.56 $ 1.53 $ 1.47
Net income per
share-diluted $ 1.56 $ 1.53 $ 1.47
Advertising Costs Advertising costs are charged to expense when incurred.
Advertising expense was $793,282, $769,081 and $621,216 for the
years ended December 31, 2015, 2014 and 2013,
respectively.
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
Reclassifications Certain information for 2013 and 2014 has been reclassified to
conform to the financial presentation for 2015. Such
reclassifications had no effect on net income or
stockholders’ equity.
Stock-Based Compensation At December 31, 2015, the Company had outstanding grants
under three stock-based compensation plans, which are the 1999
Employees’ Long-Term Incentive Plan, which expired in 2009,
the 1999 Directors’ Stock Compensation Plan and the 2013
Incentive Compensation Plan. Compensation expense for the option
grants is determined based on the estimated fair value of the stock
options on the applicable grant date. Compensation expense for
grants of restricted stock is accounted for using the fair market
value of the Company’s stock on the date the restricted
shares are awarded. Further, compensation expense is based on an
estimate of the number of grants expected to vest and is recognized
over the grants’ implied vesting period of 6 months and 1
day. Expense associated with the Company’s stock based
compensation is included in salaries and benefits on the
Consolidated Statements of Income. The Company recognizes
compensation expense for all share-based payments to employees in
accordance with ASC 718, “Compensation – Stock
Compensation.” See Note 18 for further details regarding the
Company’s stock-based compensation.
Subsequent
Events The Company has evaluated, for consideration of recognition or
disclosure, subsequent events that have occurred through the date
of issuance of its financial statements, and has determined that no
significant events occurred after December 31, 2015 but prior
to the issuance of these financial statements that would have a
material impact on its Consolidated Financial
Statements.
Recently
Issued Accounting Pronouncements The Financial Accounting Standards Board (FASB) has
issued Accounting Standards Update
(ASU) No. 2016-01, Financial Instruments—Overall
(Subtopic 825-10)—Recognition and Measurement of Financial
Assets and Financial Liabilities FASB has issued an Accounting Standards Update
(ASU) No. 2016-02, Leases (Topic 842) FASB has issued Accounting Standards Update
(ASU) No. 2015-16 Business Combinations
(Topic 805)—Simplifying the Accounting for Measurement-Period
Adjustments Proposed ASU
No. 2015-260 , ASU
No. 2015-16 ASU ASU ,</t>
  </si>
  <si>
    <t>Investment Securities</t>
  </si>
  <si>
    <t>Investments, Debt and Equity Securities [Abstract]</t>
  </si>
  <si>
    <t>Note 2. Investment
Securities
The amortized
cost and estimated fair value of securities available-for-sale and
the corresponding amounts of gross unrealized gains and losses
recognized in accumulated other comprehensive income at
December 31, 2015 and 2014 were as follows:
2015 Amortized Cost Gross Gross Fair
Value
Securities
available-for-sale Obligations of U.S. Government
agencies $ 83,826,411 $ 1,100 $ 1,577,145 $ 82,250,366
Mortgage-backed
securities 92,602,875 467,693 1,348,603 91,721,965
State, County,
Municipals 87,948,336 2,609,469 181,442 90,376,363
Other
investments 2,931,134 — 15,425 2,915,709
Total $ 267,308,756 $ 3,078,262 $ 3,122,615 $ 267,264,403
2014 Amortized Cost Gross Gross Fair
Value
Securities
available-for-sale Obligations of U.S. Government
agencies $ 77,996,980 $ — $ 2,035,905 $ 75,961,075
Mortgage-backed
securities 12,501,990 824,844 — 13,326,834
State, County,
Municipals 84,896,091 3,048,489 360,082 87,584,498
Other
investments 2,997,401 — 124,678 2,872,723
Total $ 178,392,462 $ 3,873,333 $ 2,520,665 $ 179,745,130
During the
second quarter of 2014, the Company transferred securities with an
amortized cost of $222,322,423 from the AFS classification to HTM.
This transfer was completed after consideration of the
Company’s ability and intent to hold these securities to
maturity.
The fair value
of the securities transferred as of the date of transfer was
$205,260,985 with a net unrealized loss of $17,061,438. In
accordance with ASC 320-10-35-16, the discount on each security
that resulted from this transfer is amortized over the remaining
lives of the individual securities. Any unrealized holding losses
on the date of the transfer are not recognized in net income but
remain in accumulated other comprehensive loss. In accordance with
ASC 320-10-15-10d, the unrealized loss amounts in accumulated other
comprehensive loss are amortized simultaneously against interest
income as the discount is accreted on the transferred securities.
There is no effect on net income as the discount accretion offsets
the accumulated other comprehensive loss amortization. The
unamortized unrealized loss, before deferred taxes, was $11,305,438
and $15,516,336 at December 31, 2015 and 2014,
respectively.
The amortized
cost and estimated fair value of HTM securities and the
corresponding amounts of gross unrecognized gains and losses were
as follows:
2015 Amortized Cost Gross Gross Fair
Value
Securities held-to-maturity
Obligations of U.S. Government agencies $ 161,043,404 $ 8,002,431 $ — $ 169,045,835
Total $ 161,043,404 $ 8,002,431 $ — $ 169,045,835
2014 Amortized Cost Gross Gross Fair
Value
Securities held-to-maturity
Obligations of U.S. Government agencies $ 206,817,169 $ 9,928,269 $ — $ 216,745,438
Total $ 206,817,169 $ 9,928,269 $ — $ 216,745,438
The following
tables show the gross unrealized losses and fair value of the
Company’s investments classified as AFS and HTM investments
with unrealized losses that are not deemed to be
other-than-temporarily impaired, aggregated by investment category
and length of time that individual securities have been in a
continuous unrealized loss position, at December 31, 2015 and
2014. A summary of unrealized
loss information for AFS securities, categorized by security type
follows (in thousands):
December 31, 2015 Less than 12
months 12 months or
more Total
Description
of Securities Fair Value Unrealized Fair Value Unrealized Fair Value Unrealized
Obligations of
U.S.
Government
agencies $ 50,915 $ 716 $ 26,335 $ 861 $ 77,250 $ 1,577
Mortgage backed
securities 83,001 1,349 — — 83,001 1,349
State, County,
Municipal 2,393 10 12,623 172 15,016 182
Other
investments — — 2,916 15 2,916 15
Total $ 136,309 $ 2,075 $ 41,874 $ 1,048 $ 178,183 $ 3,123
December 31, 2014 Less than 12
months 12 months or
more Total
Description
of Securities Fair Value Unrealized Fair Value Unrealized Fair Value Unrealized
Obligations of
U.S.
Government
agencies $ — $ — $ 75,961 $ 2,036 $ 75,961 $ 2,036
State, County,
Municipal 697 3 14,980 357 15,677 360
Other
investments — — 2,873 125 2,873 125
Total $ 697 $ 3 $ 93,814 $ 2,518 $ 94,511 $ 2,521
Investment
Securities.
The
Company’s unrealized losses on its Obligations of United
States Government agencies, Mortgage backed securities and State,
County and Municipal bonds are the result of an upward trend in
interest rates, mainly in the mid-term sector. None of the
unrealized losses disclosed in the previous table are related to
credit deterioration. The Company has determined that none of the
securities in this classification are other-than-temporarily
impaired at December 31, 2015 or December 31,
2014. Other
investments.
The
Company’s unrealized loss on other investments relates to an
investment in a pooled trust preferred security. The decline in
value of the pooled trust preferred security is related to the
deterioration of the markets for these types of securities brought
about by the lowered credit ratings and past deferrals and defaults
of the underlying issuing financial institutions. However, due to
the reductions in defaults and deferrals during the year, the
unrealized losses have improved from $124,678 in 2014 to $15,425 in
2015. The Company owns a senior tranche of this security and
therefore has a higher degree of which future deferrals and
defaults would be required before the cash flow for the
Company’s tranche is negatively impacted. The Company does
not intend to sell this security and it is not more likely than not
that the Company will be required to sell at a price less than
amortized cost prior to maturity. Given these factors, the Company
does not consider the investment to be other-than-temporarily
impaired at December 31, 2015 or December 31, 2014. This
security is not subject to any of the restrictions put forth under
the Volcker Rule that was brought about by the passage of the
Dodd-Frank Act.
The amortized
cost and estimated fair value of securities at December 31,
2015, by contractual maturity, are shown below. Expected maturities
will differ from contractual maturities because borrowers may have
the right to call or prepay obligations with or without call or
prepayment penalties.
AFS Amortized Cost Fair
Value
Securities AFS
Due in one year or
less $ 3,008,448 $ 3,028,887
Due after one year through
five years 13,587,885 13,985,525
Due after five years
through ten years 80,749,532 80,346,720
Due after ten
years 169,962,891 169,903,271
Total $ 267,308,756 $ 267,264,403
HTM Amortized Cost Fair
Value
Securities HTM
Due after five years
through ten years $ 37,052,187 $ 38,528,059
Due after ten
years 123,991,217 130,517,776
Total $ 161,043,404 $ 169,045,835
Investment
securities with fair values of $201,482,967 and $156,226,081 at
December 31, 2015 and December 31, 2014, respectively,
were pledged as collateral for public deposits.
Gross realized
gains and losses are included in net gains on sales of securities.
Total gross realized gains and gross realized losses from the sale
of investment securities for each of the years ended
December 31 were:
2015 2014 2013
Gross realized
gains $ 142,422 $ 206,258 $ 1,039,793
Gross realized
losses 124,919 191,716 616,405
$ 17,503 $ 14,542 $ 423,388</t>
  </si>
  <si>
    <t>Federal Home Loan Bank Stock</t>
  </si>
  <si>
    <t>Text Block [Abstract]</t>
  </si>
  <si>
    <t>Note 3. Federal Home
Loan Bank Stock
The Company, as
a member of the Federal Home Loan Bank of Dallas
(“FHLB”) system, owns stock in the organization. No
ready market exists for the stock, and it has no quoted market
value. The Company’s investment in the FHLB is carried at
cost of $1,202,900 and $1,347,600 at December 31, 2015 and
December 31, 2014, respectively, and is included in other
assets. The Company has had stock redeemed in 2015 and 2014 at the
par value of $100 per share.
While the
Federal Home Loan Banks have been negatively impacted by the
current economic conditions, the Federal Home Loan Bank of Dallas
reported profits for 2015 and 2014, as of 2015 and 2014, was in
compliance with its regulatory capital and liquidity requirements,
and in 2015 and 2014, continued to pay dividends on its stock and
make redemptions at the par value. With consideration given to
these factors, management concluded that the stock was not impaired
at December 31, 2015 or December 31, 2014.</t>
  </si>
  <si>
    <t>Loans</t>
  </si>
  <si>
    <t>Receivables [Abstract]</t>
  </si>
  <si>
    <t>Note 4.
Loans
The composition
of loans, net at December 31, 2015 and 2014 is as
follows:
2015 2014
(In
Thousands)
Real Estate:
Land Development and
Construction $ 33,133 $ 43,233
Farmland 23,293 26,463
1-4 Family
Mortgages 104,046 104,170
Commercial Real
Estate 180,691 151,746
Total Real Estate
Loans 341,163 325,612
Business Loans:
Commercial and Industrial
Loans 61,425 38,333
Farm Production and other
Farm Loans 1,055 1,035
Total Business
Loans 62,480 39,368
Consumer Loans:
Credit Cards 1,061 1,075
Other Consumer
Loans 25,564 25,440
Total Consumer
Loans 26,625 26,515
Total Gross
Loans 430,268 391,495
Unearned income (686 ) (535 )
Allowance for loan
losses (6,474 ) (6,542 )
Loans, net $ 423,108 $ 384,418
The Company has
certain lending policies and procedures in place that are designed
to maximize loan income within an acceptable level of risk.
Management reviews these policies and procedures and submits them
to the Company’s Board of Directors for its approval when
needed, but no less frequently than annually.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Company
maintains an independent loan review department that reviews and
validates the credit risk program on a periodic basis. Results of
this review are presented to management with quarterly reports made
to the board of directors. The loan review process complements and
reinforces the risk identification and assessment decisions made by
the lenders and credit personnel, as well as the Company’s
policies and procedures.
Loans are made
principally to customers in the Company’s market. The
Company’s lending policy provides that loans collateralized
by real estate are normally made with loan-to-value
(“LTV”) ratios of 80 percent or less. Commercial loans
are typically collateralized by property, equipment, inventories or
receivables with LTV ratios from 50 percent to 80 percent. Real
estate mortgage loans are collateralized by personal residences
with LTV ratios of 80 percent or less. Consumer loans are typically
collateralized by real estate, vehicles and other consumer durable
goods. Approximately $37.3 million and $34.3 million of the loans
outstanding at December 31, 2015 and December 31, 2014,
respectively, were variable rate loans.
In the ordinary
course of business, the Company has granted loans to certain
directo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ctivity in related party
loans during 2015 is presented in the following table.
Balance outstanding at
December 31, 2014 $ 4,139,357
Principal
additions 2,648,168
Principal
reductions (1,166,551 )
Balance outstanding at
December 31, 2015 $ 5,620,974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Year-end
non-accrual loans, segregated by class of loans, were as
follows:
2015 2014
(in thousands)
Real Estate:
Land Development and
Construction $ 75 $ 92
Farmland 158 222
1-4 Family
Mortgages 2,464 1,905
Commercial Real
Estate 11,662 9,444
Total Real Estate
Loans 14,359 11,663
Business Loans:
Commercial and Industrial
Loans 28 70
Total Business
Loans 28 70
Consumer Loans:
Other Consumer
Loans 36 133
Total Consumer
Loans 36 133
Total Non-Accrual
Loans $ 14,423 $ 11,854
In the event
that non-accrual loans had performed in accordance with their
original terms, the Company would have recognized additional
interest income of approximately $732,268, $819,524 and $813,710 in
2015, 2014 and 2013, respectively. An age analysis of past due
loans, segregated by class of loans, as of December 31, 2015
was as follows (in thousands):
Accruing
Loans
Loans
Loans
90 or more
90 or more
30-89 Days
Days Past
Total Past
Current
Total
Days
Past Due Due Due Loans Loans Loans Past Due
Real Estate:
Land Development and
Construction $ 1,126 $ 21 $ 1,147 $ 31,986 $ 33,133 $ 21
Farmland 947 4 951 22,342 23,293 4
1-4 Family
Mortgages 5,131 573 5,704 98,342 104,046 —
Commercial Real
Estate 4,015 6,748 10,763 169,928 180,691 —
Total Real Estate
Loans 11,219 7,346 18,565 322,598 341,163 25
Business Loans:
Commercial and Industrial
Loans 245 12 257 61,168 61,425 12
Farm Production and other
Farm Loans 12 — 12 1,043 1,055 —
Total Business
Loans 257 12 269 62,211 62,480 12
Consumer Loans:
Credit Cards 12 9 21 1,040 1,061 9
Other Consumer
Loans 1,017 30 1,047 24,517 25,564 30
Total Consumer
Loans 1,029 39 1,068 25,557 26,625 39
Total Loans $ 12,505 $ 7,397 $ 19,902 $ 410,366 $ 430,268 $ 76
An age analysis of past due
loans, segregated by class of loans, as of December 31, 2014
was as follows (in thousands):
Accruing
Loans
Loans
Loans
90 or more
90 or more
30-89 Days Days Past
Due Total Past Current Total Days Past
Due
Real Estate:
Land Development and
Construction $ 578 $ — $ 578 $ 42,655 $ 43,233 $ —
Farmland 889 17 906 25,557 26,463 —
1-4 Family
Mortgages 4,606 837 5,443 98,727 104,170 131
Commercial Real
Estate 2,211 4,471 6,682 145,064 151,746 724
Total Real Estate
Loans 8,284 5,325 13,609 312,003 325,612 855
Business Loans:
Commercial and Industrial
Loans 115 3 118 38,215 38,333 3
Farm Production and other
Farm Loans 22 — 22 1,013 1,035 —
Total Business
Loans 137 3 140 39,228 39,368 3
Consumer Loans:
Credit Cards 27 6 33 1,042 1,075 6
Other Consumer
Loans 1,179 53 1,232 24,208 25,440 16
Total Consumer
Loans 1,206 59 1,265 25,250 26,515 22
Total Loans $ 9,627 $ 5,387 $ 15,014 $ 376,481 $ 391,495 $ 880
Loans are
considered impaired when, based on current information and events,
it is probable the Company will be unable to collect all the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contrac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
Impaired loans
as of December 31, by class of loans, are as follows (in
thousands):
2015 Unpaid Recorded Recorded Total Related Average
Real Estate:
Land Development and
Construction $ 75 $ — $ 75 $ 75 $ 75 $ 85
Farmland 679 69 610 679 54 739
1-4 Family
Mortgages 3,103 1,754 1,349 3,103 183 2,829
Commercial Real
Estate 11,662 1,409 10,253 11,662 2,685 10,552
Total Real Estate
Loans 15,519 3,232 12,287 15,519 2,997 14,205
Business Loans:
Commercial and Industrial
Loans 28 28 — 28 — 49
Farm Production and other
Farm Loans — — — — — —
Total Business
Loans 28 28 — 28 — 49
Consumer Loans:
Other Consumer
Loans 36 36 — 36 — 78
Total Consumer
Loans 36 36 — 36 — 78
Total Loans $ 15,583 $ 3,296 $ 12,287 $ 15,583 $ 2,997 $ 14,332
2014 Unpaid Recorded Recorded Total Related Average
Real Estate:
Land Development and
Construction $ 92 $ — $ 92 $ 92 $ 92 $ 114
Farmland 798 104 694 798 108 575
1-4 Family
Mortgages 2,554 1,685 869 2,554 143 2,210
Commercial Real
Estate 9,444 895 8,549 9,444 1,642 9,169
Total Real Estate
Loans 12,888 2,684 10,204 12,888 1,985 12,068
Business Loans:
Commercial and Industrial
Loans 70 30 40 70 40 1,147
Total Business
Loans 70 30 40 70 40 1,147
Consumer Loans:
Other Consumer
Loans 121 121 — 121 — 120
Total Consumer
Loans 121 121 — 121 — 120
Total Loans $ 13,079 $ 2,835 $ 10,244 $ 13,079 $ 2,025 $ 13,335
The following table
presents troubled debt restructurings segregated by class (in
thousands, except number of loans):
December 31, 2015 Number of Pre-Modification Recorded Investment Post-Modification
Commercial real
estate 3 $ 4,871 $ 3,858
Total 3 $ 4,871 $ 3,858
December 31, 2014 Number of Pre-Modification Post-Modification
Commercial real
estate 4 $ 6,850 $ 4,741
Total 4 $ 6,850 $ 4,741
Changes in the
Company’s troubled debt restructurings are set forth in the
table below:
Number Recorded
Totals at January 1,
2015 4 $ 4,741
Additional loans with
concessions
Reductions due
to:
Charge-off 1 (349 )
Principal
paydowns (534 )
Total at December 31,
2015 3 $ 3,858
The allocated
allowance for loan losses attributable to restructured loans was
$174,274 at December 31, 2015 and 2014.
The Company had
no remaining availability under commitments to lend additional
funds on these troubled debt restructurings at December 31,
2015.
The Company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 - 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most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December 31,
2015.
The following
table details the amount of gross loans by loan grade and class for
the year ended December 31, 2015 (in thousands):
Special
Satisfactory Mention Substandard Doubtful Loss Total
Grades 1, 2, 3,4 5,6 7 8 9 Loans
Real Estate:
Land Development and
Construction $ 31,889 $ 202 $ 1,042 $ — $ — $ 33,133
Farmland 21,084 989 1,220 — — 23,293
1-4 Family
Mortgages 88,425 4,874 10,747 — — 104,046
Commercial Real
Estate 155,898 12,286 12,507 — — 180,691
Total Real Estate
Loans 297,296 18,351 25,516 — — 341,163
Business Loans:
Commercial and Industrial
Loans 60,918 377 130 — — 61,425
Farm Production and other
Farm Loans 1,055 — — — — 1,055
Total Business
Loans 61,973 377 130 — — 62,480
Consumer Loans:
Credit Cards 1,052 — 9 — — 1,061
Other Consumer
Loans 24,666 111 777 7 3 25,564
Total Consumer
Loans 25,718 111 786 7 3 26,625
Total Loans $ 384,987 $ 18,839 $ 26,432 $ 7 $ 3 $ 430,268
The following table details
the amount of gross loans by loan grade and class for the year
ended December 31, 2014:
Special
Satisfactory Mention Substandard Doubtful Loss Total
Grades 1, 2, 3,4 5,6 7 8 9 Loans
Real Estate:
Land Development and
Construction $ 41,431 $ 424 $ 1,378 $ — $ — $ 43,233
Farmland 23,993 708 1,762 — — 26,463
1-4 Family
Mortgages 86,969 5,351 11,850 — — 104,170
Commercial Real
Estate 126,881 13,558 11,307 — — 151,746
Total Real Estate
Loans 279,274 20,041 26,297 — — 325,612
Business Loans:
Commercial and Industrial
Loans 37,890 232 211 — — 38,333
Farm Production and other
Farm Loans 1,035 — — — — 1,035
Total Business
Loans 38,925 232 211 — — 39,368
Consumer Loans:
Credit Cards 1,069 — 6 — — 1,075
Other Consumer
Loans 24,889 177 358 16 — 25,440
Total Consumer
Loans 25,958 177 364 16 — 26,515
Total Loans $ 344,157 $ 20,450 $ 26,872 $ 16 $ — $ 391,495
The allowance
for loan losses is a reserve established through a provision for
possible loan losses charged to expense, which represents
management’s best estimate of probable losses that will occur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five years with the most current years weighted to
show the effect of the most recent chargeoff activity. This
percentage is also adjusted for economic factors such as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 Net chargeoffs
(recoveries), segregated by class of loans, were as
follows:
2015 2014 2013
Real Estate:
Land Development and
Construction $ (8,700 ) $ 241,853 $ (15,787 )
Farmland (5,156 ) 52,731 14,915
1-4 Family
Mortgages 149,014 22,205 152,756
Commercial Real
Estate 415,413 42,582 513,841
Total Real Estate
Loans 550,571 359,371 665,725
Business Loans:
Commercial and Industrial
Loans 1,585 2,038,953 350,740
Farm Production and other
Farm Loans — — (1,700 )
Total Business
Loans 1,585 2,038,953 349,040
Consumer Loans:
Credit Cards 15,493 11,482 17,726
Other Consumer
Loans 57,661 49,022 48,387
Total Consumer
Loans 73,154 60,504 66,113
Total Net
Chargeoffs $ 625,310 $ 2,458,828 $ 1,080,878
The following
table details activity in the allowance for loan losses by
portfolio segment for the years ended December 31, 2015, 2014
and 2013:
Real Business
2015 Estate Loans Consumer Total
Beginning
Balance $ 5,202,151 $ 873,815 $ 466,360 $ 6,542,326
Provision for loan
losses 587,315 (228,982 ) 198,354 556,687
Chargeoffs 625,556 32,258 164,091 821,905
Recoveries 74,985 30,673 90,937 196,595
Net Chargeoffs 550,571 1,585 73,154 625,310
Ending Balance $ 5,238,895 $ 643,248 $ 591,560 $ 6,473,703
Period end allowance
allocated to:
Loans individually
evaluated for impairment $ 2,996,708 $ — $ — $ 2,996,708
Loans collectively
evaluated for impairment 2,242,187 643,248 591,560 3,476,995
Ending Balance $ 5,238,895 $ 643,248 $ 591,560 $ 6,473,703
2014 Real Estate Business Loans Consumer Total
Beginning
Balance $ 4,706,011 $ 2,767,409 $ 604,337 $ 8,077,757
Provision for loan
losses 855,511 145,359 (77,473 ) 923,397
Chargeoffs 560,298 2,050,939 121,093 2,732,330
Recoveries 200,927 11,986 60,589 273,502
Net Chargeoffs 359,371 2,038,953 60,504 2,458,828
Ending Balance $ 5,202,151 $ 873,815 $ 466,360 $ 6,542,326
Period end allowance
allocated to:
Loans individually
evaluated for impairment $ 1,984,671 $ 40,083 $ — $ 2,024,754
Loans collectively
evaluated for impairment 3,217,480 833,732 466,360 4,517,572
Ending Balance $ 5,202,151 $ 873,815 $ 466,360 $ 6,542,326
2013 Real Estate Business Consumer Total
Beginning
Balance $ 4,629,559 $ 1,554,698 $ 770,012 $ 6,954,269
Provision for loan
losses 742,177 1 ,561,751 (99,562 ) 2,204,366
Chargeoffs 763,914 375,498 135,302 1,274,714
Recoveries 98,189 26,458 69,189 193,836
Net Chargeoffs 665,725 349,040 66,113 1,080,878
Ending Balance $ 4,706,011 $ 2,767,409 $ 604,337 $ 8,077,757
Period end allowance
allocated to:
Loans individually
evaluated for impairment $ 1,224,874 $ 1,071,729 $ — $ 2,296,603
Loans collectively
evaluated for impairment 3,481,137 1,695,680 604,337 5,781,154
Ending Balance $ 4,706,011 $ 2,767,409 $ 604,337 $ 8,077,757
The
Company’s recorded investment in loans as of
December 31, 2015 and 2014 related to each balance in the
allowance for possible loan losses by portfolio segment and
disaggregated on the basis of the Company’s impairment
methodology was as follows (in thousands):
2015 Real Estate Business Consumer Total
Loans individually
evaluated for impairment $ 15,519 $ 28 $ 36 $ 15,583
Loans collectively
evaluated for impairment 325,644 62,452 26,589 414,685
$ 341,163 $ 62,480 $ 26,625 $ 430,268
2014 Real Estate Business Consumer Total
Loans individually
evaluated for impairment $ 12,888 $ 70 $ 121 $ 13,079
Loans collectively
evaluated for impairment 312,724 39,298 26,394 378,416
$ 325,612 $ 39,368 $ 26,515 $ 391,495</t>
  </si>
  <si>
    <t>Bank Premises, Furniture, Fixtures and Equipment</t>
  </si>
  <si>
    <t>Property, Plant and Equipment [Abstract]</t>
  </si>
  <si>
    <t>Note 5. Bank Premises,
Furniture, Fixtures and Equipment Bank premises, furniture,
fixtures and equipment consist of the following at
December 31, 2015 and December 31, 2014:
2015 2014
Land and
buildings $ 24,206,122 $ 24,085,233
Furniture, fixtures and
equipment 15,459,401 15,161,067
39,665,523 39,246,300
Less accumulated
depreciation 21,009,832 20,006,070
Total $ 18,655,691 $ 19,240,230
Depreciation
expense for the years ended December 31, 2015, 2014 and 2013,
respectively, was $1,040,207, $1,190,393 and $1,140,753.</t>
  </si>
  <si>
    <t>Banking and Thrift [Abstract]</t>
  </si>
  <si>
    <t>Note 6.
Deposits The composition of deposits
as of December 31, 2015 and December 31, 2014 is as
follows:
2015 2014
Non-interest
bearing $ 148,724,257 $ 145,729,932
NOW and money market
accounts 323,381,170 268,567,815
Savings deposits 70,534,886 60,253,788
Time deposits, $100,000 or
more 116,023,999 121,360,214
Other time
deposits 94,740,476 100,182,145
Total $ 753,404,788 $ 696,093,894
The scheduled maturities of
time deposits at December 31, 2015 are as follows:
Year
Ending
December 31, Amount
2015 $ 163,727,234
2016 44,348,971
2017 2,459,254
2018 194,387
2019 34,629
$ 210,764,475
Interest
expense for time deposits over $100,000 was approximately $626,000,
$671,000 and $754,000 for the years ended December 31, 2015,
2014 and 2013, respectively.</t>
  </si>
  <si>
    <t>Federal Home Loan Bank Advances</t>
  </si>
  <si>
    <t xml:space="preserve">Note 7. Federal Home
Loan Bank Advances
Pursuant to
collateral agreements with the FHLB, advances are collateralized by
all of the Bank’s FHLB stock ($1,202,900 included in other
assets at December 31, 2015) and qualifying first mortgages
and other loans. As of December 31, 2015, the balance in
qualifying first mortgages and other loans was $166,840,812. At
December 31, 2015 and December 31, 2014, advances from
the FHLB, along with their rate and maturity date, consist of the
following:
Advance Amount at Interest Rate Final Maturity
December 31,
2015 2014
$20,000,000 $ 20,000,000 2.53 January 9, 2018 The scheduled payments for
the next five years are as follows:
Year
Due Payment
2016 —
2017 —
2018 $ 20,000,000
2019 —
2020 — </t>
  </si>
  <si>
    <t>Other Income and Other Expense</t>
  </si>
  <si>
    <t>Other Income and Expenses [Abstract]</t>
  </si>
  <si>
    <t>Note 8. Other Income and
Other Expense
The following
is a detail of the major income classifications that are included
in other income under non-interest income on the income statement
for the year ended December 31:
Other
Income 2015 2014 2013
BOLI insurance $ 568,000 $ 562,732 $ 657,273
Mortgage loan origination
fees 362,611 342,765 367,573
Other income 1,228,546 1,212,938 529,608
Total other
income $ 2,159,157 $ 2,118,435 $ 1,554,454
The following
is a detail of the major expense classifications that comprise the
other expense line item in the income statement for the year ended
December 31:
Other
Expense 2015 2014 2013
Advertising $ 793,282 $ 769,081 $ 621,216
Office supplies 591,177 774,961 563,706
Legal and audit
fees 408,066 416,339 393,997
FDIC and state
assessments 751,979 771,097 69,282
Telephone
expense 431,761 408,646 442,781
Loan collection
expense 205,549 621,227 554,542
Other losses 243,172 930,401 462,475
Debit card / ATM
expense 337,476 330,612 830,396
Travel and
convention 247,416 184,723 200,684
Other expenses 3,060,638 2,826,567 3,081,797
Total other
expense $ 7,070,516 $ 8,033,654 $ 7,220,876
Other losses in
2015, 2014 and 2013 include the write-down on OREO in the amount of
$0, $694,207 and $276,400, respectively.</t>
  </si>
  <si>
    <t>Income Taxes</t>
  </si>
  <si>
    <t>Income Tax Disclosure [Abstract]</t>
  </si>
  <si>
    <t>Note 9. Income
Taxes
The
consolidated provision for income taxes consists of the
following:
2015 2014 2013
Currently
payable
Federal $ 2,288,766 $ 1,399,794 $ 2,335,959
State 276,519 120,377 284,044
2,565,285 1,520,171 2,620,003
Deferred (benefit) tax
expense (86,251 ) 307,920 (850,100 )
Income tax
expense $ 2,479,034 $ 1,828,091 $ 1,769,903
The differences
between income taxes calculated at the federal statutory rate and
income tax expense were as follows:
2015 2014 2013
Federal taxes based on
statutory rate $ 3,423,098 $ 3,154,469 $ 3,032,719
State income taxes, net of
federal benefit 182,503 79,449 187,469
Tax-exempt investment
interest (928,246 ) (1,006,536 ) (1,159,571 )
Other, net (198,321 ) (399,291 ) (290,714 )
Income tax
expense $ 2,479,034 $ 1,828,091 $ 1,769,903
At
December 31, 2015 and December 31, 2014, net deferred tax
assets consist of the following:
2015 2014
Deferred tax
assets
Allowance for loan
losses $ 2,414,691 $ 2,440,150
Deferred compensation
liability 3,187,914 3,005,808
Intangible
assets 30,516 92,276
Unrealized loss on
securities available-for-sale 16,544 —
Unrealized loss on
securities transferred to HTM 4,216,929 5,787,593
Other 538,744 570,076
Total 10,405,338 11,895,903
Deferred tax
liabilities
Premises and
equipment 1,123,247 1,149,615
Unrealized gain on
available-for-sale securities — 504,545
Other 116,674 113,002
Total 1,239,921 1,767,162
Net deferred tax
asset $ 9,165,417 $ 10,128,741
The net
deferred tax asset of $9,165,417 and $10,128,741 at
December 31, 2015 and 2014, respectively. The Company has
evaluated the need for a valuation allowance related to the above
deferred tax assets and, based on the weight of the available
evidence, has determined that it is more likely than not that all
deferred tax assets will be realized.
As of
December 31, 2015, the Company has no unrecognized tax
benefits related to federal and state income tax matters. As of
December 31, 2015, the Company has not accrued for interest
and penalties related to uncertain tax positions. It is the
Company’s policy to recognize interest or penalties related
to income tax matters in income tax expense.
The Company and
the Bank file a consolidated United States federal income tax
return. The Company is currently open to audit under the statute of
limitations by the Internal Revenue Service for the years ended
December 31, 2012 through 2015. The Company and Bank’s
state income tax returns are open to audit under the statute of
limitations for the years ended December 31, 2012 through
2015.</t>
  </si>
  <si>
    <t>Summarized Financial Information of Citizens Holding Company</t>
  </si>
  <si>
    <t>Condensed Financial Information of Parent Company Only Disclosure [Abstract]</t>
  </si>
  <si>
    <t>Note 10. Summarized
Financial Information of Citizens Holding Company
Summarized
financial information of Citizens Holding Company, excluding the
Bank, at December 31, 2015 and December 31, 2014, and for
the years ended December 31, 2015, 2014 and 2013, is as
follows:
Balance
Sheets
December 31, 2015 and 2014
2015 2014
Assets
Cash (1) $ 2,196,895 $ 1,688,497
Investment in bank
subsidiary (1) 83,753,973 79,797,988
Other assets (1) 474,468 371,301
Total assets $ 86,425,336 $ 81,857,786
Liabilities
Other
liabilities $ — $ —
Stockholders’
equity 86,425,336 81,857,786
Total liabilities and
stockholders’ equity $ 86,425,336 $ 81,857,786
(1)
Fully or partially eliminates in consolidation.
Income
Statements
Years Ended
December 31, 2015, 2014 and 2013
2015 2014 2013
Interest income
(1) $ 1,896 $ 2,140 $ 2,140
Other income
Dividends from bank
subsidiary (1) 5,568,900 4,371,900 4,332,000
Equity in undistributed
earnings of bank subsidiary (1) 2,191,684 3,241,870 2,898,509
Other income — 1,676 —
Total other
income 7,762,480 7,615,446 7,230,509
Other expense 275,744 263,598 136,317
Income before income
taxes 7,486,736 7,351,848 7,096,332
Income tax
benefit (102,165 ) (97,610 ) (53,528 )
Net income $ 7,588,901 $ 7,449,759 $ 7,149,860
(1)
Eliminates in consolidation.
Statements
of Cash Flows
Years Ended
December 31, 2015, 2014 and 2013
2015 2014 2013
Cash flows from operating
activities
Net income $ 7,588,901 $ 7,449,759 $ 7,149,860
Adjustments to reconcile
net income to net cash provided by operating activities
Equity in undistributed
earnings of Bank (2,191,684 ) (3,241,870 ) (2,898,509 )
Stock compensation
expense 117,300 115,000 —
Increase in other
assets (103,168 ) (44,082 ) (1,032 )
Decrease in other
liabilities — — (400 )
Net cash provided by
operating activities 5,411,349 4,278,807 4,249,919
Cash flows from financing
activities
Dividends paid to
stockholders $ (4,540,748 ) $ (4,341,076 ) $ (4,285,371 )
Repurchase of company
stock (390,205 ) — —
Excess tax benefit from
equity grants 1,001 — —
Proceeds from stock option
exercises 27,000 — 128,950
Net cash used by financing
activities (4,902,951 ) (4,341,076 ) (4,156,421 )
Net increase in
cash 508,398 (62,269 ) 93,498
Cash, beginning of
year 1,688,497 1,750,766 1,657,268
Cash, end of
year $ 2,196,895 $ 1,688,497 $ 1,750,766
The Bank is
required to obtain approval from state regulators before paying
dividends.</t>
  </si>
  <si>
    <t>Related Party Transactions</t>
  </si>
  <si>
    <t>Related Party Transactions [Abstract]</t>
  </si>
  <si>
    <t>Note 11. Related Party
Transactions
The Company
had, and may be expected to have in the future, banking
transactions in the ordinary course of business with directors,
significant stockholders, principal officers, their immediate
families, and affiliated companies in which they are principal
stockholders (commonly referred to as related parties). In
management’s opinion, such loans are made on substantially
the same terms, including interest rates and collateral, as those
prevailing at the time for comparable transactions with unrelated
parties, and do not involve more than the normal risk of
collectability at the time of the transaction.
Activity in
related party loans is detailed in tabular form in Note 5 of the
notes to the Financial Statements.
Deposits from
related parties at December 31, 2015 and December 31,
2014 approximated $7,934,526 and $6,587,915,
respectively.</t>
  </si>
  <si>
    <t>Off-Balance Sheet Financial Instruments, Commitments and Contingencies and Concentrations of Risks</t>
  </si>
  <si>
    <t>Note 12. Off-Balance
Sheet Financial Instruments, Commitments and Contingencies and
Concentrations of Risks Commitments to Extend
Credit
In the ordinary
course of business, the Company makes various commitments and
incurs certain contingent liabilities to fulfill the financing
needs of its customers. These commitments and contingent
liabilities include commitments to extend credit and issue standby
letters of credit. They involve, to varying degrees, elements of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At
December 31, 2015 and December 31, 2014, commitments
related to unused lines of credit were $44,358,972 and $50,242,705,
respectively, and standby letters of credit were $2,860,480 and
$2,855,480, respectively. The fair value of such commitments is not
materially different than stated values. As some of these
commitments are expected to expire without being drawn upon, the
total commitment amount does not necessarily represent future cash
requirements. The Company applies the same credit policies and
standards as it does in the lending process when making these
commitments. The collateral obtained is based upon the assessed
credit worthiness of the borrower. Collateral held varies, but may
include accounts receivable, crops, livestock, inventory, property
and equipment, residential real estate and income-producing
commercial properties. Interest Rate
Risk
The Company is
principally engaged in providing short-term and medium-term
installment, commercial and agricultural loans with interest rates
that are fixed or fluctuate with the prime lending rate. These
assets are primarily funded through short-term demand deposits and
long-term certificates of deposit with variable and fixed rates.
Accordingly, the Company is exposed to interest rate risk because
in changing interest rate environments interest rate adjustments on
assets and liabilities may not occur at the same time or in the
same amount. The Company manages the overall rate sensitivity and
mix of its asset and liability portfolio and attempts to minimize
the effects that interest rate fluctuations will have on its net
interest margin. Legal
Proceedings
The Company is
party to lawsuits and other claims that arise in the ordinary
course of business. The lawsuits assert claims related to the
general business activities of the Company. The cases are being
vigorously contested. In the regular course of business, management
evaluates estimated losses or costs related to litigation, and
provision is made for anticipated losses whenever management
believes that such losses are probable and can be reasonably
estimated. While management believes that the final resolution of
pending legal proceedings will not have a material impact on the
Company’s business, prospects, financial position or results
of operations, the final resolution of such proceedings could have
a material adverse effect. Concentration of
Risk
The Company
makes agricultural, agribusiness, commercial, residential and
consumer loans primarily in eastern central and southern
Mississippi. A substantial portion of the customers’
abilities to honor their contracts is dependent on their business
and the agricultural economy in the area.
Although the
Company’s loan portfolio is diversified, there is a
relationship in this region between the agricultural economy and
the economic performance of loans made to nonagricultural
customers. The Company’s lending policies for agricultural
and nonagricultural customers require loans to be
well-collateralized and supported by cash flows. Collateral for
agricultural loans includes equipment, crops, livestock, and land.
Credit losses from loans related to the agricultural economy are
consistent with credit losses experienced in the portfolio as a
whole. The concentration of credit in the regional agricultural
economy is taken into consideration by management in determining
the allowance for loan losses. See Note 5 for a summary of loans by
type.</t>
  </si>
  <si>
    <t>Lease Commitment and Total Rental Expense</t>
  </si>
  <si>
    <t>Note 13. Lease
Commitment and Total Rental Expense
The Company has
operating leases under non-cancellable operating lease agreements
for banking facilities and equipment. Future minimum rental
payments due under the leases are as follows:
Years
Ending
December 31, Amounts
2016 $ 285,808
2017 66,925
2018 26,721
2019 19,622
2020 19,306
$ 418,382
The total
rental expense included in the income statements for the years
ended December 31, 2015, 2014 and 2013 is $111,684, $104,384
and $150,333, respectively.</t>
  </si>
  <si>
    <t>Benefit Plans</t>
  </si>
  <si>
    <t>Postemployment Benefits [Abstract]</t>
  </si>
  <si>
    <t>Note 14. Benefit
Plans
The Company
provides its employees with a profit sharing and savings plan,
which allows employees to direct a percentage of their compensation
into a tax deferred retirement account, subject to statutory
limitations. To encourage participation, the Company provides a 50
percent matching contribution for up to a maximum of 3 percent
of each participant’s compensation, plus discretionary
non-matching contributions. Employees are eligible after one year
of service. For 2015, 2014 and 2013, the Company’s
contributions were $496,363, $485,251 and $511,984,
respectively. Deferred Compensation
Plans
The Company
provides a deferred compensation plan covering its directors.
Participants in the deferred compensation plan can defer a portion
of their compensation for payment after attaining age 70. Life
insurance contracts have been purchased which may be used to fund
payments under the plan. Expenses related to this plan were
$179,552, $174,509 and $157,017 for the plan years ended
December 31, 2015, 2014 and 2013, respectively.
The Company has
also entered into deferred compensation arrangements with certain
officers that provide for payments to such officers or their
survivors after retirement. Life insurance policies have been
purchased that may be used to fund all or a portion of the payments
under these arrangements. The obligations of the Company under both
the directors and officers deferred compensation arrangements are
expensed on a systematic basis over the remaining expected service
period of the individual directors and officers. Expenses related
to this plan were $640,291, $514,635 and $804,755 for the plan
years ended December 31, 2015, 2014 and 2013,
respectively.</t>
  </si>
  <si>
    <t>Regulatory Matters</t>
  </si>
  <si>
    <t xml:space="preserve">Note 15. Regulatory
Matters
The Company (on
a consolidated basis) and the Bank are subject to various
regulatory capital requirements administered by federal banking
agencies. Failure to meet the minimum regulatory capital
requirements can initiate certain mandatory and possible additional
discretionary actions by regulators that, if undertaken, could have
a direct material adverse effect on the Company.
Under the
regulatory capital adequacy guidelines and the regulatory framework
for prompt corrective action, the Company must meet specific
capital guidelines involving quantitative measures of the
Company’s assets, liabilities and certain off-balance sheet
items as calculated under regulatory accounting practices. The
Company’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Company to maintain minimum
amounts and ratios of total capital and Tier I capital to
risk-weighted assets (as defined in the regulations) and Tier I
capital to average assets (as defined in the regulations).
Management believes, as of December 31, 2015, that the Company
and the Bank meet all capital adequacy requirements to which they
are subject. The FRB, FDIC and other federal banking agencies have
established risk-based capital adequacy guidelines. These
guidelines are intended to provide a measure of a bank’s
capital adequacy that reflects the degree of risk associated with a
bank’s operations. A banking organization’s risk-based capital ratios are
obtained by dividing its qualifying capital by its total
risk-adjusted assets and off-balance sheet items. Since
December 31, 1992, the federal banking agencies have required
a minimum ratio of qualifying total capital to risk-adjusted assets
and off-balance sheet items of 8%, and a minimum ratio of Tier 1
capital to risk-adjusted assets and off-balance sheet items of
4%. The Dodd-Frank Act requires the FRB, the Office of the
Comptroller of the Currency (“OCC”) and the FDIC to
adopt regulations imposing a continuing “floor” on the
risk based capital requirements. In December 2010, the Basel
Committee released a final framework for a strengthened set of
capital requirements, known as “Basel III”. In July
2013, each of the U.S. federal banking agencies adopted final rules
relevant to us: (1) the Basel III regulatory capital reforms;
and (2) the “standardized approach of Basel II for
non-core banks and bank holding companies, such as the Bank and the
Company. The capital framework under Basel III will replace the
existing regulatory capital rules for all banks, savings
associations and U.S. bank holding companies with greater than $500
million in total assets, and all savings and loan holding
companies. Beginning January 1, 2015 the Bank began to comply with
the Basel III rules, although the rules will not be fully phased-in
until January 1, 2019. Among other things, the final Basel III
rules will impact regulatory capital ratios of banking
organizations in the following manner, when fully phased
in:
•
Create a new requirement to maintain a ratio of common equity
Tier 1 capital to total risk-weighted assets of not less than
4.5%;
•
Increase the minimum leverage ratio to 4% for all banking
organizations (currently 3% for certain banking
organizations);
•
Increase the minimum Tier 1 risk-based capital ratio from 4% to
6%; and
•
Maintain the minimum total risk-based capital ratio at
8%. In addition, the Basel III rules, when fully phased-in, will
subject a banking organization to certain limitations on capital
distributions and discretionary bonus payments to executive
officers if the organization did not maintain a capital
conservation buffer of common equity Tier 1 capital in an amount
greater than 2.5% of its total risk-weighted assets. The effect of
the capital conservation buffer, when fully phased-in, will be to
increase the minimum common equity Tier 1 capital ratio to 7%, the
minimum Tier 1 risk-based capital ratio to 8.5% and the minimum
total risk-based capital ratio to 10.5% for banking organizations
seeking to avoid the limitations on capital distributions and
discretionary bonus payments to executive officers.
The Basel III
rules also changed the capital categories for insured depository
institutions for purposes of prompt corrective action. Under the
rules, to be well capitalized, an insured depository institution
must maintain a minimum common equity Tier 1 capital ratio of at
least 6.5%, a Tier 1 risk-based capital ratio of at least 8%, a
total risk-based capital ratio of at least 10.0%, and a leverage
capital ratio of at least 5%. In addition, the Basel III rules
established more conservative standards for including an instrument
in regulatory capital and imposed certain deductions from and
adjustments to the measure of common equity Tier 1
capital.
As of
December 31, 2015 and 2014, the most recent regulatory
notification categorized the Bank as well capitalized. There have
been no conditions or events that would cause changes to the
capital structure of the Company since this notification. 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amounts in thousands):
Minimum
Capital
Minimum
Capital Requirement to be
Requirement to
be Adequately
Actual Well
Capitalized Capitalized
Amount Ratio Amount Ratio Amount Ratio
December 31,
2015
Citizens Holding
Company
Tier 1 leverage
ratio $ 90,392 9.26 % $ 48,822 5.00 % $ 39,058 4.00 %
Common Equity tier 1
capital ratio 90,392 9.26 % 63,469 6.50 % 43,940 4.50 %
Tier 1 risk-based capital
ratio 90,392 16.37 % 44,175 8.00 % 33,131 6.00 %
Total risk-based capital
ratio 96,866 17.54 % 55,219 10.00 % 44,175 8.00 %
The Citizens Bank of
Philadelphia
Tier 1 leverage
ratio $ 87,721 8.99 % $ 48,800 5.00 % $ 39,040 4.00 %
Common Equity tier 1
capital ratio 87,721 8.99 % 63,440 6.50 % 43,920 4.50 %
Tier 1 risk-based capital
ratio 87,721 15.89 % 44,150 8.00 % 33,113 6.00 %
Total risk-based capital
ratio 94,194 17.07 % 55,188 10.00 % 44,150 8.00 %
December 31,
2014
Citizens Holding
Company
Tier 1 leverage
ratio $ 87,589 9.60 % $ 45,610 5.00 % $ 36,488 4.00 %
Common Equity tier 1
capital ratio — 0.00 % — 0.00 % — 0.00 %
Tier 1 risk-based capital
ratio 87,589 16.60 % 31,665 6.00 % 21,110 4.00 %
Total risk-based capital
ratio 94,131 17.84 % 52,775 10.00 % 42,220 8.00 %
The Citizens Bank of
Philadelphia
Tier 1 leverage
ratio $ 85,529 9.71 % $ 44,059 5.00 % $ 35,247 4.00 %
Common Equity tier 1
capital ratio — 0.00 % — 0.00 % — 0.00 %
Tier 1 risk-based capital
ratio 85,529 16.22 % 31,643 6.00 % 21,095 4.00 %
Total risk-based capital
ratio 92,071 17.46 % 52,738 10.00 % 42,190 8.00 % </t>
  </si>
  <si>
    <t>Fair Values of Financial Instruments</t>
  </si>
  <si>
    <t>Fair Value Disclosures [Abstract]</t>
  </si>
  <si>
    <t xml:space="preserve">Note 16. Fair Values of
Financial Instruments
Under the
authoritative guidance on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three
following categori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fair value
estimates, methods and assumptions used by the Company in
estimating its fair value disclosures for financial instruments
were: Cash and Due from Banks
and Interest Bearing Deposits with Banks
The carrying
amounts reported in the balance sheet for these instruments
approximate fair value because of their immediate and shorter-term
maturities, which is considered to be three months or less at the
time of purchase. Investment
Securities
Fair values for
investment securities, available-for-sale and held-to-maturity, are
based on quoted market prices, when available (Level 1). If quoted
market prices are not available, fair values are based on quoted
market prices of comparable instruments (Level 2). When neither
quoted prices nor comparable instruments are available,
unobservable inputs are needed to form an expected future cash flow
analysis to establish fair values (Level 3).
The Company
owns certain beneficial interests in one collateralized debt
obligation secured by community bank trust preferred securities.
These interests do not trade in a liquid market, and therefore,
market quotes are not a reliable indicator of their ultimate
realizability. The Company utilizes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are
classified as Level 3 valuations for accounting and disclosure
purposes. Since observable transactions in these securities are
extremely rare, the Company uses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
The following
table presents investment securities that are measured at fair
value on a recurring basis as of December 31, 2015:
Quoted Prices Significant Significant
(Level 1) (Level 2) (Level 3) Totals
Securities available for
sale
Obligations of
U.S.
Government
agencies $ — $ 82,250,366 $ — $ 82,250,366
Mortgage-backed
securities — 91,721,965 — 91,721,965
State, County,
Municipals — 90,376,363 — 90,376,363
Other
Investments — — 2,915,709 2,915,709
$ — $ 264,348,694 $ 2,915,709 $ 267,264,403
The following
table presents investment securities that are measured at fair
value on a recurring basis as of December 31, 2014:
Quoted Prices Significant Significant
(Level 1) (Level 2) (Level 3) Totals
Securities available for
sale
Obligations of
U.S.
Government
agencies $ — $ 75,961,075 $ — $ 75,961,075
Mortgage-backed
securities — 13,326,834 — 13,326,834
State, County,
Municipals — 87,584,498 — 87,584,498
Other
Investments — — 2,872,723 2,872,723
$ — $ 176,872,407 $ 2,872,723 $ 179,745,130
The following
table reports the activity in assets measured at fair value on a
recurring basis using significant unobservable inputs, during the
years ended December 31, 2015 and December 31,
2014.
Fair Value Measurements Using
2015 2014
Balance at
January 1 $ 2,872,723 $ 2,766,203
Principal payments
received (75,182 ) (31,824 )
Unrealized gains included
in other comprehensive income 118,168 138,344
Balance at
December 31 $ 2,915,709 $ 2,872,723
The amount of total gains
or losses for the period included in earnings attributable to the
change in unrealized gains or losses relating to assets still held
at reporting date $ — $ —
As of
December 31, 2015 and December 31, 2014, management
determined, based on the current credit ratings, known defaults and
deferrals by the underlying banks and the degree to which future
defaults and deferrals would be required to occur before the cash
flow for the Company’s tranche is negatively impacted, that
no other-than-temporary impairment exists.
The Company
recorded no gains or losses in earnings for the period that were
attributable to the change in unrealized gains or losses relating
to assets still held at the reporting date. Net Loans
For
variable-rate loans that reprice frequently and with no significant
change in credit risk, fair values are based on carrying values.
The fair values for other loans (i.e., commercial real estate and
rental property mortgage loans, commercial and industrial loans,
financial institution loans, and agricultural loans) are estimated
using discounted cash flow analyses, using interest rates currently
being offered for loans with similar terms to borrowers of similar
credit quality.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s
knowledge of the client and the client’s business. Since not
all valuation inputs are observable, these nonrecurring fair value
determinations are classified Level 3. Impaired loans are reviewed
and evaluated on at least a quarterly basis for additional
impairment and adjusted accordingly, based on the same factors
previously identified. Other real estate
owned
OREO is
comprised of commercial and residential real estate obtained in
partial and total satisfaction of loan obligations. OREO acquired
in settlement of indebtedness is recorded at fair value of the real
estate, less costs to sell. Subsequently, it may be necessary to
record nonrecurring fair value adjustments for decline in fair
value. Fair value, when recorded, is determined based on appraisals
by qualified licensed appraisers and adjusted for
management’s estimates of costs to sell. As such, values for
OREO are classified as Level 3.
The following
table presents assets measured at fair value on a nonrecurring
basis during December 31, 2015 and 2014 and were still held at
those respective dates:
Quoted Prices Significant Significant
(Level 1) (Level 2) (Level 3) Totals
December 31,
2015
Impaired loans $ — $ — $ 8,926,364 $ 8,926,364
Other real estate
owned — — 538,262 538,262
$ — $ — $ 9,464,626 $ 9,464,626
December 31,
2014
Impaired loans $ — $ — $ 8,218,696 $ 8,218,696
Other real estate
owned — — 3,309,824 3,309,824
$ — $ — $ 11,528,520 $ 11,528,520
Impaired loans
with a carrying value of $12,286,822 and $10,243,082 had an
allocated allowance for loan losses of $2,996,708 and $2,024,754 at
December 31, 2015 and December 31, 2014, respectively.
The allocated allowance is based on the carrying value of the
impaired loan and the fair value of the underlying collateral less
estimated costs to sell.
After
monitoring the carrying amounts for subsequent declines or
impairment after foreclosure, management determined that a fair
value adjustment to OREO in the amount of $0 and $694,207 was
necessary and was recorded during the year ended December 31,
2015 and December 31, 2014, respectively.
Federal Funds Sold and
Securities Sold Under Agreement to Repurchase Due to the short term
nature of these instruments, the carrying amount is equal to the
fair value. Deposits
The fair values
for demand deposits, NOW and money market accounts and savings
accounts are, by definition, equal to the amount payable on demand
at the reporting date (i.e., their carrying amounts). The carrying
amounts for variable-rate, fixed-term money market accounts and
time deposits approximate their fair values at the reporting date.
Fair values for fixed-rate time deposits are estimated using a
discounted cash flow calculation that applies interest rates
currently being offered on similar deposits to a schedule of
aggregated expected monthly maturities on time deposits. Federal Home Loan Bank
Borrowings The fair value of FHLB
advances is based on discounted cash flow analysis. Off-Balance Sheet
Instruments
The fair value
of commitments to extend credit and letters of credit are estimated
using fees currently charged to enter into similar agreements. The
fees associated with these financial instruments are not
material.
The following
represents the carrying value and estimated fair value of the
Company’s financial instruments at December 31, 2015 and
December 31, 2014:
Carrying Value Quoted Prices in Significant Significant Total Fair
Value
2015 (Level 1) (Level 2) (Level 3)
Financial assets
Cash and due from
banks $ 14,947,690 $ 14,947,690 $ — $ — $ 14,947,690
Interest bearing deposits
with banks 42,267,777 42,267,777 — — 42,267,777
Securities
available-for-sale 267,264,403 — 264,348,694 2,915,709 267,264,403
Securities
held-to-maturity 161,043,404 — 169,045,835 — 169,045,835
Net loans 423,108,391 — — 425,096,569 425,096,569
Financial
liabilities
Deposits $ 753,404,788 $ 542,640,313 $ — $ 210,890,430 $ 753,530,743
Federal Home Loan Bank
advances 20,000,000 — — 20,534,935 20,534,935
Securities Sold under
Agreement to Repurchase 104,298,182 104,298,182 — — 104,298,182
Carrying Value Quoted Prices in Significant Significant Total Fair
Value
2014 (Level 1) (Level 2) (Level 3)
Financial assets
Cash and due from
banks $ 22,405,730 $ 22,405,730 $ — $ — $ 22,405,730
Interest bearing deposits
with banks 61,481,223 61,481,223 — — 61,481,223
Securities
available-for-sale 179,745,130 — 176,872,407 2,872,723 179,745,130
Securities
held-to-maturity 206,817,168 — 216,745,438 — 216,745,438
Net loans 384,417,508 — — 386,206,117 386,206,117
Financial
liabilities
Deposits $ 696,093,894 $ 474,551,535 $ — $ 221,685,000 $ 696,236,535
Federal Home Loan Bank
advances 20,000,000 — — 20,804,047 20,804,047
Securities Sold under
Agreement to Repurchase 114,426,770 114,426,770 — — 114,426,770 </t>
  </si>
  <si>
    <t>Stock Options</t>
  </si>
  <si>
    <t>Disclosure of Compensation Related Costs, Share-based Payments [Abstract]</t>
  </si>
  <si>
    <t>Note 17. Stock
Options
The Company has
a directors’ stock compensation plan and had an
employees’ long-term incentive plan. Under the
directors’ plan, the Company may grant options for up to
210,000 shares of common stock. The price of each option is equal
to the market price determined as of the option grant date. Options
granted are exercisable after six months and expire after 10 years.
The employee plan expired on April 13, 2009 and no options
have been granted since this date. The options previously granted
under the employee plan expire 10 years from the grant date. The
exercise price is equal to the market price of the Company’s
stock on the date of grant.
The fair value
of each option granted is estimated on the date of the grant using
the Black-Sholes option-pricing model. No options were granted in
2015 or 2014 therefore no calculations were required in 2015 or
2014 to determine fair values.
The Company has
adopted the 2013 Incentive Compensation Plan (the “2013
Plan”), which the Company has used for all equity grants post
the adoption and approval of the 2013 Plan.
During 2015,
the Company’s directors received restricted stock grants
totaling 7,500 shares of common stock at a then market value of
$18.86 per share and in 2014 received 7,500 shares of common stock
at a then market value of $18.40 per share. These grants vest over
a one-year period during which time the recipients have rights to
vote the shares and to receive dividends. The grant date fair value
of these shares granted in 2015 was $141,450 and will be recognized
over the one-year restriction period at a cost of $11,788 per month
less deferred taxes of $4,397 per month. The grant date fair value
of the shares granted in 2014 was $138,000 and was recognized over
the one-year restriction period at a cost of $11,500 per month less
deferred taxes of $4,290 per month. During 2015 and 2014, the
Company recorded expense of $117,300 and $115,000 and recorded
deferred taxes in the amounts of $44,250 and $42,900, respectively,
related to these restricted shares.
At
December 31, 2015, there were 7,500 shares non-vested with
$47,150 in unrecognized stock-based compensation expense related to
the 2013 Plan.
Following is a
summary of the status of the stock options remaining under the
plans for the years ending December 31, 2015, 2014 and
2013:
Directors’
Plan Employees’
Plan
Number Shares Weighted Number of Shares Weighted
Outstanding at
January 1, 2013 111,000 $ 20.97 108,000 $ 20.90
Granted — — — —
Exercised (3,000 ) 16.40 (7,000 ) 14.91
Expired (4,500 ) 16.40 (19,000 ) 18.11
Outstanding at
December 31, 2013 103,500 $ 20.97 82,000 $ 20.90
Granted — — — —
Exercised — — — —
Expired (7,500 ) 22.25 (35,500 ) 21.95
Outstanding at
December 31, 2014 96,000 $ 21.30 46,500 $ 22.06
Granted — — — —
Exercised — — (1,500 ) 18.00
Expired (9,000 ) 20.00 (2,200 ) 21.05
Outstanding at
December 31, 2015 87,000 $ 21.35 23,000 $ 23.46
Options exercisable
at:
December 31,
2015 87,000 $ 21.35 23,000 $ 23.46
Weighted average fair value
of Options granted during years ended
December 31,
2013 $— $—
December 31,
2014 $— $—
December 31,
2015 $— $—
The following
table presents the outstanding stock options granted in relation to
the option price and the weighted average maturity.
Options Weighted Weighted Average
Range of
Exercise Prices Outstanding Average Price Life
Remaining
$15.01 to $20.00 25,500 18.40 4 years, 5 months
$20.01 to $22.50 39,000 21.23 3 years, 1 month
$22.51 and above 45,500 24.18 1 years, 6 months
Total 110,000 $ 21.79 2 years, 9 months
The intrinsic
value of options granted under the Directors’ Plan at
December 31, 2015 was $232,995 and the intrinsic value of the
Employees’ Plan at December 31, 2015 was $5,980 for a
total intrinsic value at December 31, 2015 of $238,975.
Additionally, the total intrinsic value of options exercised during
2015 and 2014 was $1,950 and $0, respectively. There were no options
granted during 2015 under the 2013 Plan.</t>
  </si>
  <si>
    <t>Summary of Significant Accounting Policies (Policies)</t>
  </si>
  <si>
    <t>Basis of Financial Statement Presentation</t>
  </si>
  <si>
    <t>Basis of Financial
Statement Presentation
The accounting
policies of Citizens Holding Company and its subsidiary conform to
generally accepted accounting principles (“GAAP”) in
the United States of America and to general practices within the
banking industry. The consolidated financial statements of Citizens
Holding Company include the accounts of its wholly-owned
subsidiary, The Citizens Bank of Philadelphia, Mississippi
(collectively, the “Company”). All significant
intercompany transactions have been eliminated in
consolidation.</t>
  </si>
  <si>
    <t>Nature of Business</t>
  </si>
  <si>
    <t>Nature of
Business
The Citizens
Bank of Philadelphia, Mississippi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t>
  </si>
  <si>
    <t>Cash, Due from Banks and Interest Bearing Deposits with Other Banks</t>
  </si>
  <si>
    <t>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The Company was not
required to maintain an average reserve balance by the Federal
Reserve Bank at December 31, 2015 and 2014. Interest-bearing deposits
with other banks mature within one year and are carried at
cost.</t>
  </si>
  <si>
    <t>Investment
Securities
In accordance
with the investments topic of the Accounting Standards Codification
(“ASC”), securities are classified as
“available-for-sale,” “held-to-maturity” or
“trading”. Fair values for securities are based on
quoted market prices where available. If quoted market prices are
not available, fair values are based on quoted market prices of
comparable instruments. Gains or losses on the sale of securities
are determined using the specific identification method. Currently,
the Company has no trading securities.</t>
  </si>
  <si>
    <t>Securities Available-for-Sale</t>
  </si>
  <si>
    <t>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FS”).
Securities available-for-sale are reported at fair value, with
unrealized gains and losses reported, net of related income tax
effect, as a separate component of stockholders’
equity.</t>
  </si>
  <si>
    <t>Securities Held to Maturity</t>
  </si>
  <si>
    <t>Securities Held to
Maturity
Securities that
are held-to-maturity (“HTM”) are those securities that
the Company has the positive intent and ability to hold until
maturity. These securities cannot be sold in response to the risk
factors discussed above for available for sale securities. These
securities are reported at book value. The securities currently
classified as held to maturity were transferred from AFS in April
2014. Any unrealized loss at that time is being amortized over the
remaining life of the securities at the same rate as the discount
is being accreted on the new balance, resulting in a zero income
effect.
Realized gains
or losses, determined on the basis of the cost of specific
securities sold, are included in earnings. The amortization of
premiums and accretion of discounts are recognized in interest
income.
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Disclosures about unrealized losses in the
Company’s securities portfolio that have not been recognized
as other-than-temporary impairments are provided in Note
3.</t>
  </si>
  <si>
    <t>Loans and Allowance for Loan Losses</t>
  </si>
  <si>
    <t>Loans and
Allowance for Loan Losses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percentage by loan segment and over a 20 quarter period
of time with the most current quarters weighted to show the effect
of the most recent chargeoff activity to the current loan balances
in the corresponding loan segment. Additionally, for loan
balances over $100,000, specific reserves on an individual loan
basis may be applied in addition to the allowance calculated using
the model. This specific reserve is determined by an extensive
review of the borrower’s credit history, capacity to pay,
adequacy of collateral and general economic conditions related to
the respective loan. This specific reserve will stay in place
until such time that the borrower’s obligation is satisfied
or the loan is greatly improved. Large groups of small-balance homogenous loans are collectively
evaluated for impairment. Accordingly, the Company does not
separately identify individual consumer and residential loans for
impairment disclosures.</t>
  </si>
  <si>
    <t>Bank Premises,
Furniture, Fixtures and Equipment
The
Company’s premises, furniture, fixtures and equipment are
stated at cost less accumulated depreciation computed by
straight-line methods over the estimated useful lives of the
assets, which range from three to forty years. Costs of major
additions and improvements are capitalized. Expenditures for
maintenance and repairs are charged to expense as
incurred.</t>
  </si>
  <si>
    <t>Other Real Estate Owned</t>
  </si>
  <si>
    <t>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t>
  </si>
  <si>
    <t>Cash Surrender Value of Life Insurance</t>
  </si>
  <si>
    <t>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come.</t>
  </si>
  <si>
    <t>Intangible Assets</t>
  </si>
  <si>
    <t>Intangible
Assets
Intangible
assets include core deposits purchased and goodwill. Core deposit
intangibles are amortized on a straight-line basis over their
estimated economic lives ranging from 5 to 10 years. At
December 31, 2015, all core deposit intangibles had been fully
amortized.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t>
  </si>
  <si>
    <t>Trust Assets</t>
  </si>
  <si>
    <t>Trust
Assets
Assets held by
the trust department of the Company in its fiduciary or agency
capacities are not assets of the Company and are not included in
the consolidated financial statements.</t>
  </si>
  <si>
    <t>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t>
  </si>
  <si>
    <t>Comprehensive Income (Loss)</t>
  </si>
  <si>
    <t>Comprehensive Income
(Loss)
Comprehensive
income includes net earnings reported in the consolidated
statements of income, changes in unrealized gain (loss) on
securities available-for-sale and changes in unrealized losses on
securities transferred from AFS to HTM reported as a component of
stockholders’ equity. Unrealized gain (loss) on securities
available-for-sale and changes in unrealized losses on securities
transferred from AFS to HTM, net of related income taxes, are the
only components of accumulated other comprehensive income for the
Company.</t>
  </si>
  <si>
    <t>Net Income Per Share</t>
  </si>
  <si>
    <t xml:space="preserve">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15, 2014 and 2013 is illustrated in the following
table.
2015 2014 2013
Basic weighted average
shares outstanding 4,872,064 4,870,114 4,868,263
Dilutive effect of stock
options 2,077 635 1,504
Dilutive weighted average
shares outstanding 4,874,141 4,870,749 4,869,767
Net income $ 7,588,901 $ 7,449,759 $ 7,149,860
Net income per
share-basic $ 1.56 $ 1.53 $ 1.47
Net income per
share-diluted $ 1.56 $ 1.53 $ 1.47 </t>
  </si>
  <si>
    <t>Advertising Costs</t>
  </si>
  <si>
    <t>Advertising
Costs
Advertising
costs are charged to expense when incurred. Advertising expense was
$793,282, $769,081 and $621,216 for the years ended
December 31, 2015, 2014 and 2013, respectively.</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t>
  </si>
  <si>
    <t>Reclassifications</t>
  </si>
  <si>
    <t>Reclassifications
Certain
information for 2013 and 2014 has been reclassified to conform to
the financial presentation for 2015. Such reclassifications had no
effect on net income or stockholders’ equity.</t>
  </si>
  <si>
    <t>Stock-Based Compensation</t>
  </si>
  <si>
    <t>Stock-Based
Compensation
At
December 31, 2015, the Company had outstanding grants under
three stock-based compensation plans, which are the 1999
Employees’ Long-Term Incentive Plan, which expired in 2009,
the 1999 Directors’ Stock Compensation Plan and the 2013
Incentive Compensation Plan. Compensation expense for the option
grants is determined based on the estimated fair value of the stock
options on the applicable grant date. Compensation expense for
grants of restricted stock is accounted for using the fair market
value of the Company’s stock on the date the restricted
shares are awarded. Further, compensation expense is based on an
estimate of the number of grants expected to vest and is recognized
over the grants’ implied vesting period of 6 months and 1
day. Expense associated with the Company’s stock based
compensation is included in salaries and benefits on the
Consolidated Statements of Income. The Company recognizes
compensation expense for all share-based payments to employees in
accordance with ASC 718, “Compensation – Stock
Compensation.” See Note 18 for further details regarding the
Company’s stock-based compensation.</t>
  </si>
  <si>
    <t>Subsequent Events</t>
  </si>
  <si>
    <t>Subsequent
Events
The Company has
evaluated, for consideration of recognition or disclosure,
subsequent events that have occurred through the date of issuance
of its financial statements, and has determined that no significant
events occurred after December 31, 2015 but prior to the
issuance of these financial statements that would have a material
impact on its Consolidated Financial Statements.</t>
  </si>
  <si>
    <t>Recently Issued Accounting Pronouncements</t>
  </si>
  <si>
    <t>Recently Issued
Accounting Pronouncements
The Financial
Accounting Standards Board (FASB) has issued Accounting
Standards Update (ASU) No. 2016-01, Financial
Instruments—Overall (Subtopic 825-10)—Recognition and
Measurement of Financial Assets and Financial Liabilities
FASB has issued
an Accounting Standards Update (ASU) No. 2016-02, Leases
(Topic 842)
FASB has issued
Accounting Standards Update (ASU) No. 2015-16 Business Combinations (Topic 805)—Simplifying the
Accounting for Measurement-Period Adjustments Proposed ASU No. 2015-260 , ASU No. 2015-16 ASU ASU ,</t>
  </si>
  <si>
    <t>Summary of Significant Accounting Policies (Tables)</t>
  </si>
  <si>
    <t>Effect of Dilutive Shares</t>
  </si>
  <si>
    <t xml:space="preserve">The effect of
the dilutive shares for the years 2015, 2014 and 2013 is
illustrated in the following table.
2015 2014 2013
Basic weighted average
shares outstanding 4,872,064 4,870,114 4,868,263
Dilutive effect of stock
options 2,077 635 1,504
Dilutive weighted average
shares outstanding 4,874,141 4,870,749 4,869,767
Net income $ 7,588,901 $ 7,449,759 $ 7,149,860
Net income per
share-basic $ 1.56 $ 1.53 $ 1.47
Net income per
share-diluted $ 1.56 $ 1.53 $ 1.47 </t>
  </si>
  <si>
    <t>Investment Securities (Tables)</t>
  </si>
  <si>
    <t>Amortized Cost and Estimated Fair Value of Securities Available-for-Sale</t>
  </si>
  <si>
    <t>The amortized
cost and estimated fair value of securities available-for-sale and
the corresponding amounts of gross unrealized gains and losses
recognized in accumulated other comprehensive income at
December 31, 2015 and 2014 were as follows:
2015 Amortized Cost Gross Gross Fair
Value
Securities
available-for-sale Obligations of U.S. Government
agencies $ 83,826,411 $ 1,100 $ 1,577,145 $ 82,250,366
Mortgage-backed
securities 92,602,875 467,693 1,348,603 91,721,965
State, County,
Municipals 87,948,336 2,609,469 181,442 90,376,363
Other
investments 2,931,134 — 15,425 2,915,709
Total $ 267,308,756 $ 3,078,262 $ 3,122,615 $ 267,264,403
2014 Amortized Cost Gross Gross Fair
Value
Securities
available-for-sale Obligations of U.S. Government
agencies $ 77,996,980 $ — $ 2,035,905 $ 75,961,075
Mortgage-backed
securities 12,501,990 824,844 — 13,326,834
State, County,
Municipals 84,896,091 3,048,489 360,082 87,584,498
Other
investments 2,997,401 — 124,678 2,872,723
Total $ 178,392,462 $ 3,873,333 $ 2,520,665 $ 179,745,130</t>
  </si>
  <si>
    <t>Amortized Cost and Estimated Fair Value of Securities Held-to-Maturity</t>
  </si>
  <si>
    <t>The amortized
cost and estimated fair value of HTM securities and the
corresponding amounts of gross unrecognized gains and losses were
as follows:
2015 Amortized Cost Gross Gross Fair
Value
Securities held-to-maturity
Obligations of U.S. Government agencies $ 161,043,404 $ 8,002,431 $ — $ 169,045,835
Total $ 161,043,404 $ 8,002,431 $ — $ 169,045,835
2014 Amortized Cost Gross Gross Fair
Value
Securities held-to-maturity
Obligations of U.S. Government agencies $ 206,817,169 $ 9,928,269 $ — $ 216,745,438
Total $ 206,817,169 $ 9,928,269 $ — $ 216,745,438</t>
  </si>
  <si>
    <t>Summary of Unrealized Loss Information for Available-for-sale Securities</t>
  </si>
  <si>
    <t>A summary of unrealized
loss information for AFS securities, categorized by security type
follows (in thousands):
December 31, 2015 Less than 12
months 12 months or
more Total
Description
of Securities Fair Value Unrealized Fair Value Unrealized Fair Value Unrealized
Obligations of
U.S.
Government
agencies $ 50,915 $ 716 $ 26,335 $ 861 $ 77,250 $ 1,577
Mortgage backed
securities 83,001 1,349 — — 83,001 1,349
State, County,
Municipal 2,393 10 12,623 172 15,016 182
Other
investments — — 2,916 15 2,916 15
Total $ 136,309 $ 2,075 $ 41,874 $ 1,048 $ 178,183 $ 3,123
December 31, 2014 Less than 12
months 12 months or
more Total
Description
of Securities Fair Value Unrealized Fair Value Unrealized Fair Value Unrealized
Obligations of
U.S.
Government
agencies $ — $ — $ 75,961 $ 2,036 $ 75,961 $ 2,036
State, County,
Municipal 697 3 14,980 357 15,677 360
Other
investments — — 2,873 125 2,873 125
Total $ 697 $ 3 $ 93,814 $ 2,518 $ 94,511 $ 2,521</t>
  </si>
  <si>
    <t>Amortized Cost and Estimated Fair Value of Securities by Contractual Maturity</t>
  </si>
  <si>
    <t>The amortized
cost and estimated fair value of securities at December 31,
2015, by contractual maturity, are shown below. Expected maturities
will differ from contractual maturities because borrowers may have
the right to call or prepay obligations with or without call or
prepayment penalties.
AFS Amortized Cost Fair
Value
Securities AFS
Due in one year or
less $ 3,008,448 $ 3,028,887
Due after one year through
five years 13,587,885 13,985,525
Due after five years
through ten years 80,749,532 80,346,720
Due after ten
years 169,962,891 169,903,271
Total $ 267,308,756 $ 267,264,403
HTM Amortized Cost Fair
Value
Securities HTM
Due after five years
through ten years $ 37,052,187 $ 38,528,059
Due after ten
years 123,991,217 130,517,776
Total $ 161,043,404 $ 169,045,835</t>
  </si>
  <si>
    <t>Total Gross Realized Gains and Gross Realized Losses from Sale of Investment Securities</t>
  </si>
  <si>
    <t>Total gross
realized gains and gross realized losses from the sale of
investment securities for each of the years ended December 31
were:
2015 2014 2013
Gross realized
gains $ 142,422 $ 206,258 $ 1,039,793
Gross realized
losses 124,919 191,716 616,405
$ 17,503 $ 14,542 $ 423,388</t>
  </si>
  <si>
    <t>Loans (Tables)</t>
  </si>
  <si>
    <t>Composition of Net Loans</t>
  </si>
  <si>
    <t>The composition
of loans, net at December 31, 2015 and 2014 is as
follows:
2015 2014
(In
Thousands)
Real Estate:
Land Development and
Construction $ 33,133 $ 43,233
Farmland 23,293 26,463
1-4 Family
Mortgages 104,046 104,170
Commercial Real
Estate 180,691 151,746
Total Real Estate
Loans 341,163 325,612
Business Loans:
Commercial and Industrial
Loans 61,425 38,333
Farm Production and other
Farm Loans 1,055 1,035
Total Business
Loans 62,480 39,368
Consumer Loans:
Credit Cards 1,061 1,075
Other Consumer
Loans 25,564 25,440
Total Consumer
Loans 26,625 26,515
Total Gross
Loans 430,268 391,495
Unearned income (686 ) (535 )
Allowance for loan
losses (6,474 ) (6,542 )
Loans, net $ 423,108 $ 384,418</t>
  </si>
  <si>
    <t>Activity in Related Party Loans</t>
  </si>
  <si>
    <t>Activity in
related party loans during 2015 is presented in the following
table.
Balance outstanding at
December 31, 2014 $ 4,139,357
Principal
additions 2,648,168
Principal
reductions (1,166,551 )
Balance outstanding at
December 31, 2015 $ 5,620,974</t>
  </si>
  <si>
    <t>Year-End Non-Accrual Loans, Segregated by Class of Loans</t>
  </si>
  <si>
    <t>Year-end
non-accrual loans, segregated by class of loans, were as
follows:
2015 2014
(in thousands)
Real Estate:
Land Development and
Construction $ 75 $ 92
Farmland 158 222
1-4 Family
Mortgages 2,464 1,905
Commercial Real
Estate 11,662 9,444
Total Real Estate
Loans 14,359 11,663
Business Loans:
Commercial and Industrial
Loans 28 70
Total Business
Loans 28 70
Consumer Loans:
Other Consumer
Loans 36 133
Total Consumer
Loans 36 133
Total Non-Accrual
Loans $ 14,423 $ 11,854</t>
  </si>
  <si>
    <t>Age Analysis of Past Due Loans, Segregated by Class</t>
  </si>
  <si>
    <t>An age analysis of past due
loans, segregated by class of loans, as of December 31, 2015
was as follows (in thousands):
Accruing
Loans
Loans
Loans
90 or more
90 or more
30-89 Days
Days Past
Total Past
Current
Total
Days
Past Due Due Due Loans Loans Loans Past Due
Real Estate:
Land Development and
Construction $ 1,126 $ 21 $ 1,147 $ 31,986 $ 33,133 $ 21
Farmland 947 4 951 22,342 23,293 4
1-4 Family
Mortgages 5,131 573 5,704 98,342 104,046 —
Commercial Real
Estate 4,015 6,748 10,763 169,928 180,691 —
Total Real Estate
Loans 11,219 7,346 18,565 322,598 341,163 25
Business Loans:
Commercial and Industrial
Loans 245 12 257 61,168 61,425 12
Farm Production and other
Farm Loans 12 — 12 1,043 1,055 —
Total Business
Loans 257 12 269 62,211 62,480 12
Consumer Loans:
Credit Cards 12 9 21 1,040 1,061 9
Other Consumer
Loans 1,017 30 1,047 24,517 25,564 30
Total Consumer
Loans 1,029 39 1,068 25,557 26,625 39
Total Loans $ 12,505 $ 7,397 $ 19,902 $ 410,366 $ 430,268 $ 76
An age analysis of past due
loans, segregated by class of loans, as of December 31, 2014
was as follows (in thousands):
Accruing
Loans
Loans
Loans
90 or more
90 or more
30-89 Days Days Past
Due Total Past Current Total Days Past
Due
Real Estate:
Land Development and
Construction $ 578 $ — $ 578 $ 42,655 $ 43,233 $ —
Farmland 889 17 906 25,557 26,463 —
1-4 Family
Mortgages 4,606 837 5,443 98,727 104,170 131
Commercial Real
Estate 2,211 4,471 6,682 145,064 151,746 724
Total Real Estate
Loans 8,284 5,325 13,609 312,003 325,612 855
Business Loans:
Commercial and Industrial
Loans 115 3 118 38,215 38,333 3
Farm Production and other
Farm Loans 22 — 22 1,013 1,035 —
Total Business
Loans 137 3 140 39,228 39,368 3
Consumer Loans:
Credit Cards 27 6 33 1,042 1,075 6
Other Consumer
Loans 1,179 53 1,232 24,208 25,440 16
Total Consumer
Loans 1,206 59 1,265 25,250 26,515 22
Total Loans $ 9,627 $ 5,387 $ 15,014 $ 376,481 $ 391,495 $ 880</t>
  </si>
  <si>
    <t>Impaired Loans, Segregated by Class of Loans</t>
  </si>
  <si>
    <t>Impaired loans
as of December 31, by class of loans, are as follows (in
thousands):
2015 Unpaid Recorded Recorded Total Related Average
Real Estate:
Land Development and
Construction $ 75 $ — $ 75 $ 75 $ 75 $ 85
Farmland 679 69 610 679 54 739
1-4 Family
Mortgages 3,103 1,754 1,349 3,103 183 2,829
Commercial Real
Estate 11,662 1,409 10,253 11,662 2,685 10,552
Total Real Estate
Loans 15,519 3,232 12,287 15,519 2,997 14,205
Business Loans:
Commercial and Industrial
Loans 28 28 — 28 — 49
Farm Production and other
Farm Loans — — — — — —
Total Business
Loans 28 28 — 28 — 49
Consumer Loans:
Other Consumer
Loans 36 36 — 36 — 78
Total Consumer
Loans 36 36 — 36 — 78
Total Loans $ 15,583 $ 3,296 $ 12,287 $ 15,583 $ 2,997 $ 14,332
2014 Unpaid Recorded Recorded Total Related Average
Real Estate:
Land Development and
Construction $ 92 $ — $ 92 $ 92 $ 92 $ 114
Farmland 798 104 694 798 108 575
1-4 Family
Mortgages 2,554 1,685 869 2,554 143 2,210
Commercial Real
Estate 9,444 895 8,549 9,444 1,642 9,169
Total Real Estate
Loans 12,888 2,684 10,204 12,888 1,985 12,068
Business Loans:
Commercial and Industrial
Loans 70 30 40 70 40 1,147
Total Business
Loans 70 30 40 70 40 1,147
Consumer Loans:
Other Consumer
Loans 121 121 — 121 — 120
Total Consumer
Loans 121 121 — 121 — 120
Total Loans $ 13,079 $ 2,835 $ 10,244 $ 13,079 $ 2,025 $ 13,335</t>
  </si>
  <si>
    <t>Troubled Debt Restructurings Segregated by Class</t>
  </si>
  <si>
    <t>The following table
presents troubled debt restructurings segregated by class (in
thousands, except number of loans):
December 31, 2015 Number of Pre-Modification Recorded Investment Post-Modification
Commercial real
estate 3 $ 4,871 $ 3,858
Total 3 $ 4,871 $ 3,858
December 31, 2014 Number of Pre-Modification Post-Modification
Commercial real
estate 4 $ 6,850 $ 4,741
Total 4 $ 6,850 $ 4,741</t>
  </si>
  <si>
    <t>Changes in Troubled Debt Restructurings</t>
  </si>
  <si>
    <t>Changes in the
Company’s troubled debt restructurings are set forth in the
table below:
Number Recorded
Totals at January 1,
2015 4 $ 4,741
Additional loans with
concessions
Reductions due
to:
Charge-off 1 (349 )
Principal
paydowns (534 )
Total at December 31,
2015 3 $ 3,858</t>
  </si>
  <si>
    <t>Detailed Amount of Gross Loans Segregated by Loan Grade and Class</t>
  </si>
  <si>
    <t>The following
table details the amount of gross loans by loan grade and class for
the year ended December 31, 2015 (in thousands):
Special
Satisfactory Mention Substandard Doubtful Loss Total
Grades 1, 2, 3,4 5,6 7 8 9 Loans
Real Estate:
Land Development and
Construction $ 31,889 $ 202 $ 1,042 $ — $ — $ 33,133
Farmland 21,084 989 1,220 — — 23,293
1-4 Family
Mortgages 88,425 4,874 10,747 — — 104,046
Commercial Real
Estate 155,898 12,286 12,507 — — 180,691
Total Real Estate
Loans 297,296 18,351 25,516 — — 341,163
Business Loans:
Commercial and Industrial
Loans 60,918 377 130 — — 61,425
Farm Production and other
Farm Loans 1,055 — — — — 1,055
Total Business
Loans 61,973 377 130 — — 62,480
Consumer Loans:
Credit Cards 1,052 — 9 — — 1,061
Other Consumer
Loans 24,666 111 777 7 3 25,564
Total Consumer
Loans 25,718 111 786 7 3 26,625
Total Loans $ 384,987 $ 18,839 $ 26,432 $ 7 $ 3 $ 430,268
The following table details
the amount of gross loans by loan grade and class for the year
ended December 31, 2014:
Special
Satisfactory Mention Substandard Doubtful Loss Total
Grades 1, 2, 3,4 5,6 7 8 9 Loans
Real Estate:
Land Development and
Construction $ 41,431 $ 424 $ 1,378 $ — $ — $ 43,233
Farmland 23,993 708 1,762 — — 26,463
1-4 Family
Mortgages 86,969 5,351 11,850 — — 104,170
Commercial Real
Estate 126,881 13,558 11,307 — — 151,746
Total Real Estate
Loans 279,274 20,041 26,297 — — 325,612
Business Loans:
Commercial and Industrial
Loans 37,890 232 211 — — 38,333
Farm Production and other
Farm Loans 1,035 — — — — 1,035
Total Business
Loans 38,925 232 211 — — 39,368
Consumer Loans:
Credit Cards 1,069 — 6 — — 1,075
Other Consumer
Loans 24,889 177 358 16 — 25,440
Total Consumer
Loans 25,958 177 364 16 — 26,515
Total Loans $ 344,157 $ 20,450 $ 26,872 $ 16 $ — $ 391,495</t>
  </si>
  <si>
    <t>Net Chargeoffs Segregated by Class of Loans</t>
  </si>
  <si>
    <t>Net chargeoffs
(recoveries), segregated by class of loans, were as
follows:
2015 2014 2013
Real Estate:
Land Development and
Construction $ (8,700 ) $ 241,853 $ (15,787 )
Farmland (5,156 ) 52,731 14,915
1-4 Family
Mortgages 149,014 22,205 152,756
Commercial Real
Estate 415,413 42,582 513,841
Total Real Estate
Loans 550,571 359,371 665,725
Business Loans:
Commercial and Industrial
Loans 1,585 2,038,953 350,740
Farm Production and other
Farm Loans — — (1,700 )
Total Business
Loans 1,585 2,038,953 349,040
Consumer Loans:
Credit Cards 15,493 11,482 17,726
Other Consumer
Loans 57,661 49,022 48,387
Total Consumer
Loans 73,154 60,504 66,113
Total Net
Chargeoffs $ 625,310 $ 2,458,828 $ 1,080,878</t>
  </si>
  <si>
    <t>Detailed Activity in Allowance for Possible Loan Losses by Portfolio Segment</t>
  </si>
  <si>
    <t>The following
table details activity in the allowance for loan losses by
portfolio segment for the years ended December 31, 2015, 2014
and 2013:
Real Business
2015 Estate Loans Consumer Total
Beginning
Balance $ 5,202,151 $ 873,815 $ 466,360 $ 6,542,326
Provision for loan
losses 587,315 (228,982 ) 198,354 556,687
Chargeoffs 625,556 32,258 164,091 821,905
Recoveries 74,985 30,673 90,937 196,595
Net Chargeoffs 550,571 1,585 73,154 625,310
Ending Balance $ 5,238,895 $ 643,248 $ 591,560 $ 6,473,703
Period end allowance
allocated to:
Loans individually
evaluated for impairment $ 2,996,708 $ — $ — $ 2,996,708
Loans collectively
evaluated for impairment 2,242,187 643,248 591,560 3,476,995
Ending Balance $ 5,238,895 $ 643,248 $ 591,560 $ 6,473,703
2014 Real Estate Business Loans Consumer Total
Beginning
Balance $ 4,706,011 $ 2,767,409 $ 604,337 $ 8,077,757
Provision for loan
losses 855,511 145,359 (77,473 ) 923,397
Chargeoffs 560,298 2,050,939 121,093 2,732,330
Recoveries 200,927 11,986 60,589 273,502
Net Chargeoffs 359,371 2,038,953 60,504 2,458,828
Ending Balance $ 5,202,151 $ 873,815 $ 466,360 $ 6,542,326
Period end allowance
allocated to:
Loans individually
evaluated for impairment $ 1,984,671 $ 40,083 $ — $ 2,024,754
Loans collectively
evaluated for impairment 3,217,480 833,732 466,360 4,517,572
Ending Balance $ 5,202,151 $ 873,815 $ 466,360 $ 6,542,326
2013 Real Estate Business Consumer Total
Beginning
Balance $ 4,629,559 $ 1,554,698 $ 770,012 $ 6,954,269
Provision for loan
losses 742,177 1 ,561,751 (99,562 ) 2,204,366
Chargeoffs 763,914 375,498 135,302 1,274,714
Recoveries 98,189 26,458 69,189 193,836
Net Chargeoffs 665,725 349,040 66,113 1,080,878
Ending Balance $ 4,706,011 $ 2,767,409 $ 604,337 $ 8,077,757
Period end allowance
allocated to:
Loans individually
evaluated for impairment $ 1,224,874 $ 1,071,729 $ — $ 2,296,603
Loans collectively
evaluated for impairment 3,481,137 1,695,680 604,337 5,781,154
Ending Balance $ 4,706,011 $ 2,767,409 $ 604,337 $ 8,077,757</t>
  </si>
  <si>
    <t>Recorded Investment in Loans Related to Balance in Allowance for Possible Loan Losses by Portfolio Segment</t>
  </si>
  <si>
    <t>The
Company’s recorded investment in loans as of
December 31, 2015 and 2014 related to each balance in the
allowance for possible loan losses by portfolio segment and
disaggregated on the basis of the Company’s impairment
methodology was as follows (in thousands):
2015 Real Estate Business Consumer Total
Loans individually
evaluated for impairment $ 15,519 $ 28 $ 36 $ 15,583
Loans collectively
evaluated for impairment 325,644 62,452 26,589 414,685
$ 341,163 $ 62,480 $ 26,625 $ 430,268
2014 Real Estate Business Consumer Total
Loans individually
evaluated for impairment $ 12,888 $ 70 $ 121 $ 13,079
Loans collectively
evaluated for impairment 312,724 39,298 26,394 378,416
$ 325,612 $ 39,368 $ 26,515 $ 391,495</t>
  </si>
  <si>
    <t>Bank Premises, Furniture, Fixtures and Equipment (Tables)</t>
  </si>
  <si>
    <t>Bank premises, furniture,
fixtures and equipment consist of the following at
December 31, 2015 and December 31, 2014:
2015 2014
Land and
buildings $ 24,206,122 $ 24,085,233
Furniture, fixtures and
equipment 15,459,401 15,161,067
39,665,523 39,246,300
Less accumulated
depreciation 21,009,832 20,006,070
Total $ 18,655,691 $ 19,240,230</t>
  </si>
  <si>
    <t>Deposits (Tables)</t>
  </si>
  <si>
    <t>Composition of Deposits</t>
  </si>
  <si>
    <t>The composition of deposits
as of December 31, 2015 and December 31, 2014 is as
follows:
2015 2014
Non-interest
bearing $ 148,724,257 $ 145,729,932
NOW and money market
accounts 323,381,170 268,567,815
Savings deposits 70,534,886 60,253,788
Time deposits, $100,000 or
more 116,023,999 121,360,214
Other time
deposits 94,740,476 100,182,145
Total $ 753,404,788 $ 696,093,894</t>
  </si>
  <si>
    <t>Scheduled Maturities of Time Deposits</t>
  </si>
  <si>
    <t>The scheduled maturities of
time deposits at December 31, 2015 are as follows:
Year
Ending
December 31, Amount
2015 $ 163,727,234
2016 44,348,971
2017 2,459,254
2018 194,387
2019 34,629
$ 210,764,475</t>
  </si>
  <si>
    <t>Federal Home Loan Bank Advances (Tables)</t>
  </si>
  <si>
    <t>Summary of Federal Home Loan Bank Advances</t>
  </si>
  <si>
    <t>At
December 31, 2015 and December 31, 2014, advances from
the FHLB, along with their rate and maturity date, consist of the
following:
Advance Amount at Interest Rate Final Maturity
December 31,
2015 2014
$20,000,000 $ 20,000,000 2.53 January 9, 2018</t>
  </si>
  <si>
    <t>Scheduled Payments for Next Five Years</t>
  </si>
  <si>
    <t xml:space="preserve">The scheduled payments for
the next five years are as follows:
Year
Due Payment
2016 —
2017 —
2018 $ 20,000,000
2019 —
2020 — </t>
  </si>
  <si>
    <t>Other Income and Other Expense (Tables)</t>
  </si>
  <si>
    <t>Major Income Classifications Included in Other Income Under Non Interest Income on Income Statement</t>
  </si>
  <si>
    <t>The following
is a detail of the major income classifications that are included
in other income under non-interest income on the income statement
for the year ended December 31:
Other
Income 2015 2014 2013
BOLI insurance $ 568,000 $ 562,732 $ 657,273
Mortgage loan origination
fees 362,611 342,765 367,573
Other income 1,228,546 1,212,938 529,608
Total other
income $ 2,159,157 $ 2,118,435 $ 1,554,454</t>
  </si>
  <si>
    <t>Major Expense Classifications Comprising of Other Expense Line Item in Income Statement</t>
  </si>
  <si>
    <t>The following
is a detail of the major expense classifications that comprise the
other expense line item in the income statement for the year ended
December 31:
Other
Expense 2015 2014 2013
Advertising $ 793,282 $ 769,081 $ 621,216
Office supplies 591,177 774,961 563,706
Legal and audit
fees 408,066 416,339 393,997
FDIC and state
assessments 751,979 771,097 69,282
Telephone
expense 431,761 408,646 442,781
Loan collection
expense 205,549 621,227 554,542
Other losses 243,172 930,401 462,475
Debit card / ATM
expense 337,476 330,612 830,396
Travel and
convention 247,416 184,723 200,684
Other expenses 3,060,638 2,826,567 3,081,797
Total other
expense $ 7,070,516 $ 8,033,654 $ 7,220,876</t>
  </si>
  <si>
    <t>Income Taxes (Tables)</t>
  </si>
  <si>
    <t>Provision for Income Tax</t>
  </si>
  <si>
    <t>The
consolidated provision for income taxes consists of the
following:
2015 2014 2013
Currently
payable
Federal $ 2,288,766 $ 1,399,794 $ 2,335,959
State 276,519 120,377 284,044
2,565,285 1,520,171 2,620,003
Deferred (benefit) tax
expense (86,251 ) 307,920 (850,100 )
Income tax
expense $ 2,479,034 $ 1,828,091 $ 1,769,903</t>
  </si>
  <si>
    <t>Differences between Income Taxes Calculated at Federal Statutory Rate and Income Tax Expense</t>
  </si>
  <si>
    <t>The differences
between income taxes calculated at the federal statutory rate and
income tax expense were as follows:
2015 2014 2013
Federal taxes based on
statutory rate $ 3,423,098 $ 3,154,469 $ 3,032,719
State income taxes, net of
federal benefit 182,503 79,449 187,469
Tax-exempt investment
interest (928,246 ) (1,006,536 ) (1,159,571 )
Other, net (198,321 ) (399,291 ) (290,714 )
Income tax
expense $ 2,479,034 $ 1,828,091 $ 1,769,903</t>
  </si>
  <si>
    <t>Net Deferred Tax Assets</t>
  </si>
  <si>
    <t>At
December 31, 2015 and December 31, 2014, net deferred tax
assets consist of the following:
2015 2014
Deferred tax
assets
Allowance for loan
losses $ 2,414,691 $ 2,440,150
Deferred compensation
liability 3,187,914 3,005,808
Intangible
assets 30,516 92,276
Unrealized loss on
securities available-for-sale 16,544 —
Unrealized loss on
securities transferred to HTM 4,216,929 5,787,593
Other 538,744 570,076
Total 10,405,338 11,895,903
Deferred tax
liabilities
Premises and
equipment 1,123,247 1,149,615
Unrealized gain on
available-for-sale securities — 504,545
Other 116,674 113,002
Total 1,239,921 1,767,162
Net deferred tax
asset $ 9,165,417 $ 10,128,741</t>
  </si>
  <si>
    <t>Summarized Financial Information of Citizens Holding Company (Tables) - Citizens Holding Company</t>
  </si>
  <si>
    <t>Summarized Balance Sheets Financial Information of Citizens Holding Company</t>
  </si>
  <si>
    <t>Balance
Sheets
December 31, 2015 and 2014
2015 2014
Assets
Cash (1) $ 2,196,895 $ 1,688,497
Investment in bank
subsidiary (1) 83,753,973 79,797,988
Other assets (1) 474,468 371,301
Total assets $ 86,425,336 $ 81,857,786
Liabilities
Other
liabilities $ — $ —
Stockholders’
equity 86,425,336 81,857,786
Total liabilities and
stockholders’ equity $ 86,425,336 $ 81,857,786
(1)
Fully or partially eliminates in consolidation.</t>
  </si>
  <si>
    <t>Summarized Income Statement Financial Information of Citizens Holding Company</t>
  </si>
  <si>
    <t>Income
Statements
Years Ended
December 31, 2015, 2014 and 2013
2015 2014 2013
Interest income
(1) $ 1,896 $ 2,140 $ 2,140
Other income
Dividends from bank
subsidiary (1) 5,568,900 4,371,900 4,332,000
Equity in undistributed
earnings of bank subsidiary (1) 2,191,684 3,241,870 2,898,509
Other income — 1,676 —
Total other
income 7,762,480 7,615,446 7,230,509
Other expense 275,744 263,598 136,317
Income before income
taxes 7,486,736 7,351,848 7,096,332
Income tax
benefit (102,165 ) (97,610 ) (53,528 )
Net income $ 7,588,901 $ 7,449,759 $ 7,149,860
(1)
Eliminates in consolidation.</t>
  </si>
  <si>
    <t>Summarized Statements of Cash Flows Financial Information of Citizens Holding Company</t>
  </si>
  <si>
    <t>Statements
of Cash Flows
Years Ended
December 31, 2015, 2014 and 2013
2015 2014 2013
Cash flows from operating
activities
Net income $ 7,588,901 $ 7,449,759 $ 7,149,860
Adjustments to reconcile
net income to net cash provided by operating activities
Equity in undistributed
earnings of Bank (2,191,684 ) (3,241,870 ) (2,898,509 )
Stock compensation
expense 117,300 115,000 —
Increase in other
assets (103,168 ) (44,082 ) (1,032 )
Decrease in other
liabilities — — (400 )
Net cash provided by
operating activities 5,411,349 4,278,807 4,249,919
Cash flows from financing
activities
Dividends paid to
stockholders $ (4,540,748 ) $ (4,341,076 ) $ (4,285,371 )
Repurchase of company
stock (390,205 ) — —
Excess tax benefit from
equity grants 1,001 — —
Proceeds from stock option
exercises 27,000 — 128,950
Net cash used by financing
activities (4,902,951 ) (4,341,076 ) (4,156,421 )
Net increase in
cash 508,398 (62,269 ) 93,498
Cash, beginning of
year 1,688,497 1,750,766 1,657,268
Cash, end of
year $ 2,196,895 $ 1,688,497 $ 1,750,766</t>
  </si>
  <si>
    <t>Lease Commitment and Total Rental Expense (Tables)</t>
  </si>
  <si>
    <t>Future Minimum Rental Payments Due under Leases</t>
  </si>
  <si>
    <t>The Company has
operating leases under non-cancellable operating lease agreements
for banking facilities and equipment. Future minimum rental
payments due under the leases are as follows:
Years
Ending
December 31, Amounts
2016 $ 285,808
2017 66,925
2018 26,721
2019 19,622
2020 19,306
$ 418,382</t>
  </si>
  <si>
    <t>Regulatory Matters (Tables)</t>
  </si>
  <si>
    <t>Minimum Total Risk-Based, Tier I Risk-Based, and Tier I Leverage Ratios</t>
  </si>
  <si>
    <t xml:space="preserve">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amounts in thousands):
Minimum
Capital
Minimum
Capital Requirement to be
Requirement to
be Adequately
Actual Well
Capitalized Capitalized
Amount Ratio Amount Ratio Amount Ratio
December 31,
2015
Citizens Holding
Company
Tier 1 leverage
ratio $ 90,392 9.26 % $ 48,822 5.00 % $ 39,058 4.00 %
Common Equity tier 1
capital ratio 90,392 9.26 % 63,469 6.50 % 43,940 4.50 %
Tier 1 risk-based capital
ratio 90,392 16.37 % 44,175 8.00 % 33,131 6.00 %
Total risk-based capital
ratio 96,866 17.54 % 55,219 10.00 % 44,175 8.00 %
The Citizens Bank of
Philadelphia
Tier 1 leverage
ratio $ 87,721 8.99 % $ 48,800 5.00 % $ 39,040 4.00 %
Common Equity tier 1
capital ratio 87,721 8.99 % 63,440 6.50 % 43,920 4.50 %
Tier 1 risk-based capital
ratio 87,721 15.89 % 44,150 8.00 % 33,113 6.00 %
Total risk-based capital
ratio 94,194 17.07 % 55,188 10.00 % 44,150 8.00 %
December 31,
2014
Citizens Holding
Company
Tier 1 leverage
ratio $ 87,589 9.60 % $ 45,610 5.00 % $ 36,488 4.00 %
Common Equity tier 1
capital ratio — 0.00 % — 0.00 % — 0.00 %
Tier 1 risk-based capital
ratio 87,589 16.60 % 31,665 6.00 % 21,110 4.00 %
Total risk-based capital
ratio 94,131 17.84 % 52,775 10.00 % 42,220 8.00 %
The Citizens Bank of
Philadelphia
Tier 1 leverage
ratio $ 85,529 9.71 % $ 44,059 5.00 % $ 35,247 4.00 %
Common Equity tier 1
capital ratio — 0.00 % — 0.00 % — 0.00 %
Tier 1 risk-based capital
ratio 85,529 16.22 % 31,643 6.00 % 21,095 4.00 %
Total risk-based capital
ratio 92,071 17.46 % 52,738 10.00 % 42,190 8.00 % </t>
  </si>
  <si>
    <t>Fair Values of Financial Instruments (Tables)</t>
  </si>
  <si>
    <t>Assets and Liabilities Measured at Fair Value on Recurring Basis</t>
  </si>
  <si>
    <t>The following
table presents investment securities that are measured at fair
value on a recurring basis as of December 31, 2015:
Quoted Prices Significant Significant
(Level 1) (Level 2) (Level 3) Totals
Securities available for
sale
Obligations of
U.S.
Government
agencies $ — $ 82,250,366 $ — $ 82,250,366
Mortgage-backed
securities — 91,721,965 — 91,721,965
State, County,
Municipals — 90,376,363 — 90,376,363
Other
Investments — — 2,915,709 2,915,709
$ — $ 264,348,694 $ 2,915,709 $ 267,264,403
The following
table presents investment securities that are measured at fair
value on a recurring basis as of December 31, 2014:
Quoted Prices Significant Significant
(Level 1) (Level 2) (Level 3) Totals
Securities available for
sale
Obligations of
U.S.
Government
agencies $ — $ 75,961,075 $ — $ 75,961,075
Mortgage-backed
securities — 13,326,834 — 13,326,834
State, County,
Municipals — 87,584,498 — 87,584,498
Other
Investments — — 2,872,723 2,872,723
$ — $ 176,872,407 $ 2,872,723 $ 179,745,130</t>
  </si>
  <si>
    <t>Assets Measured at Fair Value on Recurring Basis Using Significant Unobservable Inputs</t>
  </si>
  <si>
    <t>The following
table reports the activity in assets measured at fair value on a
recurring basis using significant unobservable inputs, during the
years ended December 31, 2015 and December 31,
2014.
Fair Value Measurements Using
2015 2014
Balance at
January 1 $ 2,872,723 $ 2,766,203
Principal payments
received (75,182 ) (31,824 )
Unrealized gains included
in other comprehensive income 118,168 138,344
Balance at
December 31 $ 2,915,709 $ 2,872,723</t>
  </si>
  <si>
    <t>Asset Measured at Fair Value on Nonrecurring Basis</t>
  </si>
  <si>
    <t>The following
table presents assets measured at fair value on a nonrecurring
basis during December 31, 2015 and 2014 and were still held at
those respective dates:
Quoted Prices Significant Significant
(Level 1) (Level 2) (Level 3) Totals
December 31,
2015
Impaired loans $ — $ — $ 8,926,364 $ 8,926,364
Other real estate
owned — — 538,262 538,262
$ — $ — $ 9,464,626 $ 9,464,626
December 31,
2014
Impaired loans $ — $ — $ 8,218,696 $ 8,218,696
Other real estate
owned — — 3,309,824 3,309,824
$ — $ — $ 11,528,520 $ 11,528,520</t>
  </si>
  <si>
    <t>Carrying Value and Estimated Fair Value of Financial Instruments</t>
  </si>
  <si>
    <t xml:space="preserve">The following
represents the carrying value and estimated fair value of the
Company’s financial instruments at December 31, 2015 and
December 31, 2014:
Carrying Value Quoted Prices in Significant Significant Total Fair
Value
2015 (Level 1) (Level 2) (Level 3)
Financial assets
Cash and due from
banks $ 14,947,690 $ 14,947,690 $ — $ — $ 14,947,690
Interest bearing deposits
with banks 42,267,777 42,267,777 — — 42,267,777
Securities
available-for-sale 267,264,403 — 264,348,694 2,915,709 267,264,403
Securities
held-to-maturity 161,043,404 — 169,045,835 — 169,045,835
Net loans 423,108,391 — — 425,096,569 425,096,569
Financial
liabilities
Deposits $ 753,404,788 $ 542,640,313 $ — $ 210,890,430 $ 753,530,743
Federal Home Loan Bank
advances 20,000,000 — — 20,534,935 20,534,935
Securities Sold under
Agreement to Repurchase 104,298,182 104,298,182 — — 104,298,182
Carrying Value Quoted Prices in Significant Significant Total Fair
Value
2014 (Level 1) (Level 2) (Level 3)
Financial assets
Cash and due from
banks $ 22,405,730 $ 22,405,730 $ — $ — $ 22,405,730
Interest bearing deposits
with banks 61,481,223 61,481,223 — — 61,481,223
Securities
available-for-sale 179,745,130 — 176,872,407 2,872,723 179,745,130
Securities
held-to-maturity 206,817,168 — 216,745,438 — 216,745,438
Net loans 384,417,508 — — 386,206,117 386,206,117
Financial
liabilities
Deposits $ 696,093,894 $ 474,551,535 $ — $ 221,685,000 $ 696,236,535
Federal Home Loan Bank
advances 20,000,000 — — 20,804,047 20,804,047
Securities Sold under
Agreement to Repurchase 114,426,770 114,426,770 — — 114,426,770 </t>
  </si>
  <si>
    <t>Stock Options (Tables)</t>
  </si>
  <si>
    <t>Summary of Status of Plans</t>
  </si>
  <si>
    <t xml:space="preserve">Following is a
summary of the status of the stock options remaining under the
plans for the years ending December 31, 2015, 2014 and
2013:
Directors’
Plan Employees’
Plan
Number Shares Weighted Number of Shares Weighted
Outstanding at
January 1, 2013 111,000 $ 20.97 108,000 $ 20.90
Granted — — — —
Exercised (3,000 ) 16.40 (7,000 ) 14.91
Expired (4,500 ) 16.40 (19,000 ) 18.11
Outstanding at
December 31, 2013 103,500 $ 20.97 82,000 $ 20.90
Granted — — — —
Exercised — — — —
Expired (7,500 ) 22.25 (35,500 ) 21.95
Outstanding at
December 31, 2014 96,000 $ 21.30 46,500 $ 22.06
Granted — — — —
Exercised — — (1,500 ) 18.00
Expired (9,000 ) 20.00 (2,200 ) 21.05
Outstanding at
December 31, 2015 87,000 $ 21.35 23,000 $ 23.46
Options exercisable
at:
December 31,
2015 87,000 $ 21.35 23,000 $ 23.46
Weighted average fair value
of Options granted during years ended
December 31,
2013 $— $—
December 31,
2014 $— $—
December 31,
2015 $— $— </t>
  </si>
  <si>
    <t>Outstanding Stock Options Granted in Relation to Option Price and Weighted Average Maturity</t>
  </si>
  <si>
    <t>The following
table presents the outstanding stock options granted in relation to
the option price and the weighted average maturity.
Options Weighted Weighted Average
Range of
Exercise Prices Outstanding Average Price Life
Remaining
$15.01 to $20.00 25,500 18.40 4 years, 5 months
$20.01 to $22.50 39,000 21.23 3 years, 1 month
$22.51 and above 45,500 24.18 1 years, 6 months
Total 110,000 $ 21.79 2 years, 9 months</t>
  </si>
  <si>
    <t>Summary of Significant Accounting Policies - Additional Information (Detail) - USD ($)</t>
  </si>
  <si>
    <t>Summary Of Significant Accounting Policies [Line Items]</t>
  </si>
  <si>
    <t>Average reserve required by the Federal Reserve Bank</t>
  </si>
  <si>
    <t>Interest-bearing deposits with other banks, maturity date</t>
  </si>
  <si>
    <t>1 year</t>
  </si>
  <si>
    <t>Restructured loans, minimum period of nonaccrual status to be considered as nonperforming</t>
  </si>
  <si>
    <t>90 days</t>
  </si>
  <si>
    <t>Minimum individual loan basis, with specific reserve requirement</t>
  </si>
  <si>
    <t>Advertising expense</t>
  </si>
  <si>
    <t>Lease terms</t>
  </si>
  <si>
    <t>Under the new guidance, a lessee will be required to recognize  assets and liabilities for leases with lease terms of more than 12 months.</t>
  </si>
  <si>
    <t>Minimum [Member]</t>
  </si>
  <si>
    <t>Premises, furniture, fixtures and equipment, estimated useful lives</t>
  </si>
  <si>
    <t>3 years</t>
  </si>
  <si>
    <t>Core deposit intangibles, estimated useful lives</t>
  </si>
  <si>
    <t>5 years</t>
  </si>
  <si>
    <t>Maximum</t>
  </si>
  <si>
    <t>40 years</t>
  </si>
  <si>
    <t>10 years</t>
  </si>
  <si>
    <t>Summary of Significant Accounting Policies - Effect of Dilutive Shares (Detail) - USD ($)</t>
  </si>
  <si>
    <t>Earnings Per Share [Abstract]</t>
  </si>
  <si>
    <t>Basic weighted average shares outstanding</t>
  </si>
  <si>
    <t>Dilutive effect of stock options</t>
  </si>
  <si>
    <t>Dilutive weighted average shares outstanding</t>
  </si>
  <si>
    <t>Net income per share-basic</t>
  </si>
  <si>
    <t>Net income per share-diluted</t>
  </si>
  <si>
    <t>Investment Securities - Amortized Cost and Estimated Fair Value of Securities Available-for-Sale (Detail) - USD ($)</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Other Investments [Member]</t>
  </si>
  <si>
    <t>Investment Securities - Additional Information (Detail) - USD ($)</t>
  </si>
  <si>
    <t>3 Months Ended</t>
  </si>
  <si>
    <t>Jun. 30, 2014</t>
  </si>
  <si>
    <t>Investment [Line Items]</t>
  </si>
  <si>
    <t>Available for sale transferred to held to maturity, amortized cost</t>
  </si>
  <si>
    <t>Available for sale transferred to held to maturity, fair value</t>
  </si>
  <si>
    <t>Available for sale transferred to held to maturity, net unrealized loss</t>
  </si>
  <si>
    <t>Unamortized unrealized loss, before deferred taxes</t>
  </si>
  <si>
    <t>Fair values of Investment securities, pledged as collateral for public deposits</t>
  </si>
  <si>
    <t>Pooled Trust Preferred Securities [Member]</t>
  </si>
  <si>
    <t>Unrealized loss on other investments</t>
  </si>
  <si>
    <t>Investment Securities - Amortized Cost and Estimated Fair Value of Securities Held-to-Maturity (Detail) - USD ($)</t>
  </si>
  <si>
    <t>Schedule of Held-to-maturity Securities [Line Items]</t>
  </si>
  <si>
    <t>Investment 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Total Amortized Cost</t>
  </si>
  <si>
    <t>Held-to-maturity, Amortized Cost</t>
  </si>
  <si>
    <t>Available-for-sale, Estimated Fair Value</t>
  </si>
  <si>
    <t>Held-to-maturity, Estimated Fair Value</t>
  </si>
  <si>
    <t>Investment Securities - Total Gross Realized Gains and Gross Realized Losses from Sale of Investment Securities (Detail) - USD ($)</t>
  </si>
  <si>
    <t>Gross realized gains</t>
  </si>
  <si>
    <t>Gross realized losses</t>
  </si>
  <si>
    <t>Gross realized gains and losses, Total</t>
  </si>
  <si>
    <t>Federal Home Loan Bank Stock - Additional Information (Detail) - USD ($)</t>
  </si>
  <si>
    <t>Federal Home Loan Banks [Abstract]</t>
  </si>
  <si>
    <t>Investment in Federal Home Loan Bank at cost</t>
  </si>
  <si>
    <t>Stock redemption par value</t>
  </si>
  <si>
    <t>Loans - Composition of Net Loans (Detail) - USD ($)</t>
  </si>
  <si>
    <t>Dec. 31, 2012</t>
  </si>
  <si>
    <t>Accounts, Notes, Loans and Financing Receivable [Line Items]</t>
  </si>
  <si>
    <t>Total Gross Loans</t>
  </si>
  <si>
    <t>Unearned income</t>
  </si>
  <si>
    <t>Allowance for loan losses</t>
  </si>
  <si>
    <t>Loans, net</t>
  </si>
  <si>
    <t>Commercial Real Estate Portfolio Segment [Member]</t>
  </si>
  <si>
    <t>Real estate loans</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loans</t>
  </si>
  <si>
    <t>Consumer Portfolio Segment [Member] | Credit Card Receivable</t>
  </si>
  <si>
    <t>Consumer Portfolio Segment [Member] | Other Consumer Loan [Member]</t>
  </si>
  <si>
    <t>Loans - Additional Information (Detail) - USD ($)</t>
  </si>
  <si>
    <t>Variable rate outstanding loans</t>
  </si>
  <si>
    <t>Interest income forgone on loans classified as non-accrual</t>
  </si>
  <si>
    <t>Restructured Loans [Member]</t>
  </si>
  <si>
    <t>Loan-to-value ratios</t>
  </si>
  <si>
    <t>80.00%</t>
  </si>
  <si>
    <t>Commercial Real Estate [Member] | Maximum</t>
  </si>
  <si>
    <t>Commercial Real Estate [Member] | Minimum [Member]</t>
  </si>
  <si>
    <t>50.00%</t>
  </si>
  <si>
    <t>Consumer Loans [Member] | Maximum</t>
  </si>
  <si>
    <t>Loans - Activity in Related Party Loans (Detail)</t>
  </si>
  <si>
    <t>Dec. 31, 2015USD ($)</t>
  </si>
  <si>
    <t>Balance outstanding at December 31, 2014</t>
  </si>
  <si>
    <t>Principal additions</t>
  </si>
  <si>
    <t>Principal reductions</t>
  </si>
  <si>
    <t>Balance outstanding at December 31, 2015</t>
  </si>
  <si>
    <t>Loans - Year-End Non-Accrual Loans, Segregated by Class of Loans (Detail) - USD ($) $ in Thousands</t>
  </si>
  <si>
    <t>Financing Receivable, Recorded Investment, Past Due [Line Items]</t>
  </si>
  <si>
    <t>Non-accrual Loans</t>
  </si>
  <si>
    <t>Loans - Age Analysis of Past Due Loans, Segregated by Class (Detail) - USD ($) $ in Thousands</t>
  </si>
  <si>
    <t>Loans 30-89 Days Past Due</t>
  </si>
  <si>
    <t>Total Past Due Loans</t>
  </si>
  <si>
    <t>Current Loans</t>
  </si>
  <si>
    <t>Accruing Loans 90 or more Days Past Due</t>
  </si>
  <si>
    <t>Loans 90 or more Days Past Due [Member]</t>
  </si>
  <si>
    <t>Loans 90 or more Days Past Due [Member] | Commercial Real Estate Portfolio Segment [Member]</t>
  </si>
  <si>
    <t>Loans 90 or more Days Past Due [Member] | Commercial Real Estate Portfolio Segment [Member] | Land Development And Construction Loans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Real Estate Loans [Member]</t>
  </si>
  <si>
    <t>Loans 90 or more Days Past Due [Member] | Real Estate Loans [Member] | Commercial and Industrial Loans [Member]</t>
  </si>
  <si>
    <t>Loans 90 or more Days Past Due [Member] | Consumer Portfolio Segment [Member]</t>
  </si>
  <si>
    <t>Loans 90 or more Days Past Due [Member] | Consumer Portfolio Segment [Member] | Credit Card Receivable</t>
  </si>
  <si>
    <t>Loans 90 or more Days Past Due [Member] | Consumer Portfolio Segment [Member] | Other Consumer Loan [Member]</t>
  </si>
  <si>
    <t>Loans - Impaired Loans, Segregated by Class of Loans (Detail) -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Loans - Troubled Debt Restructurings Segregated by Class (Detail) $ in Thousands</t>
  </si>
  <si>
    <t>Dec. 31, 2015USD ($)Loan</t>
  </si>
  <si>
    <t>Dec. 31, 2014USD ($)Loan</t>
  </si>
  <si>
    <t>Financing Receivable, Modifications [Line Items]</t>
  </si>
  <si>
    <t>Number of Loans | Loan</t>
  </si>
  <si>
    <t>Post-Modification Outstanding Recorded Investment</t>
  </si>
  <si>
    <t>Pre-Modification Outstanding Recorded Investment</t>
  </si>
  <si>
    <t>Loans - Changes in Troubled Debt Restructurings (Detail) $ in Thousands</t>
  </si>
  <si>
    <t>Number of Loans, Charge-off | Loan</t>
  </si>
  <si>
    <t>Additional loans with concessions, Recorded Investment</t>
  </si>
  <si>
    <t>Charge-off, Recorded Investment</t>
  </si>
  <si>
    <t>Principal paydowns, Recorded Investment</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Consumer Portfolio Segment [Member]</t>
  </si>
  <si>
    <t>Substandard 7 [Member] | Consumer Portfolio Segment [Member] | Credit Card Receivable</t>
  </si>
  <si>
    <t>Substandard 7 [Member] | Consumer Portfolio Segment [Member] | Other Consumer Loan [Member]</t>
  </si>
  <si>
    <t>Doubtful 8 [Member]</t>
  </si>
  <si>
    <t>Doubtful 8 [Member] | Consumer Portfolio Segment [Member]</t>
  </si>
  <si>
    <t>Doubtful 8 [Member] | Consumer Portfolio Segment [Member] | Other Consumer Loan [Member]</t>
  </si>
  <si>
    <t>Loss 9 [Member]</t>
  </si>
  <si>
    <t>Loss 9 [Member] | Consumer Portfolio Segment [Member]</t>
  </si>
  <si>
    <t>Loss 9 [Member] | Consumer Portfolio Segment [Member] | Other Consumer Loan [Member]</t>
  </si>
  <si>
    <t>Loans - Net Charge offs (Recoveries) Segregated by Class of Loans (Detail) - USD ($)</t>
  </si>
  <si>
    <t>Financing Receivable, Allowance for Credit Losses [Line Items]</t>
  </si>
  <si>
    <t>Net chargeoffs (recoveries)</t>
  </si>
  <si>
    <t>Loans - Detailed Activity in Allowance for Loan Losses by Portfolio Segment (Detail) - USD ($)</t>
  </si>
  <si>
    <t>Beginning Balance</t>
  </si>
  <si>
    <t>Chargeoffs</t>
  </si>
  <si>
    <t>Recoveries</t>
  </si>
  <si>
    <t>Net Chargeoffs</t>
  </si>
  <si>
    <t>Ending Balance</t>
  </si>
  <si>
    <t>Loans individually evaluated for impairment</t>
  </si>
  <si>
    <t>Loans collectively evaluated for impairment</t>
  </si>
  <si>
    <t>Loans - Recorded Investment in Loans Related to Balance in Allowance for Possible Loan Losses by Portfolio Segment (Detail) - USD ($) $ in Thousands</t>
  </si>
  <si>
    <t>Bank Premises, Furniture, Fixtures and Equipment - Bank Premises, Furniture, Fixtures and Equipment (Detail) - USD ($)</t>
  </si>
  <si>
    <t>Property, Plant and Equipment [Line Items]</t>
  </si>
  <si>
    <t>Bank premises, furniture, fixtures and equipment</t>
  </si>
  <si>
    <t>Less accumulated depreciation</t>
  </si>
  <si>
    <t>Land and buildings [Member]</t>
  </si>
  <si>
    <t>Furniture, fixtures and equipment [Member]</t>
  </si>
  <si>
    <t>Bank Premises, Furniture, Fixtures and Equipment - Additional Information (Detail) - USD ($)</t>
  </si>
  <si>
    <t>Depreciation expense</t>
  </si>
  <si>
    <t>Deposits - Composition of Deposits (Detail) - USD ($)</t>
  </si>
  <si>
    <t>Non-interest bearing</t>
  </si>
  <si>
    <t>NOW and money market accounts</t>
  </si>
  <si>
    <t>Savings deposits</t>
  </si>
  <si>
    <t>Time deposits, $100,000 or more</t>
  </si>
  <si>
    <t>Other time deposits</t>
  </si>
  <si>
    <t>Deposits - Scheduled Maturities of Time Deposits (Detail)</t>
  </si>
  <si>
    <t>Total Time deposit</t>
  </si>
  <si>
    <t>Deposits - Additional Information (Detail) - USD ($)</t>
  </si>
  <si>
    <t>Interest expense for time deposits</t>
  </si>
  <si>
    <t>Federal Home Loan Bank Advances - Additional Information (Detail)</t>
  </si>
  <si>
    <t>Mortgage and Other Loans [Member]</t>
  </si>
  <si>
    <t>Federal Home Loan Bank, Advances, Branch of FHLB Bank [Line Items]</t>
  </si>
  <si>
    <t>Federal home loan bank advance</t>
  </si>
  <si>
    <t>Other Assets [Member]</t>
  </si>
  <si>
    <t>Federal Home Loan Bank securities</t>
  </si>
  <si>
    <t>Federal Home Loan Bank Advances - Summary of Federal Home Loan Bank Advances (Detail) - USD ($)</t>
  </si>
  <si>
    <t>Advance Amount</t>
  </si>
  <si>
    <t>Federal Home Loan Bank Advances [Member]</t>
  </si>
  <si>
    <t>Interest Rate</t>
  </si>
  <si>
    <t>2.53%</t>
  </si>
  <si>
    <t>Final Maturity</t>
  </si>
  <si>
    <t>Jan. 9,
		2018</t>
  </si>
  <si>
    <t>Federal Home Loan Bank Advances - Scheduled Payments for Next Five Years (Detail)</t>
  </si>
  <si>
    <t>Other Income and Other Expense - Major Income Classifications Included in Other Income Under Non Interest Income on Income Statement (Detail) - USD ($)</t>
  </si>
  <si>
    <t>Component Of Other Expense Income Nonoperating [Line Items]</t>
  </si>
  <si>
    <t>BOLI Insurance</t>
  </si>
  <si>
    <t>Mortgage loan origination fees</t>
  </si>
  <si>
    <t>Other Income and Other Expense - Major Expense Classifications Comprising of Other Expense Line Item in Income Statement (Detail) - USD ($)</t>
  </si>
  <si>
    <t>Advertising</t>
  </si>
  <si>
    <t>Office supplies</t>
  </si>
  <si>
    <t>Legal and audit fees</t>
  </si>
  <si>
    <t>FDIC and state assessments</t>
  </si>
  <si>
    <t>Telephone expense</t>
  </si>
  <si>
    <t>Loan collection expense</t>
  </si>
  <si>
    <t>Other losses</t>
  </si>
  <si>
    <t>Debit card / ATM expense</t>
  </si>
  <si>
    <t>Travel and convention</t>
  </si>
  <si>
    <t>Other expenses</t>
  </si>
  <si>
    <t>Total other expense</t>
  </si>
  <si>
    <t>Other Income and Other Expense - Additional Information (Detail) - USD ($)</t>
  </si>
  <si>
    <t>Write-down on OREO</t>
  </si>
  <si>
    <t>Income Taxes - Provision for Income Tax (Detail) - USD ($)</t>
  </si>
  <si>
    <t>Federal</t>
  </si>
  <si>
    <t>State</t>
  </si>
  <si>
    <t>Current Income Tax Expense (Benefit), Total</t>
  </si>
  <si>
    <t>Deferred (benefit) tax expense</t>
  </si>
  <si>
    <t>Income Taxes - Differences between Income Taxes Calculated at Federal Statutory Rate and Income Tax Expense (Detail) - USD ($)</t>
  </si>
  <si>
    <t>Federal taxes based on statutory rate</t>
  </si>
  <si>
    <t>State income taxes, net of federal benefit</t>
  </si>
  <si>
    <t>Tax-exempt investment interest</t>
  </si>
  <si>
    <t>Other, net</t>
  </si>
  <si>
    <t>Income Taxes - Net Deferred Tax Assets (Detail) - USD ($)</t>
  </si>
  <si>
    <t>Deferred compensation liability</t>
  </si>
  <si>
    <t>Intangible assets</t>
  </si>
  <si>
    <t>Unrealized loss on securities available-for-sale</t>
  </si>
  <si>
    <t>Unrealized loss on securities transferred to HTM</t>
  </si>
  <si>
    <t>Other</t>
  </si>
  <si>
    <t>Deferred tax liabilities</t>
  </si>
  <si>
    <t>Premises and equipment</t>
  </si>
  <si>
    <t>Unrealized gain on available-for-sale securities</t>
  </si>
  <si>
    <t>Net deferred tax asset</t>
  </si>
  <si>
    <t>Income Taxes - Additional Information (Detail) - USD ($)</t>
  </si>
  <si>
    <t>Unrecognized tax benefit</t>
  </si>
  <si>
    <t>Summarized Financial Information of Citizens Holding Company - Summarized Balance Sheets Financial Information of Citizens Holding Company (Detail) - USD ($)</t>
  </si>
  <si>
    <t>Liabilities</t>
  </si>
  <si>
    <t>Citizens Holding Company</t>
  </si>
  <si>
    <t>Cash</t>
  </si>
  <si>
    <t>[1]</t>
  </si>
  <si>
    <t>Investment in bank subsidiary</t>
  </si>
  <si>
    <t>Fully or partially eliminates in consolidation.</t>
  </si>
  <si>
    <t>Summarized Financial Information of Citizens Holding Company - Summarized Income Statement Financial Information of Citizens Holding Company (Detail) - USD ($)</t>
  </si>
  <si>
    <t>Income tax benefit</t>
  </si>
  <si>
    <t>Condensed Financial Statements, Captions [Line Items]</t>
  </si>
  <si>
    <t>Dividends from bank subsidiary</t>
  </si>
  <si>
    <t>Equity in undistributed earnings of bank subsidiary</t>
  </si>
  <si>
    <t>Eliminates in consolidation.</t>
  </si>
  <si>
    <t>Summarized Financial Information of Citizens Holding Company - Summarized Statements of Cash Flows Financial Information of Citizens Holding Company (Detail) - USD ($)</t>
  </si>
  <si>
    <t>Increase in other assets</t>
  </si>
  <si>
    <t>Repurchase of company stock</t>
  </si>
  <si>
    <t>Excess tax benefit from equity grants</t>
  </si>
  <si>
    <t>Proceeds from stock option exercises</t>
  </si>
  <si>
    <t>Equity in undistributed earnings of Bank</t>
  </si>
  <si>
    <t>Decrease in other liabilities</t>
  </si>
  <si>
    <t>Net cash used by financing activities</t>
  </si>
  <si>
    <t>Cash, beginning of year</t>
  </si>
  <si>
    <t>[2]</t>
  </si>
  <si>
    <t>Cash, end of year</t>
  </si>
  <si>
    <t>Related Party Transactions - Additional Information (Detail) - USD ($)</t>
  </si>
  <si>
    <t>Deposits from related parties</t>
  </si>
  <si>
    <t>Off-Balance Sheet Financial Instruments, Commitments and Contingencies and Concentrations of Risks - Additional Information (Detail) - USD ($)</t>
  </si>
  <si>
    <t>Commitments and Contingencies Disclosure [Abstract]</t>
  </si>
  <si>
    <t>Loan commitments</t>
  </si>
  <si>
    <t>Letters of credit outstanding</t>
  </si>
  <si>
    <t>Lease Commitment and Total Rental Expense - Future Minimum Rental Payments Due under Leases (Detail)</t>
  </si>
  <si>
    <t>Leases [Abstract]</t>
  </si>
  <si>
    <t>Operating Leases, Future Minimum Payments Due, Total</t>
  </si>
  <si>
    <t>Lease Commitment and Total Rental Expense - Additional Information (Detail) - USD ($)</t>
  </si>
  <si>
    <t>Rental expenses</t>
  </si>
  <si>
    <t>Benefit Plans - Additional Information (Detail) - USD ($)</t>
  </si>
  <si>
    <t>Defined Benefit Plan Disclosure [Line Items]</t>
  </si>
  <si>
    <t>Percentage of employer's matching contribution</t>
  </si>
  <si>
    <t>Employer's annual contribution</t>
  </si>
  <si>
    <t>Defined contribution plan, service period for eligibility</t>
  </si>
  <si>
    <t>Employer's matching contribution as percentage of each participant's compensation, maximum</t>
  </si>
  <si>
    <t>3.00%</t>
  </si>
  <si>
    <t>Director [Member]</t>
  </si>
  <si>
    <t>Deferred compensation expense</t>
  </si>
  <si>
    <t>Officer [Member]</t>
  </si>
  <si>
    <t>Regulatory Matters - Additional Information (Detail) - USD ($)</t>
  </si>
  <si>
    <t>Jan. 01, 2015</t>
  </si>
  <si>
    <t>Regulatory Matters [Line Items]</t>
  </si>
  <si>
    <t>Total risk-based capital ratio, Actual Ratio</t>
  </si>
  <si>
    <t>8.00%</t>
  </si>
  <si>
    <t>Tier 1 risk-based capital ratio, Actual Ratio</t>
  </si>
  <si>
    <t>4.00%</t>
  </si>
  <si>
    <t>Basel III</t>
  </si>
  <si>
    <t>Leverage capital ratio</t>
  </si>
  <si>
    <t>Basel III | Criteria 1</t>
  </si>
  <si>
    <t>10.50%</t>
  </si>
  <si>
    <t>8.50%</t>
  </si>
  <si>
    <t>Common Equity tier 1 capital ratio, Actual Ratio</t>
  </si>
  <si>
    <t>7.00%</t>
  </si>
  <si>
    <t>Basel III | Criteria 2</t>
  </si>
  <si>
    <t>10.00%</t>
  </si>
  <si>
    <t>6.50%</t>
  </si>
  <si>
    <t>5.00%</t>
  </si>
  <si>
    <t>Minimum [Member] | Basel III</t>
  </si>
  <si>
    <t>Consolidated risk weighted asset</t>
  </si>
  <si>
    <t>Minimum [Member] | Basel III | Criteria 1</t>
  </si>
  <si>
    <t>2.50%</t>
  </si>
  <si>
    <t>Maximum | Basel III</t>
  </si>
  <si>
    <t>6.00%</t>
  </si>
  <si>
    <t>4.50%</t>
  </si>
  <si>
    <t>Regulatory Matters - Minimum Total Risk-Based, Tier I Risk-Based, and Tier I Leverage Ratios (Detail) - USD ($) $ in Thousands</t>
  </si>
  <si>
    <t>Compliance with Regulatory Capital Requirements under Banking Regulations [Line Items]</t>
  </si>
  <si>
    <t>Tier 1 leverage ratio</t>
  </si>
  <si>
    <t>Common Equity tier 1 capital ratio</t>
  </si>
  <si>
    <t>Tier 1 risk-based capital ratio</t>
  </si>
  <si>
    <t>Total risk-based capital ratio</t>
  </si>
  <si>
    <t>Tier 1 leverage ratio, Actual Ratio</t>
  </si>
  <si>
    <t>9.26%</t>
  </si>
  <si>
    <t>9.60%</t>
  </si>
  <si>
    <t>0.00%</t>
  </si>
  <si>
    <t>16.37%</t>
  </si>
  <si>
    <t>16.60%</t>
  </si>
  <si>
    <t>17.54%</t>
  </si>
  <si>
    <t>17.84%</t>
  </si>
  <si>
    <t>Tier 1 leverage ratio, Minimum Capital Requirement to be Well Capitalized, Amount</t>
  </si>
  <si>
    <t>Common Equity tier 1 capital ratio, Minimum Capital Requirement to be Well Capitalized, Amount</t>
  </si>
  <si>
    <t>Tier 1 risk-based capital ratio, Minimum Capital Requirement to be Well Capitalized, Amount</t>
  </si>
  <si>
    <t>Total risk-based capital ratio, Minimum Capital Requirement to be Well Capitalized, Amount</t>
  </si>
  <si>
    <t>Tier 1 leverage ratio, Minimum Capital Requirement to be Well Capitalized, Ratio</t>
  </si>
  <si>
    <t>Common Equity tier 1 capital ratio, Minimum Capital Requirement to be Well Capitalized, Ratio</t>
  </si>
  <si>
    <t>Tier 1 risk-based capital ratio, Minimum Capital Requirement to be Well Capitalized, Ratio</t>
  </si>
  <si>
    <t>Total risk-based capital ratio, Minimum Capital Requirement to be Well Capitalized, Ratio</t>
  </si>
  <si>
    <t>Tier 1 leverage ratio, Minimum Capital Requirement to be Adequately Capitalized, Amount</t>
  </si>
  <si>
    <t>Common Equity tier 1 capital ratio, Minimum Capital Requirement to be Adequately Capitalized, Amount</t>
  </si>
  <si>
    <t>Tier 1 risk-based capital ratio, Minimum Capital Requirement to be Adequately Capitalized, Amount</t>
  </si>
  <si>
    <t>Total risk-based capital ratio, Minimum Capital Requirement to be Adequately Capitalized, Amount</t>
  </si>
  <si>
    <t>Tier 1 leverage ratio, Minimum Capital Requirement to be Adequately Capitalized, Ratio</t>
  </si>
  <si>
    <t>Common Equity tier 1 capital ratio, Minimum Capital Requirement to be Adequately Capitalized, Ratio</t>
  </si>
  <si>
    <t>Tier 1 risk-based capital ratio, Minimum Capital Requirement to be Adequately Capitalized, Ratio</t>
  </si>
  <si>
    <t>Total risk-based capital ratio, Minimum Capital Requirement to be Adequately Capitalized, Ratio</t>
  </si>
  <si>
    <t>Citizens Bank of Philadelphia</t>
  </si>
  <si>
    <t>8.99%</t>
  </si>
  <si>
    <t>9.71%</t>
  </si>
  <si>
    <t>15.89%</t>
  </si>
  <si>
    <t>16.22%</t>
  </si>
  <si>
    <t>17.07%</t>
  </si>
  <si>
    <t>17.46%</t>
  </si>
  <si>
    <t>Fair Values of Financial Instruments - Assets and Liabilities Measured at Fair Value on Recurring Basis (Detail) - USD ($)</t>
  </si>
  <si>
    <t>Fair Value, Assets and Liabilities Measured on Recurring and Nonrecurring Basis [Line Items]</t>
  </si>
  <si>
    <t>Securities available for sale</t>
  </si>
  <si>
    <t>Significant Other Observable Inputs (Level 2) [Member]</t>
  </si>
  <si>
    <t>Significant Unobservable Inputs (Level 3)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Other Investments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Measurements, Recurring [Member] | Significant Unobservable Inputs (Level 3) [Member]</t>
  </si>
  <si>
    <t>Fair Value, Measurements, Recurring [Member] | Significant Unobservable Inputs (Level 3) [Member] | Other Investments [Member]</t>
  </si>
  <si>
    <t>Fair Values of Financial Instruments - Assets Measured at Fair Value on Recurring Basis Using Significant Unobservable Inputs (Detail) - USD ($)</t>
  </si>
  <si>
    <t>Balance at January 1</t>
  </si>
  <si>
    <t>Principal payments received</t>
  </si>
  <si>
    <t>Unrealized gains included in other comprehensive income</t>
  </si>
  <si>
    <t>Balance at December 31</t>
  </si>
  <si>
    <t>The amount of total gains or losses for the period included in earnings attributable to the change in unrealized gains or losses relating to assets still held at reporting date</t>
  </si>
  <si>
    <t>Fair Values of Financial Instruments - Asset Measured at Fair Value on Nonrecurring Basis (Detail) - USD ($)</t>
  </si>
  <si>
    <t>Assets measured at fair value on non-recurring Basis</t>
  </si>
  <si>
    <t>Impaired Loans [Member]</t>
  </si>
  <si>
    <t>Other Real Estate Owned [Member]</t>
  </si>
  <si>
    <t>Significant Unobservable Inputs (Level 3) [Member] | Impaired Loans [Member]</t>
  </si>
  <si>
    <t>Significant Unobservable Inputs (Level 3) [Member] | Other Real Estate Owned [Member]</t>
  </si>
  <si>
    <t>Fair Value, Measurements, Nonrecurring [Member]</t>
  </si>
  <si>
    <t>Fair Value, Measurements, Nonrecurring [Member] | Impaired Loans [Member]</t>
  </si>
  <si>
    <t>Fair Value, Measurements, Nonrecurring [Member] | Other Real Estate Owned [Member]</t>
  </si>
  <si>
    <t>Fair Value, Measurements, Nonrecurring [Member] | Significant Unobservable Inputs (Level 3) [Member]</t>
  </si>
  <si>
    <t>Fair Value, Measurements, Nonrecurring [Member] | Significant Unobservable Inputs (Level 3) [Member] | Impaired Loans [Member]</t>
  </si>
  <si>
    <t>Fair Value, Measurements, Nonrecurring [Member] | Significant Unobservable Inputs (Level 3) [Member] | Other Real Estate Owned [Member]</t>
  </si>
  <si>
    <t>Fair Values of Financial Instruments - Additional Information (Detail) - USD ($)</t>
  </si>
  <si>
    <t>Carrying value of an impaired loan</t>
  </si>
  <si>
    <t>Impaired loans, allowance for loan losses</t>
  </si>
  <si>
    <t>Fair value adjustment to OREO due to declines or impairment after foreclosure</t>
  </si>
  <si>
    <t>Fair Values of Financial Instruments - Carrying Value and Estimated Fair Value of Financial Instruments (Detail) - USD ($)</t>
  </si>
  <si>
    <t>Financial assets</t>
  </si>
  <si>
    <t>Interest bearing deposits with banks</t>
  </si>
  <si>
    <t>Securities available-for-sale</t>
  </si>
  <si>
    <t>Securities held-to-maturity</t>
  </si>
  <si>
    <t>Net loans</t>
  </si>
  <si>
    <t>Financial liabilities</t>
  </si>
  <si>
    <t>Securities Sold under Agreement to Repurchase</t>
  </si>
  <si>
    <t>Quoted Prices in Active Markets for Identical Assets (Level 1) [Member]</t>
  </si>
  <si>
    <t>Carrying Value [Member]</t>
  </si>
  <si>
    <t>Stock Options - Additional Information (Detail) - USD ($)</t>
  </si>
  <si>
    <t>1 Months Ended</t>
  </si>
  <si>
    <t>Share-based Compensation Arrangement by Share-based Payment Award [Line Items]</t>
  </si>
  <si>
    <t>Common stock market value per share</t>
  </si>
  <si>
    <t>Restricted stock non-vested shares</t>
  </si>
  <si>
    <t>Unrecognized stock-based compensation expense</t>
  </si>
  <si>
    <t>Intrinsic value of options granted</t>
  </si>
  <si>
    <t>Total intrinsic value of options exercised</t>
  </si>
  <si>
    <t>Stock options granted</t>
  </si>
  <si>
    <t>Restricted Stock</t>
  </si>
  <si>
    <t>Restricted stock restriction period</t>
  </si>
  <si>
    <t>Restricted stock grants</t>
  </si>
  <si>
    <t>Restricted stock grant date fair value</t>
  </si>
  <si>
    <t>Restricted stock cost</t>
  </si>
  <si>
    <t>Restricted stock, deferred taxes</t>
  </si>
  <si>
    <t>Employee Stock Option Plan</t>
  </si>
  <si>
    <t>Stock options granted, expiration period</t>
  </si>
  <si>
    <t>Directors Stock Option Plan</t>
  </si>
  <si>
    <t>6 months</t>
  </si>
  <si>
    <t>Directors Stock Option Plan | Maximum</t>
  </si>
  <si>
    <t>2013 Incentive Compensation Plan</t>
  </si>
  <si>
    <t>Stock Options - Summary of Status of Plans (Detail) - $ / shares</t>
  </si>
  <si>
    <t>Number of Options</t>
  </si>
  <si>
    <t>Granted</t>
  </si>
  <si>
    <t>Weighted average exercise price of Options exercisable at December 31, 2014</t>
  </si>
  <si>
    <t>Weighted Average Exercise Price</t>
  </si>
  <si>
    <t>Exercised</t>
  </si>
  <si>
    <t>Expired</t>
  </si>
  <si>
    <t>Weighted average fair value of Options granted</t>
  </si>
  <si>
    <t>Options exercisable at: December 31, 2015</t>
  </si>
  <si>
    <t>Stock Options - Outstanding Stock Options Granted In Relation to Option Price and Weighted Average Maturity (Detail)</t>
  </si>
  <si>
    <t>Dec. 31, 2015$ / sharesshares</t>
  </si>
  <si>
    <t>Share-based Compensation, Shares Authorized under Stock Option Plans, Exercise Price Range [Line Items]</t>
  </si>
  <si>
    <t>Options Outstanding | shares</t>
  </si>
  <si>
    <t>Weighted Average Price</t>
  </si>
  <si>
    <t>Weighted Average Life Remaining</t>
  </si>
  <si>
    <t>2 years 9 months</t>
  </si>
  <si>
    <t>Exercise Price 1</t>
  </si>
  <si>
    <t>Range of Exercise Prices, Lower Limit</t>
  </si>
  <si>
    <t>Range of Exercise Prices, Upper Limit</t>
  </si>
  <si>
    <t>4 years 5 months</t>
  </si>
  <si>
    <t>Exercise Price 2</t>
  </si>
  <si>
    <t>3 years 1 month</t>
  </si>
  <si>
    <t>Exercise Price 3</t>
  </si>
  <si>
    <t>1 year 6 month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7570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4875079</v>
      </c>
    </row>
    <row r="18" spans="1:4">
      <c s="4" r="A18" t="s">
        <v>30</v>
      </c>
      <c s="7" r="D18" t="n">
        <v>95814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6</v>
      </c>
      <c s="2" r="B1" t="s">
        <v>1</v>
      </c>
    </row>
    <row r="2" spans="1:2">
      <c s="2" r="B2" t="s">
        <v>2</v>
      </c>
    </row>
    <row r="3" spans="1:2">
      <c s="3" r="A3" t="s">
        <v>213</v>
      </c>
    </row>
    <row r="4" spans="1:2">
      <c s="4" r="A4" t="s">
        <v>46</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5</v>
      </c>
      <c s="2" r="B1" t="s">
        <v>1</v>
      </c>
    </row>
    <row r="2" spans="1:2">
      <c s="2" r="B2" t="s">
        <v>2</v>
      </c>
    </row>
    <row r="3" spans="1:2">
      <c s="3" r="A3" t="s">
        <v>213</v>
      </c>
    </row>
    <row r="4" spans="1:2">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4947690</v>
      </c>
      <c s="7" r="C3" t="n">
        <v>22405730</v>
      </c>
    </row>
    <row r="4" spans="1:3">
      <c s="4" r="A4" t="s">
        <v>35</v>
      </c>
      <c s="6" r="B4" t="n">
        <v>42267777</v>
      </c>
      <c s="6" r="C4" t="n">
        <v>61481223</v>
      </c>
    </row>
    <row r="5" spans="1:3">
      <c s="4" r="A5" t="s">
        <v>36</v>
      </c>
      <c s="6" r="B5" t="n">
        <v>267264403</v>
      </c>
      <c s="6" r="C5" t="n">
        <v>179745130</v>
      </c>
    </row>
    <row r="6" spans="1:3">
      <c s="4" r="A6" t="s">
        <v>37</v>
      </c>
      <c s="6" r="B6" t="n">
        <v>161043404</v>
      </c>
      <c s="6" r="C6" t="n">
        <v>206817169</v>
      </c>
    </row>
    <row r="7" spans="1:3">
      <c s="4" r="A7" t="s">
        <v>38</v>
      </c>
      <c s="6" r="B7" t="n">
        <v>423108391</v>
      </c>
      <c s="6" r="C7" t="n">
        <v>384417508</v>
      </c>
    </row>
    <row r="8" spans="1:3">
      <c s="4" r="A8" t="s">
        <v>39</v>
      </c>
      <c s="6" r="B8" t="n">
        <v>18655691</v>
      </c>
      <c s="6" r="C8" t="n">
        <v>19240230</v>
      </c>
    </row>
    <row r="9" spans="1:3">
      <c s="4" r="A9" t="s">
        <v>40</v>
      </c>
      <c s="6" r="B9" t="n">
        <v>3572744</v>
      </c>
      <c s="6" r="C9" t="n">
        <v>4051561</v>
      </c>
    </row>
    <row r="10" spans="1:3">
      <c s="4" r="A10" t="s">
        <v>41</v>
      </c>
      <c s="6" r="B10" t="n">
        <v>3928106</v>
      </c>
      <c s="6" r="C10" t="n">
        <v>3869937</v>
      </c>
    </row>
    <row r="11" spans="1:3">
      <c s="4" r="A11" t="s">
        <v>42</v>
      </c>
      <c s="6" r="B11" t="n">
        <v>23133644</v>
      </c>
      <c s="6" r="C11" t="n">
        <v>22347601</v>
      </c>
    </row>
    <row r="12" spans="1:3">
      <c s="4" r="A12" t="s">
        <v>43</v>
      </c>
      <c s="6" r="B12" t="n">
        <v>9165417</v>
      </c>
      <c s="6" r="C12" t="n">
        <v>10128741</v>
      </c>
    </row>
    <row r="13" spans="1:3">
      <c s="4" r="A13" t="s">
        <v>44</v>
      </c>
      <c s="6" r="B13" t="n">
        <v>6417275</v>
      </c>
      <c s="6" r="C13" t="n">
        <v>6555851</v>
      </c>
    </row>
    <row r="14" spans="1:3">
      <c s="4" r="A14" t="s">
        <v>45</v>
      </c>
      <c s="6" r="B14" t="n">
        <v>973504542</v>
      </c>
      <c s="6" r="C14" t="n">
        <v>921060681</v>
      </c>
    </row>
    <row r="15" spans="1:3">
      <c s="3" r="A15" t="s">
        <v>46</v>
      </c>
    </row>
    <row r="16" spans="1:3">
      <c s="4" r="A16" t="s">
        <v>47</v>
      </c>
      <c s="6" r="B16" t="n">
        <v>148724257</v>
      </c>
      <c s="6" r="C16" t="n">
        <v>145729932</v>
      </c>
    </row>
    <row r="17" spans="1:3">
      <c s="4" r="A17" t="s">
        <v>48</v>
      </c>
      <c s="6" r="B17" t="n">
        <v>604680531</v>
      </c>
      <c s="6" r="C17" t="n">
        <v>550363962</v>
      </c>
    </row>
    <row r="18" spans="1:3">
      <c s="4" r="A18" t="s">
        <v>49</v>
      </c>
      <c s="6" r="B18" t="n">
        <v>753404788</v>
      </c>
      <c s="6" r="C18" t="n">
        <v>696093894</v>
      </c>
    </row>
    <row r="19" spans="1:3">
      <c s="4" r="A19" t="s">
        <v>50</v>
      </c>
      <c s="6" r="B19" t="n">
        <v>104298182</v>
      </c>
      <c s="6" r="C19" t="n">
        <v>114426770</v>
      </c>
    </row>
    <row r="20" spans="1:3">
      <c s="4" r="A20" t="s">
        <v>51</v>
      </c>
      <c s="6" r="B20" t="n">
        <v>20000000</v>
      </c>
      <c s="6" r="C20" t="n">
        <v>20000000</v>
      </c>
    </row>
    <row r="21" spans="1:3">
      <c s="4" r="A21" t="s">
        <v>52</v>
      </c>
      <c s="6" r="B21" t="n">
        <v>179995</v>
      </c>
      <c s="6" r="C21" t="n">
        <v>190717</v>
      </c>
    </row>
    <row r="22" spans="1:3">
      <c s="4" r="A22" t="s">
        <v>53</v>
      </c>
      <c s="6" r="B22" t="n">
        <v>7718624</v>
      </c>
      <c s="6" r="C22" t="n">
        <v>7209694</v>
      </c>
    </row>
    <row r="23" spans="1:3">
      <c s="4" r="A23" t="s">
        <v>54</v>
      </c>
      <c s="6" r="B23" t="n">
        <v>1477617</v>
      </c>
      <c s="6" r="C23" t="n">
        <v>1281820</v>
      </c>
    </row>
    <row r="24" spans="1:3">
      <c s="4" r="A24" t="s">
        <v>55</v>
      </c>
      <c s="6" r="B24" t="n">
        <v>887079206</v>
      </c>
      <c s="6" r="C24" t="n">
        <v>839202895</v>
      </c>
    </row>
    <row r="25" spans="1:3">
      <c s="3" r="A25" t="s">
        <v>56</v>
      </c>
    </row>
    <row r="26" spans="1:3">
      <c s="4" r="A26" t="s">
        <v>57</v>
      </c>
      <c s="6" r="B26" t="n">
        <v>975016</v>
      </c>
      <c s="6" r="C26" t="n">
        <v>975482</v>
      </c>
    </row>
    <row r="27" spans="1:3">
      <c s="4" r="A27" t="s">
        <v>58</v>
      </c>
      <c s="6" r="B27" t="n">
        <v>3617279</v>
      </c>
      <c s="6" r="C27" t="n">
        <v>3861717</v>
      </c>
    </row>
    <row r="28" spans="1:3">
      <c s="4" r="A28" t="s">
        <v>59</v>
      </c>
      <c s="6" r="B28" t="n">
        <v>-7116319</v>
      </c>
      <c s="6" r="C28" t="n">
        <v>-8880620</v>
      </c>
    </row>
    <row r="29" spans="1:3">
      <c s="4" r="A29" t="s">
        <v>60</v>
      </c>
      <c s="6" r="B29" t="n">
        <v>88949360</v>
      </c>
      <c s="6" r="C29" t="n">
        <v>85901207</v>
      </c>
    </row>
    <row r="30" spans="1:3">
      <c s="4" r="A30" t="s">
        <v>61</v>
      </c>
      <c s="6" r="B30" t="n">
        <v>86425336</v>
      </c>
      <c s="6" r="C30" t="n">
        <v>81857786</v>
      </c>
    </row>
    <row r="31" spans="1:3">
      <c s="4" r="A31" t="s">
        <v>62</v>
      </c>
      <c s="7" r="B31" t="n">
        <v>973504542</v>
      </c>
      <c s="7" r="C31" t="n">
        <v>921060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05</v>
      </c>
    </row>
    <row r="4" spans="1:2">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1</v>
      </c>
      <c s="2" r="B1" t="s">
        <v>1</v>
      </c>
    </row>
    <row r="2" spans="1:2">
      <c s="2" r="B2" t="s">
        <v>2</v>
      </c>
    </row>
    <row r="3" spans="1:2">
      <c s="3" r="A3" t="s">
        <v>205</v>
      </c>
    </row>
    <row r="4" spans="1:2">
      <c s="4" r="A4" t="s">
        <v>231</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6</v>
      </c>
      <c s="2" r="B1" t="s">
        <v>1</v>
      </c>
    </row>
    <row r="2" spans="1:2">
      <c s="2" r="B2" t="s">
        <v>2</v>
      </c>
    </row>
    <row r="3" spans="1:2">
      <c s="3" r="A3" t="s">
        <v>213</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80"/>
  </cols>
  <sheetData>
    <row r="1" spans="1:2">
      <c s="1" r="A1" t="s">
        <v>244</v>
      </c>
      <c s="2" r="B1" t="s">
        <v>1</v>
      </c>
    </row>
    <row r="2" spans="1:2">
      <c s="2" r="B2" t="s">
        <v>2</v>
      </c>
    </row>
    <row r="3" spans="1:2">
      <c s="3" r="A3" t="s">
        <v>199</v>
      </c>
    </row>
    <row r="4" spans="1:2">
      <c s="4" r="A4" t="s">
        <v>245</v>
      </c>
      <c s="4" r="B4" t="s">
        <v>246</v>
      </c>
    </row>
    <row r="5" spans="1:2">
      <c s="4" r="A5" t="s">
        <v>247</v>
      </c>
      <c s="4" r="B5" t="s">
        <v>248</v>
      </c>
    </row>
    <row r="6" spans="1:2">
      <c s="4" r="A6" t="s">
        <v>249</v>
      </c>
      <c s="4" r="B6" t="s">
        <v>250</v>
      </c>
    </row>
    <row r="7" spans="1:2">
      <c s="4" r="A7" t="s">
        <v>251</v>
      </c>
      <c s="4" r="B7" t="s">
        <v>252</v>
      </c>
    </row>
    <row r="8" spans="1:2">
      <c s="4" r="A8" t="s">
        <v>201</v>
      </c>
      <c s="4" r="B8" t="s">
        <v>253</v>
      </c>
    </row>
    <row r="9" spans="1:2">
      <c s="4" r="A9" t="s">
        <v>254</v>
      </c>
      <c s="4" r="B9" t="s">
        <v>255</v>
      </c>
    </row>
    <row r="10" spans="1:2">
      <c s="4" r="A10" t="s">
        <v>256</v>
      </c>
      <c s="4" r="B10" t="s">
        <v>257</v>
      </c>
    </row>
    <row r="11" spans="1:2">
      <c s="4" r="A11" t="s">
        <v>258</v>
      </c>
      <c s="4" r="B11" t="s">
        <v>259</v>
      </c>
    </row>
    <row r="12" spans="1:2">
      <c s="4" r="A12" t="s">
        <v>210</v>
      </c>
      <c s="4" r="B12" t="s">
        <v>260</v>
      </c>
    </row>
    <row r="13" spans="1:2">
      <c s="4" r="A13" t="s">
        <v>261</v>
      </c>
      <c s="4" r="B13" t="s">
        <v>262</v>
      </c>
    </row>
    <row r="14" spans="1:2">
      <c s="4" r="A14" t="s">
        <v>263</v>
      </c>
      <c s="4" r="B14" t="s">
        <v>264</v>
      </c>
    </row>
    <row r="15" spans="1:2">
      <c s="4" r="A15" t="s">
        <v>265</v>
      </c>
      <c s="4" r="B15" t="s">
        <v>266</v>
      </c>
    </row>
    <row r="16" spans="1:2">
      <c s="4" r="A16" t="s">
        <v>267</v>
      </c>
      <c s="4" r="B16" t="s">
        <v>268</v>
      </c>
    </row>
    <row r="17" spans="1:2">
      <c s="4" r="A17" t="s">
        <v>220</v>
      </c>
      <c s="4" r="B17" t="s">
        <v>269</v>
      </c>
    </row>
    <row r="18" spans="1:2">
      <c s="4" r="A18" t="s">
        <v>270</v>
      </c>
      <c s="4" r="B18" t="s">
        <v>271</v>
      </c>
    </row>
    <row r="19" spans="1:2">
      <c s="4" r="A19" t="s">
        <v>272</v>
      </c>
      <c s="4" r="B19" t="s">
        <v>273</v>
      </c>
    </row>
    <row r="20" spans="1:2">
      <c s="4" r="A20" t="s">
        <v>274</v>
      </c>
      <c s="4" r="B20" t="s">
        <v>275</v>
      </c>
    </row>
    <row r="21" spans="1:2">
      <c s="4" r="A21" t="s">
        <v>276</v>
      </c>
      <c s="4" r="B21" t="s">
        <v>277</v>
      </c>
    </row>
    <row r="22" spans="1:2">
      <c s="4" r="A22" t="s">
        <v>278</v>
      </c>
      <c s="4" r="B22" t="s">
        <v>279</v>
      </c>
    </row>
    <row r="23" spans="1:2">
      <c s="4" r="A23" t="s">
        <v>280</v>
      </c>
      <c s="4" r="B23" t="s">
        <v>281</v>
      </c>
    </row>
    <row r="24" spans="1:2">
      <c s="4" r="A24" t="s">
        <v>282</v>
      </c>
      <c s="4" r="B24" t="s">
        <v>283</v>
      </c>
    </row>
    <row r="25" spans="1:2">
      <c s="4" r="A25" t="s">
        <v>284</v>
      </c>
      <c s="4" r="B25"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6</v>
      </c>
      <c s="2" r="B1" t="s">
        <v>1</v>
      </c>
    </row>
    <row r="2" spans="1:2">
      <c s="2" r="B2" t="s">
        <v>2</v>
      </c>
    </row>
    <row r="3" spans="1:2">
      <c s="3" r="A3" t="s">
        <v>199</v>
      </c>
    </row>
    <row r="4" spans="1:2">
      <c s="4" r="A4" t="s">
        <v>287</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02</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08</v>
      </c>
    </row>
    <row r="4" spans="1:2">
      <c s="4" r="A4" t="s">
        <v>301</v>
      </c>
      <c s="4" r="B4" t="s">
        <v>302</v>
      </c>
    </row>
    <row r="5" spans="1:2">
      <c s="4" r="A5" t="s">
        <v>303</v>
      </c>
      <c s="4" r="B5" t="s">
        <v>304</v>
      </c>
    </row>
    <row r="6" spans="1:2">
      <c s="4" r="A6" t="s">
        <v>305</v>
      </c>
      <c s="4" r="B6" t="s">
        <v>306</v>
      </c>
    </row>
    <row r="7" spans="1:2">
      <c s="4" r="A7" t="s">
        <v>307</v>
      </c>
      <c s="4" r="B7" t="s">
        <v>308</v>
      </c>
    </row>
    <row r="8" spans="1:2">
      <c s="4" r="A8" t="s">
        <v>309</v>
      </c>
      <c s="4" r="B8" t="s">
        <v>310</v>
      </c>
    </row>
    <row r="9" spans="1:2">
      <c s="4" r="A9" t="s">
        <v>311</v>
      </c>
      <c s="4" r="B9" t="s">
        <v>312</v>
      </c>
    </row>
    <row r="10" spans="1:2">
      <c s="4" r="A10" t="s">
        <v>313</v>
      </c>
      <c s="4" r="B10" t="s">
        <v>314</v>
      </c>
    </row>
    <row r="11" spans="1:2">
      <c s="4" r="A11" t="s">
        <v>315</v>
      </c>
      <c s="4" r="B11" t="s">
        <v>316</v>
      </c>
    </row>
    <row r="12" spans="1:2">
      <c s="4" r="A12" t="s">
        <v>317</v>
      </c>
      <c s="4" r="B12" t="s">
        <v>318</v>
      </c>
    </row>
    <row r="13" spans="1:2">
      <c s="4" r="A13" t="s">
        <v>319</v>
      </c>
      <c s="4" r="B13" t="s">
        <v>320</v>
      </c>
    </row>
    <row r="14" spans="1:2">
      <c s="4" r="A14" t="s">
        <v>321</v>
      </c>
      <c s="4" r="B1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3</v>
      </c>
      <c s="2" r="B1" t="s">
        <v>2</v>
      </c>
      <c s="2" r="C1" t="s">
        <v>32</v>
      </c>
    </row>
    <row r="2" spans="1:3">
      <c s="3" r="A2" t="s">
        <v>64</v>
      </c>
    </row>
    <row r="3" spans="1:3">
      <c s="4" r="A3" t="s">
        <v>65</v>
      </c>
      <c s="7" r="B3" t="n">
        <v>267308756</v>
      </c>
      <c s="7" r="C3" t="n">
        <v>178392462</v>
      </c>
    </row>
    <row r="4" spans="1:3">
      <c s="4" r="A4" t="s">
        <v>66</v>
      </c>
      <c s="6" r="B4" t="n">
        <v>169045835</v>
      </c>
      <c s="6" r="C4" t="n">
        <v>216745438</v>
      </c>
    </row>
    <row r="5" spans="1:3">
      <c s="4" r="A5" t="s">
        <v>67</v>
      </c>
      <c s="7" r="B5" t="n">
        <v>6473703</v>
      </c>
      <c s="7" r="C5" t="n">
        <v>6542326</v>
      </c>
    </row>
    <row r="6" spans="1:3">
      <c s="4" r="A6" t="s">
        <v>68</v>
      </c>
      <c s="8" r="B6" t="n">
        <v>0.2</v>
      </c>
      <c s="8" r="C6" t="n">
        <v>0.2</v>
      </c>
    </row>
    <row r="7" spans="1:3">
      <c s="4" r="A7" t="s">
        <v>69</v>
      </c>
      <c s="6" r="B7" t="n">
        <v>22500000</v>
      </c>
      <c s="6" r="C7" t="n">
        <v>22500000</v>
      </c>
    </row>
    <row r="8" spans="1:3">
      <c s="4" r="A8" t="s">
        <v>70</v>
      </c>
      <c s="6" r="B8" t="n">
        <v>4875079</v>
      </c>
      <c s="6" r="C8" t="n">
        <v>4877614</v>
      </c>
    </row>
    <row r="9" spans="1:3">
      <c s="4" r="A9" t="s">
        <v>71</v>
      </c>
      <c s="6" r="B9" t="n">
        <v>4875079</v>
      </c>
      <c s="6" r="C9" t="n">
        <v>4877614</v>
      </c>
    </row>
    <row r="10" spans="1:3">
      <c s="4" r="A10" t="s">
        <v>72</v>
      </c>
      <c s="7" r="B10" t="n">
        <v>-4233473</v>
      </c>
      <c s="7" r="C10" t="n">
        <v>-52830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23</v>
      </c>
      <c s="2" r="B1" t="s">
        <v>1</v>
      </c>
    </row>
    <row r="2" spans="1:2">
      <c s="2" r="B2" t="s">
        <v>2</v>
      </c>
    </row>
    <row r="3" spans="1:2">
      <c s="3" r="A3" t="s">
        <v>211</v>
      </c>
    </row>
    <row r="4" spans="1:2">
      <c s="4" r="A4" t="s">
        <v>210</v>
      </c>
      <c s="4"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325</v>
      </c>
      <c s="2" r="B1" t="s">
        <v>1</v>
      </c>
    </row>
    <row r="2" spans="1:2">
      <c s="2" r="B2" t="s">
        <v>2</v>
      </c>
    </row>
    <row r="3" spans="1:2">
      <c s="3" r="A3" t="s">
        <v>213</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30</v>
      </c>
      <c s="2" r="B1" t="s">
        <v>1</v>
      </c>
    </row>
    <row r="2" spans="1:2">
      <c s="2" r="B2" t="s">
        <v>2</v>
      </c>
    </row>
    <row r="3" spans="1:2">
      <c s="3" r="A3" t="s">
        <v>213</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18</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21</v>
      </c>
    </row>
    <row r="4" spans="1:2">
      <c s="4" r="A4" t="s">
        <v>341</v>
      </c>
      <c s="4" r="B4" t="s">
        <v>342</v>
      </c>
    </row>
    <row r="5" spans="1:2">
      <c s="4" r="A5" t="s">
        <v>343</v>
      </c>
      <c s="4" r="B5" t="s">
        <v>344</v>
      </c>
    </row>
    <row r="6" spans="1:2">
      <c s="4" r="A6" t="s">
        <v>345</v>
      </c>
      <c s="4" r="B6"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4" r="A3" t="s">
        <v>348</v>
      </c>
      <c s="4" r="B3" t="s">
        <v>349</v>
      </c>
    </row>
    <row r="4" spans="1:2">
      <c s="4" r="A4" t="s">
        <v>350</v>
      </c>
      <c s="4" r="B4" t="s">
        <v>351</v>
      </c>
    </row>
    <row r="5" spans="1:2">
      <c s="4" r="A5" t="s">
        <v>352</v>
      </c>
      <c s="4" r="B5"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4</v>
      </c>
      <c s="2" r="B1" t="s">
        <v>1</v>
      </c>
    </row>
    <row r="2" spans="1:2">
      <c s="2" r="B2" t="s">
        <v>2</v>
      </c>
    </row>
    <row r="3" spans="1:2">
      <c s="3" r="A3" t="s">
        <v>205</v>
      </c>
    </row>
    <row r="4" spans="1:2">
      <c s="4" r="A4" t="s">
        <v>355</v>
      </c>
      <c s="4" r="B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57</v>
      </c>
      <c s="2" r="B1" t="s">
        <v>1</v>
      </c>
    </row>
    <row r="2" spans="1:2">
      <c s="2" r="B2" t="s">
        <v>2</v>
      </c>
    </row>
    <row r="3" spans="1:2">
      <c s="3" r="A3" t="s">
        <v>213</v>
      </c>
    </row>
    <row r="4" spans="1:2">
      <c s="4" r="A4" t="s">
        <v>358</v>
      </c>
      <c s="4" r="B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39</v>
      </c>
    </row>
    <row r="4" spans="1:2">
      <c s="4" r="A4" t="s">
        <v>361</v>
      </c>
      <c s="4" r="B4" t="s">
        <v>362</v>
      </c>
    </row>
    <row r="5" spans="1:2">
      <c s="4" r="A5" t="s">
        <v>363</v>
      </c>
      <c s="4" r="B5" t="s">
        <v>364</v>
      </c>
    </row>
    <row r="6" spans="1:2">
      <c s="4" r="A6" t="s">
        <v>365</v>
      </c>
      <c s="4" r="B6" t="s">
        <v>366</v>
      </c>
    </row>
    <row r="7" spans="1:2">
      <c s="4" r="A7" t="s">
        <v>367</v>
      </c>
      <c s="4" r="B7"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42</v>
      </c>
    </row>
    <row r="4" spans="1:2">
      <c s="4" r="A4" t="s">
        <v>370</v>
      </c>
      <c s="4" r="B4" t="s">
        <v>371</v>
      </c>
    </row>
    <row r="5" spans="1:2">
      <c s="4" r="A5" t="s">
        <v>372</v>
      </c>
      <c s="4" r="B5"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73</v>
      </c>
      <c s="2" r="B1" t="s">
        <v>1</v>
      </c>
    </row>
    <row r="2" spans="1:4">
      <c s="2" r="B2" t="s">
        <v>2</v>
      </c>
      <c s="2" r="C2" t="s">
        <v>32</v>
      </c>
      <c s="2" r="D2" t="s">
        <v>74</v>
      </c>
    </row>
    <row r="3" spans="1:4">
      <c s="3" r="A3" t="s">
        <v>75</v>
      </c>
    </row>
    <row r="4" spans="1:4">
      <c s="4" r="A4" t="s">
        <v>76</v>
      </c>
      <c s="7" r="B4" t="n">
        <v>20040315</v>
      </c>
      <c s="7" r="C4" t="n">
        <v>20081852</v>
      </c>
      <c s="7" r="D4" t="n">
        <v>20610580</v>
      </c>
    </row>
    <row r="5" spans="1:4">
      <c s="3" r="A5" t="s">
        <v>77</v>
      </c>
    </row>
    <row r="6" spans="1:4">
      <c s="4" r="A6" t="s">
        <v>78</v>
      </c>
      <c s="6" r="B6" t="n">
        <v>8026808</v>
      </c>
      <c s="6" r="C6" t="n">
        <v>8226508</v>
      </c>
      <c s="6" r="D6" t="n">
        <v>7949437</v>
      </c>
    </row>
    <row r="7" spans="1:4">
      <c s="4" r="A7" t="s">
        <v>79</v>
      </c>
      <c s="6" r="B7" t="n">
        <v>2802915</v>
      </c>
      <c s="6" r="C7" t="n">
        <v>3022992</v>
      </c>
      <c s="6" r="D7" t="n">
        <v>3504084</v>
      </c>
    </row>
    <row r="8" spans="1:4">
      <c s="4" r="A8" t="s">
        <v>80</v>
      </c>
      <c s="6" r="B8" t="n">
        <v>94721</v>
      </c>
      <c s="6" r="C8" t="n">
        <v>49398</v>
      </c>
      <c s="6" r="D8" t="n">
        <v>51994</v>
      </c>
    </row>
    <row r="9" spans="1:4">
      <c s="4" r="A9" t="s">
        <v>81</v>
      </c>
      <c s="6" r="B9" t="n">
        <v>30964759</v>
      </c>
      <c s="6" r="C9" t="n">
        <v>31380750</v>
      </c>
      <c s="6" r="D9" t="n">
        <v>32116095</v>
      </c>
    </row>
    <row r="10" spans="1:4">
      <c s="3" r="A10" t="s">
        <v>82</v>
      </c>
    </row>
    <row r="11" spans="1:4">
      <c s="4" r="A11" t="s">
        <v>46</v>
      </c>
      <c s="6" r="B11" t="n">
        <v>1843717</v>
      </c>
      <c s="6" r="C11" t="n">
        <v>1754909</v>
      </c>
      <c s="6" r="D11" t="n">
        <v>1944997</v>
      </c>
    </row>
    <row r="12" spans="1:4">
      <c s="4" r="A12" t="s">
        <v>83</v>
      </c>
      <c s="6" r="B12" t="n">
        <v>1233162</v>
      </c>
      <c s="6" r="C12" t="n">
        <v>1263386</v>
      </c>
      <c s="6" r="D12" t="n">
        <v>2135460</v>
      </c>
    </row>
    <row r="13" spans="1:4">
      <c s="4" r="A13" t="s">
        <v>84</v>
      </c>
      <c s="6" r="B13" t="n">
        <v>3076879</v>
      </c>
      <c s="6" r="C13" t="n">
        <v>3018295</v>
      </c>
      <c s="6" r="D13" t="n">
        <v>4080457</v>
      </c>
    </row>
    <row r="14" spans="1:4">
      <c s="4" r="A14" t="s">
        <v>85</v>
      </c>
      <c s="6" r="B14" t="n">
        <v>27887880</v>
      </c>
      <c s="6" r="C14" t="n">
        <v>28362455</v>
      </c>
      <c s="6" r="D14" t="n">
        <v>28035638</v>
      </c>
    </row>
    <row r="15" spans="1:4">
      <c s="4" r="A15" t="s">
        <v>86</v>
      </c>
      <c s="6" r="B15" t="n">
        <v>-556687</v>
      </c>
      <c s="6" r="C15" t="n">
        <v>-923397</v>
      </c>
      <c s="6" r="D15" t="n">
        <v>-2204366</v>
      </c>
    </row>
    <row r="16" spans="1:4">
      <c s="4" r="A16" t="s">
        <v>87</v>
      </c>
      <c s="6" r="B16" t="n">
        <v>27331193</v>
      </c>
      <c s="6" r="C16" t="n">
        <v>27439058</v>
      </c>
      <c s="6" r="D16" t="n">
        <v>25831272</v>
      </c>
    </row>
    <row r="17" spans="1:4">
      <c s="3" r="A17" t="s">
        <v>88</v>
      </c>
    </row>
    <row r="18" spans="1:4">
      <c s="4" r="A18" t="s">
        <v>89</v>
      </c>
      <c s="6" r="B18" t="n">
        <v>3866537</v>
      </c>
      <c s="6" r="C18" t="n">
        <v>3932691</v>
      </c>
      <c s="6" r="D18" t="n">
        <v>3884997</v>
      </c>
    </row>
    <row r="19" spans="1:4">
      <c s="4" r="A19" t="s">
        <v>90</v>
      </c>
      <c s="6" r="B19" t="n">
        <v>2284262</v>
      </c>
      <c s="6" r="C19" t="n">
        <v>2096836</v>
      </c>
      <c s="6" r="D19" t="n">
        <v>1953263</v>
      </c>
    </row>
    <row r="20" spans="1:4">
      <c s="4" r="A20" t="s">
        <v>91</v>
      </c>
      <c s="6" r="B20" t="n">
        <v>17503</v>
      </c>
      <c s="6" r="C20" t="n">
        <v>14542</v>
      </c>
      <c s="6" r="D20" t="n">
        <v>423388</v>
      </c>
    </row>
    <row r="21" spans="1:4">
      <c s="4" r="A21" t="s">
        <v>92</v>
      </c>
      <c s="6" r="B21" t="n">
        <v>2159407</v>
      </c>
      <c s="6" r="C21" t="n">
        <v>2118435</v>
      </c>
      <c s="6" r="D21" t="n">
        <v>1554454</v>
      </c>
    </row>
    <row r="22" spans="1:4">
      <c s="4" r="A22" t="s">
        <v>93</v>
      </c>
      <c s="6" r="B22" t="n">
        <v>8327709</v>
      </c>
      <c s="6" r="C22" t="n">
        <v>8162504</v>
      </c>
      <c s="6" r="D22" t="n">
        <v>7816102</v>
      </c>
    </row>
    <row r="23" spans="1:4">
      <c s="3" r="A23" t="s">
        <v>94</v>
      </c>
    </row>
    <row r="24" spans="1:4">
      <c s="4" r="A24" t="s">
        <v>95</v>
      </c>
      <c s="6" r="B24" t="n">
        <v>13295211</v>
      </c>
      <c s="6" r="C24" t="n">
        <v>13095023</v>
      </c>
      <c s="6" r="D24" t="n">
        <v>13110603</v>
      </c>
    </row>
    <row r="25" spans="1:4">
      <c s="4" r="A25" t="s">
        <v>96</v>
      </c>
      <c s="6" r="B25" t="n">
        <v>2160198</v>
      </c>
      <c s="6" r="C25" t="n">
        <v>2129193</v>
      </c>
      <c s="6" r="D25" t="n">
        <v>2016965</v>
      </c>
    </row>
    <row r="26" spans="1:4">
      <c s="4" r="A26" t="s">
        <v>97</v>
      </c>
      <c s="6" r="B26" t="n">
        <v>3065042</v>
      </c>
      <c s="6" r="C26" t="n">
        <v>3065842</v>
      </c>
      <c s="6" r="D26" t="n">
        <v>2379167</v>
      </c>
    </row>
    <row r="27" spans="1:4">
      <c s="4" r="A27" t="s">
        <v>98</v>
      </c>
      <c s="6" r="B27" t="n">
        <v>7070516</v>
      </c>
      <c s="6" r="C27" t="n">
        <v>8033654</v>
      </c>
      <c s="6" r="D27" t="n">
        <v>7220876</v>
      </c>
    </row>
    <row r="28" spans="1:4">
      <c s="4" r="A28" t="s">
        <v>99</v>
      </c>
      <c s="6" r="B28" t="n">
        <v>25590967</v>
      </c>
      <c s="6" r="C28" t="n">
        <v>26323712</v>
      </c>
      <c s="6" r="D28" t="n">
        <v>24727611</v>
      </c>
    </row>
    <row r="29" spans="1:4">
      <c s="4" r="A29" t="s">
        <v>100</v>
      </c>
      <c s="6" r="B29" t="n">
        <v>10067935</v>
      </c>
      <c s="6" r="C29" t="n">
        <v>9277850</v>
      </c>
      <c s="6" r="D29" t="n">
        <v>8919763</v>
      </c>
    </row>
    <row r="30" spans="1:4">
      <c s="4" r="A30" t="s">
        <v>101</v>
      </c>
      <c s="6" r="B30" t="n">
        <v>2479034</v>
      </c>
      <c s="6" r="C30" t="n">
        <v>1828091</v>
      </c>
      <c s="6" r="D30" t="n">
        <v>1769903</v>
      </c>
    </row>
    <row r="31" spans="1:4">
      <c s="4" r="A31" t="s">
        <v>102</v>
      </c>
      <c s="7" r="B31" t="n">
        <v>7588901</v>
      </c>
      <c s="7" r="C31" t="n">
        <v>7449759</v>
      </c>
      <c s="7" r="D31" t="n">
        <v>7149860</v>
      </c>
    </row>
    <row r="32" spans="1:4">
      <c s="4" r="A32" t="s">
        <v>103</v>
      </c>
      <c s="9" r="B32" t="n">
        <v>1.56</v>
      </c>
      <c s="9" r="C32" t="n">
        <v>1.53</v>
      </c>
      <c s="9" r="D32" t="n">
        <v>1.47</v>
      </c>
    </row>
    <row r="33" spans="1:4">
      <c s="4" r="A33" t="s">
        <v>104</v>
      </c>
      <c s="9" r="B33" t="n">
        <v>1.56</v>
      </c>
      <c s="9" r="C33" t="n">
        <v>1.53</v>
      </c>
      <c s="9" r="D33" t="n">
        <v>1.47</v>
      </c>
    </row>
    <row r="34" spans="1:4">
      <c s="3" r="A34" t="s">
        <v>105</v>
      </c>
    </row>
    <row r="35" spans="1:4">
      <c s="4" r="A35" t="s">
        <v>106</v>
      </c>
      <c s="6" r="B35" t="n">
        <v>4872064</v>
      </c>
      <c s="6" r="C35" t="n">
        <v>4870114</v>
      </c>
      <c s="6" r="D35" t="n">
        <v>4868263</v>
      </c>
    </row>
    <row r="36" spans="1:4">
      <c s="4" r="A36" t="s">
        <v>107</v>
      </c>
      <c s="6" r="B36" t="n">
        <v>4874141</v>
      </c>
      <c s="6" r="C36" t="n">
        <v>4870749</v>
      </c>
      <c s="6" r="D36" t="n">
        <v>48697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4</v>
      </c>
      <c s="2" r="B1" t="s">
        <v>1</v>
      </c>
    </row>
    <row r="2" spans="1:4">
      <c s="2" r="B2" t="s">
        <v>2</v>
      </c>
      <c s="2" r="C2" t="s">
        <v>32</v>
      </c>
      <c s="2" r="D2" t="s">
        <v>74</v>
      </c>
    </row>
    <row r="3" spans="1:4">
      <c s="3" r="A3" t="s">
        <v>375</v>
      </c>
    </row>
    <row r="4" spans="1:4">
      <c s="4" r="A4" t="s">
        <v>376</v>
      </c>
      <c s="7" r="B4" t="n">
        <v>0</v>
      </c>
      <c s="7" r="C4" t="n">
        <v>0</v>
      </c>
    </row>
    <row r="5" spans="1:4">
      <c s="4" r="A5" t="s">
        <v>377</v>
      </c>
      <c s="4" r="B5" t="s">
        <v>378</v>
      </c>
    </row>
    <row r="6" spans="1:4">
      <c s="4" r="A6" t="s">
        <v>379</v>
      </c>
      <c s="4" r="B6" t="s">
        <v>380</v>
      </c>
    </row>
    <row r="7" spans="1:4">
      <c s="4" r="A7" t="s">
        <v>381</v>
      </c>
      <c s="7" r="B7" t="n">
        <v>100000</v>
      </c>
    </row>
    <row r="8" spans="1:4">
      <c s="4" r="A8" t="s">
        <v>382</v>
      </c>
      <c s="7" r="B8" t="n">
        <v>793282</v>
      </c>
      <c s="7" r="C8" t="n">
        <v>769081</v>
      </c>
      <c s="7" r="D8" t="n">
        <v>621216</v>
      </c>
    </row>
    <row r="9" spans="1:4">
      <c s="4" r="A9" t="s">
        <v>383</v>
      </c>
      <c s="4" r="B9" t="s">
        <v>384</v>
      </c>
    </row>
    <row r="10" spans="1:4">
      <c s="4" r="A10" t="s">
        <v>385</v>
      </c>
    </row>
    <row r="11" spans="1:4">
      <c s="3" r="A11" t="s">
        <v>375</v>
      </c>
    </row>
    <row r="12" spans="1:4">
      <c s="4" r="A12" t="s">
        <v>386</v>
      </c>
      <c s="4" r="B12" t="s">
        <v>387</v>
      </c>
    </row>
    <row r="13" spans="1:4">
      <c s="4" r="A13" t="s">
        <v>388</v>
      </c>
      <c s="4" r="B13" t="s">
        <v>389</v>
      </c>
    </row>
    <row r="14" spans="1:4">
      <c s="4" r="A14" t="s">
        <v>390</v>
      </c>
    </row>
    <row r="15" spans="1:4">
      <c s="3" r="A15" t="s">
        <v>375</v>
      </c>
    </row>
    <row r="16" spans="1:4">
      <c s="4" r="A16" t="s">
        <v>386</v>
      </c>
      <c s="4" r="B16" t="s">
        <v>391</v>
      </c>
    </row>
    <row r="17" spans="1:4">
      <c s="4" r="A17" t="s">
        <v>388</v>
      </c>
      <c s="4" r="B17" t="s">
        <v>3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3</v>
      </c>
      <c s="2" r="B1" t="s">
        <v>1</v>
      </c>
    </row>
    <row r="2" spans="1:4">
      <c s="2" r="B2" t="s">
        <v>2</v>
      </c>
      <c s="2" r="C2" t="s">
        <v>32</v>
      </c>
      <c s="2" r="D2" t="s">
        <v>74</v>
      </c>
    </row>
    <row r="3" spans="1:4">
      <c s="3" r="A3" t="s">
        <v>394</v>
      </c>
    </row>
    <row r="4" spans="1:4">
      <c s="4" r="A4" t="s">
        <v>395</v>
      </c>
      <c s="6" r="B4" t="n">
        <v>4872064</v>
      </c>
      <c s="6" r="C4" t="n">
        <v>4870114</v>
      </c>
      <c s="6" r="D4" t="n">
        <v>4868263</v>
      </c>
    </row>
    <row r="5" spans="1:4">
      <c s="4" r="A5" t="s">
        <v>396</v>
      </c>
      <c s="6" r="B5" t="n">
        <v>2077</v>
      </c>
      <c s="6" r="C5" t="n">
        <v>635</v>
      </c>
      <c s="6" r="D5" t="n">
        <v>1504</v>
      </c>
    </row>
    <row r="6" spans="1:4">
      <c s="4" r="A6" t="s">
        <v>397</v>
      </c>
      <c s="6" r="B6" t="n">
        <v>4874141</v>
      </c>
      <c s="6" r="C6" t="n">
        <v>4870749</v>
      </c>
      <c s="6" r="D6" t="n">
        <v>4869767</v>
      </c>
    </row>
    <row r="7" spans="1:4">
      <c s="4" r="A7" t="s">
        <v>102</v>
      </c>
      <c s="7" r="B7" t="n">
        <v>7588901</v>
      </c>
      <c s="7" r="C7" t="n">
        <v>7449759</v>
      </c>
      <c s="7" r="D7" t="n">
        <v>7149860</v>
      </c>
    </row>
    <row r="8" spans="1:4">
      <c s="4" r="A8" t="s">
        <v>398</v>
      </c>
      <c s="9" r="B8" t="n">
        <v>1.56</v>
      </c>
      <c s="9" r="C8" t="n">
        <v>1.53</v>
      </c>
      <c s="9" r="D8" t="n">
        <v>1.47</v>
      </c>
    </row>
    <row r="9" spans="1:4">
      <c s="4" r="A9" t="s">
        <v>399</v>
      </c>
      <c s="9" r="B9" t="n">
        <v>1.56</v>
      </c>
      <c s="9" r="C9" t="n">
        <v>1.53</v>
      </c>
      <c s="9" r="D9" t="n">
        <v>1.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32</v>
      </c>
    </row>
    <row r="2" spans="1:3">
      <c s="3" r="A2" t="s">
        <v>401</v>
      </c>
    </row>
    <row r="3" spans="1:3">
      <c s="4" r="A3" t="s">
        <v>402</v>
      </c>
      <c s="7" r="B3" t="n">
        <v>267308756</v>
      </c>
      <c s="7" r="C3" t="n">
        <v>178392462</v>
      </c>
    </row>
    <row r="4" spans="1:3">
      <c s="4" r="A4" t="s">
        <v>403</v>
      </c>
      <c s="6" r="B4" t="n">
        <v>3078262</v>
      </c>
      <c s="6" r="C4" t="n">
        <v>3873333</v>
      </c>
    </row>
    <row r="5" spans="1:3">
      <c s="4" r="A5" t="s">
        <v>404</v>
      </c>
      <c s="6" r="B5" t="n">
        <v>3122615</v>
      </c>
      <c s="6" r="C5" t="n">
        <v>2520665</v>
      </c>
    </row>
    <row r="6" spans="1:3">
      <c s="4" r="A6" t="s">
        <v>405</v>
      </c>
      <c s="6" r="B6" t="n">
        <v>267264403</v>
      </c>
      <c s="6" r="C6" t="n">
        <v>179745130</v>
      </c>
    </row>
    <row r="7" spans="1:3">
      <c s="4" r="A7" t="s">
        <v>406</v>
      </c>
    </row>
    <row r="8" spans="1:3">
      <c s="3" r="A8" t="s">
        <v>401</v>
      </c>
    </row>
    <row r="9" spans="1:3">
      <c s="4" r="A9" t="s">
        <v>402</v>
      </c>
      <c s="6" r="B9" t="n">
        <v>83826411</v>
      </c>
      <c s="6" r="C9" t="n">
        <v>77996980</v>
      </c>
    </row>
    <row r="10" spans="1:3">
      <c s="4" r="A10" t="s">
        <v>403</v>
      </c>
      <c s="6" r="B10" t="n">
        <v>1100</v>
      </c>
    </row>
    <row r="11" spans="1:3">
      <c s="4" r="A11" t="s">
        <v>404</v>
      </c>
      <c s="6" r="B11" t="n">
        <v>1577145</v>
      </c>
      <c s="6" r="C11" t="n">
        <v>2035905</v>
      </c>
    </row>
    <row r="12" spans="1:3">
      <c s="4" r="A12" t="s">
        <v>405</v>
      </c>
      <c s="6" r="B12" t="n">
        <v>82250366</v>
      </c>
      <c s="6" r="C12" t="n">
        <v>75961075</v>
      </c>
    </row>
    <row r="13" spans="1:3">
      <c s="4" r="A13" t="s">
        <v>407</v>
      </c>
    </row>
    <row r="14" spans="1:3">
      <c s="3" r="A14" t="s">
        <v>401</v>
      </c>
    </row>
    <row r="15" spans="1:3">
      <c s="4" r="A15" t="s">
        <v>402</v>
      </c>
      <c s="6" r="B15" t="n">
        <v>92602875</v>
      </c>
      <c s="6" r="C15" t="n">
        <v>12501990</v>
      </c>
    </row>
    <row r="16" spans="1:3">
      <c s="4" r="A16" t="s">
        <v>403</v>
      </c>
      <c s="6" r="B16" t="n">
        <v>467693</v>
      </c>
      <c s="6" r="C16" t="n">
        <v>824844</v>
      </c>
    </row>
    <row r="17" spans="1:3">
      <c s="4" r="A17" t="s">
        <v>404</v>
      </c>
      <c s="6" r="B17" t="n">
        <v>1348603</v>
      </c>
    </row>
    <row r="18" spans="1:3">
      <c s="4" r="A18" t="s">
        <v>405</v>
      </c>
      <c s="6" r="B18" t="n">
        <v>91721965</v>
      </c>
      <c s="6" r="C18" t="n">
        <v>13326834</v>
      </c>
    </row>
    <row r="19" spans="1:3">
      <c s="4" r="A19" t="s">
        <v>408</v>
      </c>
    </row>
    <row r="20" spans="1:3">
      <c s="3" r="A20" t="s">
        <v>401</v>
      </c>
    </row>
    <row r="21" spans="1:3">
      <c s="4" r="A21" t="s">
        <v>402</v>
      </c>
      <c s="6" r="B21" t="n">
        <v>87948336</v>
      </c>
      <c s="6" r="C21" t="n">
        <v>84896091</v>
      </c>
    </row>
    <row r="22" spans="1:3">
      <c s="4" r="A22" t="s">
        <v>403</v>
      </c>
      <c s="6" r="B22" t="n">
        <v>2609469</v>
      </c>
      <c s="6" r="C22" t="n">
        <v>3048489</v>
      </c>
    </row>
    <row r="23" spans="1:3">
      <c s="4" r="A23" t="s">
        <v>404</v>
      </c>
      <c s="6" r="B23" t="n">
        <v>181442</v>
      </c>
      <c s="6" r="C23" t="n">
        <v>360082</v>
      </c>
    </row>
    <row r="24" spans="1:3">
      <c s="4" r="A24" t="s">
        <v>405</v>
      </c>
      <c s="6" r="B24" t="n">
        <v>90376363</v>
      </c>
      <c s="6" r="C24" t="n">
        <v>87584498</v>
      </c>
    </row>
    <row r="25" spans="1:3">
      <c s="4" r="A25" t="s">
        <v>409</v>
      </c>
    </row>
    <row r="26" spans="1:3">
      <c s="3" r="A26" t="s">
        <v>401</v>
      </c>
    </row>
    <row r="27" spans="1:3">
      <c s="4" r="A27" t="s">
        <v>402</v>
      </c>
      <c s="6" r="B27" t="n">
        <v>2931134</v>
      </c>
      <c s="6" r="C27" t="n">
        <v>2997401</v>
      </c>
    </row>
    <row r="28" spans="1:3">
      <c s="4" r="A28" t="s">
        <v>404</v>
      </c>
      <c s="6" r="B28" t="n">
        <v>15425</v>
      </c>
      <c s="6" r="C28" t="n">
        <v>124678</v>
      </c>
    </row>
    <row r="29" spans="1:3">
      <c s="4" r="A29" t="s">
        <v>405</v>
      </c>
      <c s="7" r="B29" t="n">
        <v>2915709</v>
      </c>
      <c s="7" r="C29" t="n">
        <v>28727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10</v>
      </c>
      <c s="2" r="B1" t="s">
        <v>411</v>
      </c>
      <c s="2" r="C1" t="s">
        <v>1</v>
      </c>
    </row>
    <row r="2" spans="1:4">
      <c s="2" r="B2" t="s">
        <v>412</v>
      </c>
      <c s="2" r="C2" t="s">
        <v>2</v>
      </c>
      <c s="2" r="D2" t="s">
        <v>32</v>
      </c>
    </row>
    <row r="3" spans="1:4">
      <c s="3" r="A3" t="s">
        <v>413</v>
      </c>
    </row>
    <row r="4" spans="1:4">
      <c s="4" r="A4" t="s">
        <v>414</v>
      </c>
      <c s="7" r="B4" t="n">
        <v>222322423</v>
      </c>
    </row>
    <row r="5" spans="1:4">
      <c s="4" r="A5" t="s">
        <v>415</v>
      </c>
      <c s="6" r="B5" t="n">
        <v>205260985</v>
      </c>
    </row>
    <row r="6" spans="1:4">
      <c s="4" r="A6" t="s">
        <v>416</v>
      </c>
      <c s="7" r="B6" t="n">
        <v>-17061438</v>
      </c>
    </row>
    <row r="7" spans="1:4">
      <c s="4" r="A7" t="s">
        <v>417</v>
      </c>
      <c s="7" r="C7" t="n">
        <v>11305438</v>
      </c>
      <c s="7" r="D7" t="n">
        <v>15516336</v>
      </c>
    </row>
    <row r="8" spans="1:4">
      <c s="4" r="A8" t="s">
        <v>418</v>
      </c>
      <c s="6" r="C8" t="n">
        <v>201482967</v>
      </c>
      <c s="6" r="D8" t="n">
        <v>156226081</v>
      </c>
    </row>
    <row r="9" spans="1:4">
      <c s="4" r="A9" t="s">
        <v>419</v>
      </c>
    </row>
    <row r="10" spans="1:4">
      <c s="3" r="A10" t="s">
        <v>413</v>
      </c>
    </row>
    <row r="11" spans="1:4">
      <c s="4" r="A11" t="s">
        <v>420</v>
      </c>
      <c s="7" r="C11" t="n">
        <v>15425</v>
      </c>
      <c s="7" r="D11" t="n">
        <v>12467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32</v>
      </c>
    </row>
    <row r="2" spans="1:3">
      <c s="3" r="A2" t="s">
        <v>422</v>
      </c>
    </row>
    <row r="3" spans="1:3">
      <c s="4" r="A3" t="s">
        <v>402</v>
      </c>
      <c s="7" r="B3" t="n">
        <v>161043404</v>
      </c>
      <c s="7" r="C3" t="n">
        <v>206817169</v>
      </c>
    </row>
    <row r="4" spans="1:3">
      <c s="4" r="A4" t="s">
        <v>403</v>
      </c>
      <c s="6" r="B4" t="n">
        <v>8002431</v>
      </c>
      <c s="6" r="C4" t="n">
        <v>9928269</v>
      </c>
    </row>
    <row r="5" spans="1:3">
      <c s="4" r="A5" t="s">
        <v>404</v>
      </c>
      <c s="6" r="B5" t="n">
        <v>0</v>
      </c>
      <c s="6" r="C5" t="n">
        <v>0</v>
      </c>
    </row>
    <row r="6" spans="1:3">
      <c s="4" r="A6" t="s">
        <v>405</v>
      </c>
      <c s="6" r="B6" t="n">
        <v>169045835</v>
      </c>
      <c s="6" r="C6" t="n">
        <v>216745438</v>
      </c>
    </row>
    <row r="7" spans="1:3">
      <c s="4" r="A7" t="s">
        <v>406</v>
      </c>
    </row>
    <row r="8" spans="1:3">
      <c s="3" r="A8" t="s">
        <v>422</v>
      </c>
    </row>
    <row r="9" spans="1:3">
      <c s="4" r="A9" t="s">
        <v>402</v>
      </c>
      <c s="6" r="B9" t="n">
        <v>161043404</v>
      </c>
      <c s="6" r="C9" t="n">
        <v>206817169</v>
      </c>
    </row>
    <row r="10" spans="1:3">
      <c s="4" r="A10" t="s">
        <v>403</v>
      </c>
      <c s="6" r="B10" t="n">
        <v>8002431</v>
      </c>
      <c s="6" r="C10" t="n">
        <v>9928269</v>
      </c>
    </row>
    <row r="11" spans="1:3">
      <c s="4" r="A11" t="s">
        <v>404</v>
      </c>
      <c s="6" r="B11" t="n">
        <v>0</v>
      </c>
      <c s="6" r="C11" t="n">
        <v>0</v>
      </c>
    </row>
    <row r="12" spans="1:3">
      <c s="4" r="A12" t="s">
        <v>405</v>
      </c>
      <c s="7" r="B12" t="n">
        <v>169045835</v>
      </c>
      <c s="7" r="C12" t="n">
        <v>2167454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2</v>
      </c>
    </row>
    <row r="2" spans="1:3">
      <c s="3" r="A2" t="s">
        <v>401</v>
      </c>
    </row>
    <row r="3" spans="1:3">
      <c s="4" r="A3" t="s">
        <v>424</v>
      </c>
      <c s="7" r="B3" t="n">
        <v>136309</v>
      </c>
      <c s="7" r="C3" t="n">
        <v>697</v>
      </c>
    </row>
    <row r="4" spans="1:3">
      <c s="4" r="A4" t="s">
        <v>425</v>
      </c>
      <c s="6" r="B4" t="n">
        <v>2075</v>
      </c>
      <c s="6" r="C4" t="n">
        <v>3</v>
      </c>
    </row>
    <row r="5" spans="1:3">
      <c s="4" r="A5" t="s">
        <v>426</v>
      </c>
      <c s="6" r="B5" t="n">
        <v>41874</v>
      </c>
      <c s="6" r="C5" t="n">
        <v>93814</v>
      </c>
    </row>
    <row r="6" spans="1:3">
      <c s="4" r="A6" t="s">
        <v>427</v>
      </c>
      <c s="6" r="B6" t="n">
        <v>1048</v>
      </c>
      <c s="6" r="C6" t="n">
        <v>2518</v>
      </c>
    </row>
    <row r="7" spans="1:3">
      <c s="4" r="A7" t="s">
        <v>428</v>
      </c>
      <c s="6" r="B7" t="n">
        <v>178183</v>
      </c>
      <c s="6" r="C7" t="n">
        <v>94511</v>
      </c>
    </row>
    <row r="8" spans="1:3">
      <c s="4" r="A8" t="s">
        <v>429</v>
      </c>
      <c s="6" r="B8" t="n">
        <v>3123</v>
      </c>
      <c s="6" r="C8" t="n">
        <v>2521</v>
      </c>
    </row>
    <row r="9" spans="1:3">
      <c s="4" r="A9" t="s">
        <v>406</v>
      </c>
    </row>
    <row r="10" spans="1:3">
      <c s="3" r="A10" t="s">
        <v>401</v>
      </c>
    </row>
    <row r="11" spans="1:3">
      <c s="4" r="A11" t="s">
        <v>424</v>
      </c>
      <c s="6" r="B11" t="n">
        <v>50915</v>
      </c>
    </row>
    <row r="12" spans="1:3">
      <c s="4" r="A12" t="s">
        <v>425</v>
      </c>
      <c s="6" r="B12" t="n">
        <v>716</v>
      </c>
    </row>
    <row r="13" spans="1:3">
      <c s="4" r="A13" t="s">
        <v>426</v>
      </c>
      <c s="6" r="B13" t="n">
        <v>26335</v>
      </c>
      <c s="6" r="C13" t="n">
        <v>75961</v>
      </c>
    </row>
    <row r="14" spans="1:3">
      <c s="4" r="A14" t="s">
        <v>427</v>
      </c>
      <c s="6" r="B14" t="n">
        <v>861</v>
      </c>
      <c s="6" r="C14" t="n">
        <v>2036</v>
      </c>
    </row>
    <row r="15" spans="1:3">
      <c s="4" r="A15" t="s">
        <v>428</v>
      </c>
      <c s="6" r="B15" t="n">
        <v>77250</v>
      </c>
      <c s="6" r="C15" t="n">
        <v>75961</v>
      </c>
    </row>
    <row r="16" spans="1:3">
      <c s="4" r="A16" t="s">
        <v>429</v>
      </c>
      <c s="6" r="B16" t="n">
        <v>1577</v>
      </c>
      <c s="6" r="C16" t="n">
        <v>2036</v>
      </c>
    </row>
    <row r="17" spans="1:3">
      <c s="4" r="A17" t="s">
        <v>407</v>
      </c>
    </row>
    <row r="18" spans="1:3">
      <c s="3" r="A18" t="s">
        <v>401</v>
      </c>
    </row>
    <row r="19" spans="1:3">
      <c s="4" r="A19" t="s">
        <v>424</v>
      </c>
      <c s="6" r="B19" t="n">
        <v>83001</v>
      </c>
    </row>
    <row r="20" spans="1:3">
      <c s="4" r="A20" t="s">
        <v>425</v>
      </c>
      <c s="6" r="B20" t="n">
        <v>1349</v>
      </c>
    </row>
    <row r="21" spans="1:3">
      <c s="4" r="A21" t="s">
        <v>428</v>
      </c>
      <c s="6" r="B21" t="n">
        <v>83001</v>
      </c>
    </row>
    <row r="22" spans="1:3">
      <c s="4" r="A22" t="s">
        <v>429</v>
      </c>
      <c s="6" r="B22" t="n">
        <v>1349</v>
      </c>
    </row>
    <row r="23" spans="1:3">
      <c s="4" r="A23" t="s">
        <v>408</v>
      </c>
    </row>
    <row r="24" spans="1:3">
      <c s="3" r="A24" t="s">
        <v>401</v>
      </c>
    </row>
    <row r="25" spans="1:3">
      <c s="4" r="A25" t="s">
        <v>424</v>
      </c>
      <c s="6" r="B25" t="n">
        <v>2393</v>
      </c>
      <c s="6" r="C25" t="n">
        <v>697</v>
      </c>
    </row>
    <row r="26" spans="1:3">
      <c s="4" r="A26" t="s">
        <v>425</v>
      </c>
      <c s="6" r="B26" t="n">
        <v>10</v>
      </c>
      <c s="6" r="C26" t="n">
        <v>3</v>
      </c>
    </row>
    <row r="27" spans="1:3">
      <c s="4" r="A27" t="s">
        <v>426</v>
      </c>
      <c s="6" r="B27" t="n">
        <v>12623</v>
      </c>
      <c s="6" r="C27" t="n">
        <v>14980</v>
      </c>
    </row>
    <row r="28" spans="1:3">
      <c s="4" r="A28" t="s">
        <v>427</v>
      </c>
      <c s="6" r="B28" t="n">
        <v>172</v>
      </c>
      <c s="6" r="C28" t="n">
        <v>357</v>
      </c>
    </row>
    <row r="29" spans="1:3">
      <c s="4" r="A29" t="s">
        <v>428</v>
      </c>
      <c s="6" r="B29" t="n">
        <v>15016</v>
      </c>
      <c s="6" r="C29" t="n">
        <v>15677</v>
      </c>
    </row>
    <row r="30" spans="1:3">
      <c s="4" r="A30" t="s">
        <v>429</v>
      </c>
      <c s="6" r="B30" t="n">
        <v>182</v>
      </c>
      <c s="6" r="C30" t="n">
        <v>360</v>
      </c>
    </row>
    <row r="31" spans="1:3">
      <c s="4" r="A31" t="s">
        <v>409</v>
      </c>
    </row>
    <row r="32" spans="1:3">
      <c s="3" r="A32" t="s">
        <v>401</v>
      </c>
    </row>
    <row r="33" spans="1:3">
      <c s="4" r="A33" t="s">
        <v>426</v>
      </c>
      <c s="6" r="B33" t="n">
        <v>2916</v>
      </c>
      <c s="6" r="C33" t="n">
        <v>2873</v>
      </c>
    </row>
    <row r="34" spans="1:3">
      <c s="4" r="A34" t="s">
        <v>427</v>
      </c>
      <c s="6" r="B34" t="n">
        <v>15</v>
      </c>
      <c s="6" r="C34" t="n">
        <v>125</v>
      </c>
    </row>
    <row r="35" spans="1:3">
      <c s="4" r="A35" t="s">
        <v>428</v>
      </c>
      <c s="6" r="B35" t="n">
        <v>2916</v>
      </c>
      <c s="6" r="C35" t="n">
        <v>2873</v>
      </c>
    </row>
    <row r="36" spans="1:3">
      <c s="4" r="A36" t="s">
        <v>429</v>
      </c>
      <c s="7" r="B36" t="n">
        <v>15</v>
      </c>
      <c s="7" r="C36" t="n">
        <v>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32</v>
      </c>
    </row>
    <row r="2" spans="1:3">
      <c s="3" r="A2" t="s">
        <v>431</v>
      </c>
    </row>
    <row r="3" spans="1:3">
      <c s="4" r="A3" t="s">
        <v>432</v>
      </c>
      <c s="7" r="B3" t="n">
        <v>3008448</v>
      </c>
    </row>
    <row r="4" spans="1:3">
      <c s="4" r="A4" t="s">
        <v>433</v>
      </c>
      <c s="6" r="B4" t="n">
        <v>13587885</v>
      </c>
    </row>
    <row r="5" spans="1:3">
      <c s="4" r="A5" t="s">
        <v>434</v>
      </c>
      <c s="6" r="B5" t="n">
        <v>80749532</v>
      </c>
    </row>
    <row r="6" spans="1:3">
      <c s="4" r="A6" t="s">
        <v>435</v>
      </c>
      <c s="6" r="B6" t="n">
        <v>169962891</v>
      </c>
    </row>
    <row r="7" spans="1:3">
      <c s="4" r="A7" t="s">
        <v>436</v>
      </c>
      <c s="6" r="B7" t="n">
        <v>267308756</v>
      </c>
    </row>
    <row r="8" spans="1:3">
      <c s="3" r="A8" t="s">
        <v>437</v>
      </c>
    </row>
    <row r="9" spans="1:3">
      <c s="4" r="A9" t="s">
        <v>434</v>
      </c>
      <c s="6" r="B9" t="n">
        <v>37052187</v>
      </c>
    </row>
    <row r="10" spans="1:3">
      <c s="4" r="A10" t="s">
        <v>435</v>
      </c>
      <c s="6" r="B10" t="n">
        <v>123991217</v>
      </c>
    </row>
    <row r="11" spans="1:3">
      <c s="4" r="A11" t="s">
        <v>436</v>
      </c>
      <c s="6" r="B11" t="n">
        <v>161043404</v>
      </c>
      <c s="7" r="C11" t="n">
        <v>206817169</v>
      </c>
    </row>
    <row r="12" spans="1:3">
      <c s="3" r="A12" t="s">
        <v>438</v>
      </c>
    </row>
    <row r="13" spans="1:3">
      <c s="4" r="A13" t="s">
        <v>432</v>
      </c>
      <c s="6" r="B13" t="n">
        <v>3028887</v>
      </c>
    </row>
    <row r="14" spans="1:3">
      <c s="4" r="A14" t="s">
        <v>433</v>
      </c>
      <c s="6" r="B14" t="n">
        <v>13985525</v>
      </c>
    </row>
    <row r="15" spans="1:3">
      <c s="4" r="A15" t="s">
        <v>434</v>
      </c>
      <c s="6" r="B15" t="n">
        <v>80346720</v>
      </c>
    </row>
    <row r="16" spans="1:3">
      <c s="4" r="A16" t="s">
        <v>435</v>
      </c>
      <c s="6" r="B16" t="n">
        <v>169903271</v>
      </c>
    </row>
    <row r="17" spans="1:3">
      <c s="4" r="A17" t="s">
        <v>428</v>
      </c>
      <c s="6" r="B17" t="n">
        <v>267264403</v>
      </c>
      <c s="6" r="C17" t="n">
        <v>179745130</v>
      </c>
    </row>
    <row r="18" spans="1:3">
      <c s="3" r="A18" t="s">
        <v>439</v>
      </c>
    </row>
    <row r="19" spans="1:3">
      <c s="4" r="A19" t="s">
        <v>434</v>
      </c>
      <c s="6" r="B19" t="n">
        <v>38528059</v>
      </c>
    </row>
    <row r="20" spans="1:3">
      <c s="4" r="A20" t="s">
        <v>435</v>
      </c>
      <c s="6" r="B20" t="n">
        <v>130517776</v>
      </c>
    </row>
    <row r="21" spans="1:3">
      <c s="4" r="A21" t="s">
        <v>428</v>
      </c>
      <c s="7" r="B21" t="n">
        <v>169045835</v>
      </c>
      <c s="7" r="C21" t="n">
        <v>2167454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0</v>
      </c>
      <c s="2" r="B1" t="s">
        <v>1</v>
      </c>
    </row>
    <row r="2" spans="1:4">
      <c s="2" r="B2" t="s">
        <v>2</v>
      </c>
      <c s="2" r="C2" t="s">
        <v>32</v>
      </c>
      <c s="2" r="D2" t="s">
        <v>74</v>
      </c>
    </row>
    <row r="3" spans="1:4">
      <c s="3" r="A3" t="s">
        <v>202</v>
      </c>
    </row>
    <row r="4" spans="1:4">
      <c s="4" r="A4" t="s">
        <v>441</v>
      </c>
      <c s="7" r="B4" t="n">
        <v>142422</v>
      </c>
      <c s="7" r="C4" t="n">
        <v>206258</v>
      </c>
      <c s="7" r="D4" t="n">
        <v>1039793</v>
      </c>
    </row>
    <row r="5" spans="1:4">
      <c s="4" r="A5" t="s">
        <v>442</v>
      </c>
      <c s="6" r="B5" t="n">
        <v>124919</v>
      </c>
      <c s="6" r="C5" t="n">
        <v>191716</v>
      </c>
      <c s="6" r="D5" t="n">
        <v>616405</v>
      </c>
    </row>
    <row r="6" spans="1:4">
      <c s="4" r="A6" t="s">
        <v>443</v>
      </c>
      <c s="7" r="B6" t="n">
        <v>17503</v>
      </c>
      <c s="7" r="C6" t="n">
        <v>14542</v>
      </c>
      <c s="7" r="D6" t="n">
        <v>4233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44</v>
      </c>
      <c s="2" r="B1" t="s">
        <v>2</v>
      </c>
      <c s="2" r="C1" t="s">
        <v>32</v>
      </c>
    </row>
    <row r="2" spans="1:3">
      <c s="3" r="A2" t="s">
        <v>445</v>
      </c>
    </row>
    <row r="3" spans="1:3">
      <c s="4" r="A3" t="s">
        <v>446</v>
      </c>
      <c s="7" r="B3" t="n">
        <v>1202900</v>
      </c>
      <c s="7" r="C3" t="n">
        <v>1347600</v>
      </c>
    </row>
    <row r="4" spans="1:3">
      <c s="4" r="A4" t="s">
        <v>447</v>
      </c>
      <c s="7" r="B4" t="n">
        <v>100</v>
      </c>
      <c s="7" r="C4" t="n">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8</v>
      </c>
      <c s="2" r="B1" t="s">
        <v>2</v>
      </c>
      <c s="2" r="C1" t="s">
        <v>32</v>
      </c>
      <c s="2" r="D1" t="s">
        <v>74</v>
      </c>
      <c s="2" r="E1" t="s">
        <v>449</v>
      </c>
    </row>
    <row r="2" spans="1:5">
      <c s="3" r="A2" t="s">
        <v>450</v>
      </c>
    </row>
    <row r="3" spans="1:5">
      <c s="4" r="A3" t="s">
        <v>451</v>
      </c>
      <c s="7" r="B3" t="n">
        <v>430268000</v>
      </c>
      <c s="7" r="C3" t="n">
        <v>391495000</v>
      </c>
    </row>
    <row r="4" spans="1:5">
      <c s="4" r="A4" t="s">
        <v>452</v>
      </c>
      <c s="6" r="B4" t="n">
        <v>-686000</v>
      </c>
      <c s="6" r="C4" t="n">
        <v>-535000</v>
      </c>
    </row>
    <row r="5" spans="1:5">
      <c s="4" r="A5" t="s">
        <v>453</v>
      </c>
      <c s="6" r="B5" t="n">
        <v>-6473703</v>
      </c>
      <c s="6" r="C5" t="n">
        <v>-6542326</v>
      </c>
      <c s="7" r="D5" t="n">
        <v>-8077757</v>
      </c>
      <c s="7" r="E5" t="n">
        <v>-6954269</v>
      </c>
    </row>
    <row r="6" spans="1:5">
      <c s="4" r="A6" t="s">
        <v>454</v>
      </c>
      <c s="6" r="B6" t="n">
        <v>423108391</v>
      </c>
      <c s="6" r="C6" t="n">
        <v>384417508</v>
      </c>
    </row>
    <row r="7" spans="1:5">
      <c s="4" r="A7" t="s">
        <v>455</v>
      </c>
    </row>
    <row r="8" spans="1:5">
      <c s="3" r="A8" t="s">
        <v>450</v>
      </c>
    </row>
    <row r="9" spans="1:5">
      <c s="4" r="A9" t="s">
        <v>456</v>
      </c>
      <c s="6" r="B9" t="n">
        <v>341163000</v>
      </c>
      <c s="6" r="C9" t="n">
        <v>325612000</v>
      </c>
    </row>
    <row r="10" spans="1:5">
      <c s="4" r="A10" t="s">
        <v>451</v>
      </c>
      <c s="6" r="B10" t="n">
        <v>341163000</v>
      </c>
      <c s="6" r="C10" t="n">
        <v>325612000</v>
      </c>
    </row>
    <row r="11" spans="1:5">
      <c s="4" r="A11" t="s">
        <v>453</v>
      </c>
      <c s="6" r="B11" t="n">
        <v>-5238895</v>
      </c>
      <c s="6" r="C11" t="n">
        <v>-5202151</v>
      </c>
      <c s="6" r="D11" t="n">
        <v>-4706011</v>
      </c>
      <c s="6" r="E11" t="n">
        <v>-4629559</v>
      </c>
    </row>
    <row r="12" spans="1:5">
      <c s="4" r="A12" t="s">
        <v>457</v>
      </c>
    </row>
    <row r="13" spans="1:5">
      <c s="3" r="A13" t="s">
        <v>450</v>
      </c>
    </row>
    <row r="14" spans="1:5">
      <c s="4" r="A14" t="s">
        <v>456</v>
      </c>
      <c s="6" r="B14" t="n">
        <v>33133000</v>
      </c>
      <c s="6" r="C14" t="n">
        <v>43233000</v>
      </c>
    </row>
    <row r="15" spans="1:5">
      <c s="4" r="A15" t="s">
        <v>451</v>
      </c>
      <c s="6" r="B15" t="n">
        <v>33133000</v>
      </c>
      <c s="6" r="C15" t="n">
        <v>43233000</v>
      </c>
    </row>
    <row r="16" spans="1:5">
      <c s="4" r="A16" t="s">
        <v>458</v>
      </c>
    </row>
    <row r="17" spans="1:5">
      <c s="3" r="A17" t="s">
        <v>450</v>
      </c>
    </row>
    <row r="18" spans="1:5">
      <c s="4" r="A18" t="s">
        <v>456</v>
      </c>
      <c s="6" r="B18" t="n">
        <v>23293000</v>
      </c>
      <c s="6" r="C18" t="n">
        <v>26463000</v>
      </c>
    </row>
    <row r="19" spans="1:5">
      <c s="4" r="A19" t="s">
        <v>451</v>
      </c>
      <c s="6" r="B19" t="n">
        <v>23293000</v>
      </c>
      <c s="6" r="C19" t="n">
        <v>26463000</v>
      </c>
    </row>
    <row r="20" spans="1:5">
      <c s="4" r="A20" t="s">
        <v>459</v>
      </c>
    </row>
    <row r="21" spans="1:5">
      <c s="3" r="A21" t="s">
        <v>450</v>
      </c>
    </row>
    <row r="22" spans="1:5">
      <c s="4" r="A22" t="s">
        <v>456</v>
      </c>
      <c s="6" r="B22" t="n">
        <v>104046000</v>
      </c>
      <c s="6" r="C22" t="n">
        <v>104170000</v>
      </c>
    </row>
    <row r="23" spans="1:5">
      <c s="4" r="A23" t="s">
        <v>451</v>
      </c>
      <c s="6" r="B23" t="n">
        <v>104046000</v>
      </c>
      <c s="6" r="C23" t="n">
        <v>104170000</v>
      </c>
    </row>
    <row r="24" spans="1:5">
      <c s="4" r="A24" t="s">
        <v>460</v>
      </c>
    </row>
    <row r="25" spans="1:5">
      <c s="3" r="A25" t="s">
        <v>450</v>
      </c>
    </row>
    <row r="26" spans="1:5">
      <c s="4" r="A26" t="s">
        <v>456</v>
      </c>
      <c s="6" r="B26" t="n">
        <v>180691000</v>
      </c>
      <c s="6" r="C26" t="n">
        <v>151746000</v>
      </c>
    </row>
    <row r="27" spans="1:5">
      <c s="4" r="A27" t="s">
        <v>451</v>
      </c>
      <c s="6" r="B27" t="n">
        <v>180691000</v>
      </c>
      <c s="6" r="C27" t="n">
        <v>151746000</v>
      </c>
    </row>
    <row r="28" spans="1:5">
      <c s="4" r="A28" t="s">
        <v>461</v>
      </c>
    </row>
    <row r="29" spans="1:5">
      <c s="3" r="A29" t="s">
        <v>450</v>
      </c>
    </row>
    <row r="30" spans="1:5">
      <c s="4" r="A30" t="s">
        <v>462</v>
      </c>
      <c s="6" r="B30" t="n">
        <v>62480000</v>
      </c>
      <c s="6" r="C30" t="n">
        <v>39368000</v>
      </c>
    </row>
    <row r="31" spans="1:5">
      <c s="4" r="A31" t="s">
        <v>451</v>
      </c>
      <c s="6" r="B31" t="n">
        <v>62480000</v>
      </c>
      <c s="6" r="C31" t="n">
        <v>39368000</v>
      </c>
    </row>
    <row r="32" spans="1:5">
      <c s="4" r="A32" t="s">
        <v>453</v>
      </c>
      <c s="6" r="B32" t="n">
        <v>-643248</v>
      </c>
      <c s="6" r="C32" t="n">
        <v>-873815</v>
      </c>
      <c s="6" r="D32" t="n">
        <v>-2767409</v>
      </c>
      <c s="6" r="E32" t="n">
        <v>-1554698</v>
      </c>
    </row>
    <row r="33" spans="1:5">
      <c s="4" r="A33" t="s">
        <v>463</v>
      </c>
    </row>
    <row r="34" spans="1:5">
      <c s="3" r="A34" t="s">
        <v>450</v>
      </c>
    </row>
    <row r="35" spans="1:5">
      <c s="4" r="A35" t="s">
        <v>462</v>
      </c>
      <c s="6" r="B35" t="n">
        <v>61425000</v>
      </c>
      <c s="6" r="C35" t="n">
        <v>38333000</v>
      </c>
    </row>
    <row r="36" spans="1:5">
      <c s="4" r="A36" t="s">
        <v>451</v>
      </c>
      <c s="6" r="B36" t="n">
        <v>61425000</v>
      </c>
      <c s="6" r="C36" t="n">
        <v>38333000</v>
      </c>
    </row>
    <row r="37" spans="1:5">
      <c s="4" r="A37" t="s">
        <v>464</v>
      </c>
    </row>
    <row r="38" spans="1:5">
      <c s="3" r="A38" t="s">
        <v>450</v>
      </c>
    </row>
    <row r="39" spans="1:5">
      <c s="4" r="A39" t="s">
        <v>462</v>
      </c>
      <c s="6" r="B39" t="n">
        <v>1055000</v>
      </c>
      <c s="6" r="C39" t="n">
        <v>1035000</v>
      </c>
    </row>
    <row r="40" spans="1:5">
      <c s="4" r="A40" t="s">
        <v>451</v>
      </c>
      <c s="6" r="B40" t="n">
        <v>1055000</v>
      </c>
      <c s="6" r="C40" t="n">
        <v>1035000</v>
      </c>
    </row>
    <row r="41" spans="1:5">
      <c s="4" r="A41" t="s">
        <v>465</v>
      </c>
    </row>
    <row r="42" spans="1:5">
      <c s="3" r="A42" t="s">
        <v>450</v>
      </c>
    </row>
    <row r="43" spans="1:5">
      <c s="4" r="A43" t="s">
        <v>466</v>
      </c>
      <c s="6" r="B43" t="n">
        <v>26625000</v>
      </c>
      <c s="6" r="C43" t="n">
        <v>26515000</v>
      </c>
    </row>
    <row r="44" spans="1:5">
      <c s="4" r="A44" t="s">
        <v>451</v>
      </c>
      <c s="6" r="B44" t="n">
        <v>26625000</v>
      </c>
      <c s="6" r="C44" t="n">
        <v>26515000</v>
      </c>
    </row>
    <row r="45" spans="1:5">
      <c s="4" r="A45" t="s">
        <v>453</v>
      </c>
      <c s="6" r="B45" t="n">
        <v>-591560</v>
      </c>
      <c s="6" r="C45" t="n">
        <v>-466360</v>
      </c>
      <c s="7" r="D45" t="n">
        <v>-604337</v>
      </c>
      <c s="7" r="E45" t="n">
        <v>-770012</v>
      </c>
    </row>
    <row r="46" spans="1:5">
      <c s="4" r="A46" t="s">
        <v>467</v>
      </c>
    </row>
    <row r="47" spans="1:5">
      <c s="3" r="A47" t="s">
        <v>450</v>
      </c>
    </row>
    <row r="48" spans="1:5">
      <c s="4" r="A48" t="s">
        <v>466</v>
      </c>
      <c s="6" r="B48" t="n">
        <v>1061000</v>
      </c>
      <c s="6" r="C48" t="n">
        <v>1075000</v>
      </c>
    </row>
    <row r="49" spans="1:5">
      <c s="4" r="A49" t="s">
        <v>451</v>
      </c>
      <c s="6" r="B49" t="n">
        <v>1061000</v>
      </c>
      <c s="6" r="C49" t="n">
        <v>1075000</v>
      </c>
    </row>
    <row r="50" spans="1:5">
      <c s="4" r="A50" t="s">
        <v>468</v>
      </c>
    </row>
    <row r="51" spans="1:5">
      <c s="3" r="A51" t="s">
        <v>450</v>
      </c>
    </row>
    <row r="52" spans="1:5">
      <c s="4" r="A52" t="s">
        <v>466</v>
      </c>
      <c s="6" r="B52" t="n">
        <v>25564000</v>
      </c>
      <c s="6" r="C52" t="n">
        <v>25440000</v>
      </c>
    </row>
    <row r="53" spans="1:5">
      <c s="4" r="A53" t="s">
        <v>451</v>
      </c>
      <c s="7" r="B53" t="n">
        <v>25564000</v>
      </c>
      <c s="7" r="C53" t="n">
        <v>254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2</v>
      </c>
      <c s="2" r="D2" t="s">
        <v>74</v>
      </c>
    </row>
    <row r="3" spans="1:4">
      <c s="3" r="A3" t="s">
        <v>109</v>
      </c>
    </row>
    <row r="4" spans="1:4">
      <c s="4" r="A4" t="s">
        <v>102</v>
      </c>
      <c s="7" r="B4" t="n">
        <v>7588901</v>
      </c>
      <c s="7" r="C4" t="n">
        <v>7449759</v>
      </c>
      <c s="7" r="D4" t="n">
        <v>7149860</v>
      </c>
    </row>
    <row r="5" spans="1:4">
      <c s="3" r="A5" t="s">
        <v>110</v>
      </c>
    </row>
    <row r="6" spans="1:4">
      <c s="4" r="A6" t="s">
        <v>111</v>
      </c>
      <c s="6" r="B6" t="n">
        <v>-1379518</v>
      </c>
      <c s="6" r="C6" t="n">
        <v>35256397</v>
      </c>
      <c s="6" r="D6" t="n">
        <v>-40399686</v>
      </c>
    </row>
    <row r="7" spans="1:4">
      <c s="4" r="A7" t="s">
        <v>112</v>
      </c>
      <c s="6" r="B7" t="n">
        <v>514561</v>
      </c>
      <c s="6" r="C7" t="n">
        <v>-13150636</v>
      </c>
      <c s="6" r="D7" t="n">
        <v>15069083</v>
      </c>
    </row>
    <row r="8" spans="1:4">
      <c s="4" r="A8" t="s">
        <v>113</v>
      </c>
      <c s="6" r="B8" t="n">
        <v>-864957</v>
      </c>
      <c s="6" r="C8" t="n">
        <v>22105761</v>
      </c>
      <c s="6" r="D8" t="n">
        <v>-25330603</v>
      </c>
    </row>
    <row r="9" spans="1:4">
      <c s="4" r="A9" t="s">
        <v>114</v>
      </c>
      <c s="6" r="C9" t="n">
        <v>-17061438</v>
      </c>
    </row>
    <row r="10" spans="1:4">
      <c s="4" r="A10" t="s">
        <v>115</v>
      </c>
      <c s="6" r="B10" t="n">
        <v>4210897</v>
      </c>
      <c s="6" r="C10" t="n">
        <v>1545103</v>
      </c>
    </row>
    <row r="11" spans="1:4">
      <c s="4" r="A11" t="s">
        <v>112</v>
      </c>
      <c s="6" r="B11" t="n">
        <v>-1570664</v>
      </c>
      <c s="6" r="C11" t="n">
        <v>5787593</v>
      </c>
    </row>
    <row r="12" spans="1:4">
      <c s="4" r="A12" t="s">
        <v>116</v>
      </c>
      <c s="6" r="B12" t="n">
        <v>2640233</v>
      </c>
      <c s="6" r="C12" t="n">
        <v>-9728742</v>
      </c>
    </row>
    <row r="13" spans="1:4">
      <c s="4" r="A13" t="s">
        <v>117</v>
      </c>
      <c s="6" r="B13" t="n">
        <v>-17503</v>
      </c>
      <c s="6" r="C13" t="n">
        <v>-14542</v>
      </c>
      <c s="6" r="D13" t="n">
        <v>-423388</v>
      </c>
    </row>
    <row r="14" spans="1:4">
      <c s="4" r="A14" t="s">
        <v>112</v>
      </c>
      <c s="6" r="B14" t="n">
        <v>6528</v>
      </c>
      <c s="6" r="C14" t="n">
        <v>5424</v>
      </c>
      <c s="6" r="D14" t="n">
        <v>157924</v>
      </c>
    </row>
    <row r="15" spans="1:4">
      <c s="4" r="A15" t="s">
        <v>118</v>
      </c>
      <c s="6" r="B15" t="n">
        <v>-10975</v>
      </c>
      <c s="6" r="C15" t="n">
        <v>-9118</v>
      </c>
      <c s="6" r="D15" t="n">
        <v>-265464</v>
      </c>
    </row>
    <row r="16" spans="1:4">
      <c s="4" r="A16" t="s">
        <v>119</v>
      </c>
      <c s="6" r="B16" t="n">
        <v>1764301</v>
      </c>
      <c s="6" r="C16" t="n">
        <v>12367901</v>
      </c>
      <c s="6" r="D16" t="n">
        <v>-25596067</v>
      </c>
    </row>
    <row r="17" spans="1:4">
      <c s="4" r="A17" t="s">
        <v>120</v>
      </c>
      <c s="7" r="B17" t="n">
        <v>9353202</v>
      </c>
      <c s="7" r="C17" t="n">
        <v>19817660</v>
      </c>
      <c s="7" r="D17" t="n">
        <v>-18446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469</v>
      </c>
      <c s="2" r="B1" t="s">
        <v>1</v>
      </c>
    </row>
    <row r="2" spans="1:4">
      <c s="2" r="B2" t="s">
        <v>2</v>
      </c>
      <c s="2" r="C2" t="s">
        <v>32</v>
      </c>
      <c s="2" r="D2" t="s">
        <v>74</v>
      </c>
    </row>
    <row r="3" spans="1:4">
      <c s="3" r="A3" t="s">
        <v>450</v>
      </c>
    </row>
    <row r="4" spans="1:4">
      <c s="4" r="A4" t="s">
        <v>470</v>
      </c>
      <c s="7" r="B4" t="n">
        <v>37300000</v>
      </c>
      <c s="7" r="C4" t="n">
        <v>34300000</v>
      </c>
    </row>
    <row r="5" spans="1:4">
      <c s="4" r="A5" t="s">
        <v>471</v>
      </c>
      <c s="6" r="B5" t="n">
        <v>732268</v>
      </c>
      <c s="6" r="C5" t="n">
        <v>819524</v>
      </c>
      <c s="7" r="D5" t="n">
        <v>813710</v>
      </c>
    </row>
    <row r="6" spans="1:4">
      <c s="4" r="A6" t="s">
        <v>472</v>
      </c>
    </row>
    <row r="7" spans="1:4">
      <c s="3" r="A7" t="s">
        <v>450</v>
      </c>
    </row>
    <row r="8" spans="1:4">
      <c s="4" r="A8" t="s">
        <v>453</v>
      </c>
      <c s="7" r="B8" t="n">
        <v>174274</v>
      </c>
      <c s="7" r="C8" t="n">
        <v>174274</v>
      </c>
    </row>
    <row r="9" spans="1:4">
      <c s="4" r="A9" t="s">
        <v>390</v>
      </c>
    </row>
    <row r="10" spans="1:4">
      <c s="3" r="A10" t="s">
        <v>450</v>
      </c>
    </row>
    <row r="11" spans="1:4">
      <c s="4" r="A11" t="s">
        <v>473</v>
      </c>
      <c s="4" r="B11" t="s">
        <v>474</v>
      </c>
    </row>
    <row r="12" spans="1:4">
      <c s="4" r="A12" t="s">
        <v>475</v>
      </c>
    </row>
    <row r="13" spans="1:4">
      <c s="3" r="A13" t="s">
        <v>450</v>
      </c>
    </row>
    <row r="14" spans="1:4">
      <c s="4" r="A14" t="s">
        <v>473</v>
      </c>
      <c s="4" r="B14" t="s">
        <v>474</v>
      </c>
    </row>
    <row r="15" spans="1:4">
      <c s="4" r="A15" t="s">
        <v>476</v>
      </c>
    </row>
    <row r="16" spans="1:4">
      <c s="3" r="A16" t="s">
        <v>450</v>
      </c>
    </row>
    <row r="17" spans="1:4">
      <c s="4" r="A17" t="s">
        <v>473</v>
      </c>
      <c s="4" r="B17" t="s">
        <v>477</v>
      </c>
    </row>
    <row r="18" spans="1:4">
      <c s="4" r="A18" t="s">
        <v>478</v>
      </c>
    </row>
    <row r="19" spans="1:4">
      <c s="3" r="A19" t="s">
        <v>450</v>
      </c>
    </row>
    <row r="20" spans="1:4">
      <c s="4" r="A20" t="s">
        <v>473</v>
      </c>
      <c s="4" r="B20" t="s">
        <v>4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s="1" r="A1" t="s">
        <v>479</v>
      </c>
      <c s="2" r="B1" t="s">
        <v>1</v>
      </c>
    </row>
    <row r="2" spans="1:2">
      <c s="2" r="B2" t="s">
        <v>480</v>
      </c>
    </row>
    <row r="3" spans="1:2">
      <c s="3" r="A3" t="s">
        <v>208</v>
      </c>
    </row>
    <row r="4" spans="1:2">
      <c s="4" r="A4" t="s">
        <v>481</v>
      </c>
      <c s="7" r="B4" t="n">
        <v>4139357</v>
      </c>
    </row>
    <row r="5" spans="1:2">
      <c s="4" r="A5" t="s">
        <v>482</v>
      </c>
      <c s="6" r="B5" t="n">
        <v>2648168</v>
      </c>
    </row>
    <row r="6" spans="1:2">
      <c s="4" r="A6" t="s">
        <v>483</v>
      </c>
      <c s="6" r="B6" t="n">
        <v>-1166551</v>
      </c>
    </row>
    <row r="7" spans="1:2">
      <c s="4" r="A7" t="s">
        <v>484</v>
      </c>
      <c s="7" r="B7" t="n">
        <v>56209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32</v>
      </c>
    </row>
    <row r="2" spans="1:3">
      <c s="3" r="A2" t="s">
        <v>486</v>
      </c>
    </row>
    <row r="3" spans="1:3">
      <c s="4" r="A3" t="s">
        <v>487</v>
      </c>
      <c s="7" r="B3" t="n">
        <v>14423</v>
      </c>
      <c s="7" r="C3" t="n">
        <v>11854</v>
      </c>
    </row>
    <row r="4" spans="1:3">
      <c s="4" r="A4" t="s">
        <v>455</v>
      </c>
    </row>
    <row r="5" spans="1:3">
      <c s="3" r="A5" t="s">
        <v>486</v>
      </c>
    </row>
    <row r="6" spans="1:3">
      <c s="4" r="A6" t="s">
        <v>487</v>
      </c>
      <c s="6" r="B6" t="n">
        <v>14359</v>
      </c>
      <c s="6" r="C6" t="n">
        <v>11663</v>
      </c>
    </row>
    <row r="7" spans="1:3">
      <c s="4" r="A7" t="s">
        <v>457</v>
      </c>
    </row>
    <row r="8" spans="1:3">
      <c s="3" r="A8" t="s">
        <v>486</v>
      </c>
    </row>
    <row r="9" spans="1:3">
      <c s="4" r="A9" t="s">
        <v>487</v>
      </c>
      <c s="6" r="B9" t="n">
        <v>75</v>
      </c>
      <c s="6" r="C9" t="n">
        <v>92</v>
      </c>
    </row>
    <row r="10" spans="1:3">
      <c s="4" r="A10" t="s">
        <v>458</v>
      </c>
    </row>
    <row r="11" spans="1:3">
      <c s="3" r="A11" t="s">
        <v>486</v>
      </c>
    </row>
    <row r="12" spans="1:3">
      <c s="4" r="A12" t="s">
        <v>487</v>
      </c>
      <c s="6" r="B12" t="n">
        <v>158</v>
      </c>
      <c s="6" r="C12" t="n">
        <v>222</v>
      </c>
    </row>
    <row r="13" spans="1:3">
      <c s="4" r="A13" t="s">
        <v>459</v>
      </c>
    </row>
    <row r="14" spans="1:3">
      <c s="3" r="A14" t="s">
        <v>486</v>
      </c>
    </row>
    <row r="15" spans="1:3">
      <c s="4" r="A15" t="s">
        <v>487</v>
      </c>
      <c s="6" r="B15" t="n">
        <v>2464</v>
      </c>
      <c s="6" r="C15" t="n">
        <v>1905</v>
      </c>
    </row>
    <row r="16" spans="1:3">
      <c s="4" r="A16" t="s">
        <v>460</v>
      </c>
    </row>
    <row r="17" spans="1:3">
      <c s="3" r="A17" t="s">
        <v>486</v>
      </c>
    </row>
    <row r="18" spans="1:3">
      <c s="4" r="A18" t="s">
        <v>487</v>
      </c>
      <c s="6" r="B18" t="n">
        <v>11662</v>
      </c>
      <c s="6" r="C18" t="n">
        <v>9444</v>
      </c>
    </row>
    <row r="19" spans="1:3">
      <c s="4" r="A19" t="s">
        <v>461</v>
      </c>
    </row>
    <row r="20" spans="1:3">
      <c s="3" r="A20" t="s">
        <v>486</v>
      </c>
    </row>
    <row r="21" spans="1:3">
      <c s="4" r="A21" t="s">
        <v>487</v>
      </c>
      <c s="6" r="B21" t="n">
        <v>28</v>
      </c>
      <c s="6" r="C21" t="n">
        <v>70</v>
      </c>
    </row>
    <row r="22" spans="1:3">
      <c s="4" r="A22" t="s">
        <v>463</v>
      </c>
    </row>
    <row r="23" spans="1:3">
      <c s="3" r="A23" t="s">
        <v>486</v>
      </c>
    </row>
    <row r="24" spans="1:3">
      <c s="4" r="A24" t="s">
        <v>487</v>
      </c>
      <c s="6" r="B24" t="n">
        <v>28</v>
      </c>
      <c s="6" r="C24" t="n">
        <v>70</v>
      </c>
    </row>
    <row r="25" spans="1:3">
      <c s="4" r="A25" t="s">
        <v>465</v>
      </c>
    </row>
    <row r="26" spans="1:3">
      <c s="3" r="A26" t="s">
        <v>486</v>
      </c>
    </row>
    <row r="27" spans="1:3">
      <c s="4" r="A27" t="s">
        <v>487</v>
      </c>
      <c s="6" r="B27" t="n">
        <v>36</v>
      </c>
      <c s="6" r="C27" t="n">
        <v>133</v>
      </c>
    </row>
    <row r="28" spans="1:3">
      <c s="4" r="A28" t="s">
        <v>468</v>
      </c>
    </row>
    <row r="29" spans="1:3">
      <c s="3" r="A29" t="s">
        <v>486</v>
      </c>
    </row>
    <row r="30" spans="1:3">
      <c s="4" r="A30" t="s">
        <v>487</v>
      </c>
      <c s="7" r="B30" t="n">
        <v>36</v>
      </c>
      <c s="7" r="C30" t="n">
        <v>1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2</v>
      </c>
    </row>
    <row r="2" spans="1:3">
      <c s="3" r="A2" t="s">
        <v>486</v>
      </c>
    </row>
    <row r="3" spans="1:3">
      <c s="4" r="A3" t="s">
        <v>489</v>
      </c>
      <c s="7" r="B3" t="n">
        <v>12505</v>
      </c>
      <c s="7" r="C3" t="n">
        <v>9627</v>
      </c>
    </row>
    <row r="4" spans="1:3">
      <c s="4" r="A4" t="s">
        <v>490</v>
      </c>
      <c s="6" r="B4" t="n">
        <v>19902</v>
      </c>
      <c s="6" r="C4" t="n">
        <v>15014</v>
      </c>
    </row>
    <row r="5" spans="1:3">
      <c s="4" r="A5" t="s">
        <v>491</v>
      </c>
      <c s="6" r="B5" t="n">
        <v>410366</v>
      </c>
      <c s="6" r="C5" t="n">
        <v>376481</v>
      </c>
    </row>
    <row r="6" spans="1:3">
      <c s="4" r="A6" t="s">
        <v>451</v>
      </c>
      <c s="6" r="B6" t="n">
        <v>430268</v>
      </c>
      <c s="6" r="C6" t="n">
        <v>391495</v>
      </c>
    </row>
    <row r="7" spans="1:3">
      <c s="4" r="A7" t="s">
        <v>492</v>
      </c>
      <c s="6" r="B7" t="n">
        <v>76</v>
      </c>
      <c s="6" r="C7" t="n">
        <v>880</v>
      </c>
    </row>
    <row r="8" spans="1:3">
      <c s="4" r="A8" t="s">
        <v>455</v>
      </c>
    </row>
    <row r="9" spans="1:3">
      <c s="3" r="A9" t="s">
        <v>486</v>
      </c>
    </row>
    <row r="10" spans="1:3">
      <c s="4" r="A10" t="s">
        <v>489</v>
      </c>
      <c s="6" r="B10" t="n">
        <v>11219</v>
      </c>
      <c s="6" r="C10" t="n">
        <v>8284</v>
      </c>
    </row>
    <row r="11" spans="1:3">
      <c s="4" r="A11" t="s">
        <v>490</v>
      </c>
      <c s="6" r="B11" t="n">
        <v>18565</v>
      </c>
      <c s="6" r="C11" t="n">
        <v>13609</v>
      </c>
    </row>
    <row r="12" spans="1:3">
      <c s="4" r="A12" t="s">
        <v>491</v>
      </c>
      <c s="6" r="B12" t="n">
        <v>322598</v>
      </c>
      <c s="6" r="C12" t="n">
        <v>312003</v>
      </c>
    </row>
    <row r="13" spans="1:3">
      <c s="4" r="A13" t="s">
        <v>451</v>
      </c>
      <c s="6" r="B13" t="n">
        <v>341163</v>
      </c>
      <c s="6" r="C13" t="n">
        <v>325612</v>
      </c>
    </row>
    <row r="14" spans="1:3">
      <c s="4" r="A14" t="s">
        <v>492</v>
      </c>
      <c s="6" r="B14" t="n">
        <v>25</v>
      </c>
      <c s="6" r="C14" t="n">
        <v>855</v>
      </c>
    </row>
    <row r="15" spans="1:3">
      <c s="4" r="A15" t="s">
        <v>457</v>
      </c>
    </row>
    <row r="16" spans="1:3">
      <c s="3" r="A16" t="s">
        <v>486</v>
      </c>
    </row>
    <row r="17" spans="1:3">
      <c s="4" r="A17" t="s">
        <v>489</v>
      </c>
      <c s="6" r="B17" t="n">
        <v>1126</v>
      </c>
      <c s="6" r="C17" t="n">
        <v>578</v>
      </c>
    </row>
    <row r="18" spans="1:3">
      <c s="4" r="A18" t="s">
        <v>490</v>
      </c>
      <c s="6" r="B18" t="n">
        <v>1147</v>
      </c>
      <c s="6" r="C18" t="n">
        <v>578</v>
      </c>
    </row>
    <row r="19" spans="1:3">
      <c s="4" r="A19" t="s">
        <v>491</v>
      </c>
      <c s="6" r="B19" t="n">
        <v>31986</v>
      </c>
      <c s="6" r="C19" t="n">
        <v>42655</v>
      </c>
    </row>
    <row r="20" spans="1:3">
      <c s="4" r="A20" t="s">
        <v>451</v>
      </c>
      <c s="6" r="B20" t="n">
        <v>33133</v>
      </c>
      <c s="6" r="C20" t="n">
        <v>43233</v>
      </c>
    </row>
    <row r="21" spans="1:3">
      <c s="4" r="A21" t="s">
        <v>492</v>
      </c>
      <c s="6" r="B21" t="n">
        <v>21</v>
      </c>
    </row>
    <row r="22" spans="1:3">
      <c s="4" r="A22" t="s">
        <v>458</v>
      </c>
    </row>
    <row r="23" spans="1:3">
      <c s="3" r="A23" t="s">
        <v>486</v>
      </c>
    </row>
    <row r="24" spans="1:3">
      <c s="4" r="A24" t="s">
        <v>489</v>
      </c>
      <c s="6" r="B24" t="n">
        <v>947</v>
      </c>
      <c s="6" r="C24" t="n">
        <v>889</v>
      </c>
    </row>
    <row r="25" spans="1:3">
      <c s="4" r="A25" t="s">
        <v>490</v>
      </c>
      <c s="6" r="B25" t="n">
        <v>951</v>
      </c>
      <c s="6" r="C25" t="n">
        <v>906</v>
      </c>
    </row>
    <row r="26" spans="1:3">
      <c s="4" r="A26" t="s">
        <v>491</v>
      </c>
      <c s="6" r="B26" t="n">
        <v>22342</v>
      </c>
      <c s="6" r="C26" t="n">
        <v>25557</v>
      </c>
    </row>
    <row r="27" spans="1:3">
      <c s="4" r="A27" t="s">
        <v>451</v>
      </c>
      <c s="6" r="B27" t="n">
        <v>23293</v>
      </c>
      <c s="6" r="C27" t="n">
        <v>26463</v>
      </c>
    </row>
    <row r="28" spans="1:3">
      <c s="4" r="A28" t="s">
        <v>492</v>
      </c>
      <c s="6" r="B28" t="n">
        <v>4</v>
      </c>
    </row>
    <row r="29" spans="1:3">
      <c s="4" r="A29" t="s">
        <v>459</v>
      </c>
    </row>
    <row r="30" spans="1:3">
      <c s="3" r="A30" t="s">
        <v>486</v>
      </c>
    </row>
    <row r="31" spans="1:3">
      <c s="4" r="A31" t="s">
        <v>489</v>
      </c>
      <c s="6" r="B31" t="n">
        <v>5131</v>
      </c>
      <c s="6" r="C31" t="n">
        <v>4606</v>
      </c>
    </row>
    <row r="32" spans="1:3">
      <c s="4" r="A32" t="s">
        <v>490</v>
      </c>
      <c s="6" r="B32" t="n">
        <v>5704</v>
      </c>
      <c s="6" r="C32" t="n">
        <v>5443</v>
      </c>
    </row>
    <row r="33" spans="1:3">
      <c s="4" r="A33" t="s">
        <v>491</v>
      </c>
      <c s="6" r="B33" t="n">
        <v>98342</v>
      </c>
      <c s="6" r="C33" t="n">
        <v>98727</v>
      </c>
    </row>
    <row r="34" spans="1:3">
      <c s="4" r="A34" t="s">
        <v>451</v>
      </c>
      <c s="6" r="B34" t="n">
        <v>104046</v>
      </c>
      <c s="6" r="C34" t="n">
        <v>104170</v>
      </c>
    </row>
    <row r="35" spans="1:3">
      <c s="4" r="A35" t="s">
        <v>492</v>
      </c>
      <c s="6" r="C35" t="n">
        <v>131</v>
      </c>
    </row>
    <row r="36" spans="1:3">
      <c s="4" r="A36" t="s">
        <v>460</v>
      </c>
    </row>
    <row r="37" spans="1:3">
      <c s="3" r="A37" t="s">
        <v>486</v>
      </c>
    </row>
    <row r="38" spans="1:3">
      <c s="4" r="A38" t="s">
        <v>489</v>
      </c>
      <c s="6" r="B38" t="n">
        <v>4015</v>
      </c>
      <c s="6" r="C38" t="n">
        <v>2211</v>
      </c>
    </row>
    <row r="39" spans="1:3">
      <c s="4" r="A39" t="s">
        <v>490</v>
      </c>
      <c s="6" r="B39" t="n">
        <v>10763</v>
      </c>
      <c s="6" r="C39" t="n">
        <v>6682</v>
      </c>
    </row>
    <row r="40" spans="1:3">
      <c s="4" r="A40" t="s">
        <v>491</v>
      </c>
      <c s="6" r="B40" t="n">
        <v>169928</v>
      </c>
      <c s="6" r="C40" t="n">
        <v>145064</v>
      </c>
    </row>
    <row r="41" spans="1:3">
      <c s="4" r="A41" t="s">
        <v>451</v>
      </c>
      <c s="6" r="B41" t="n">
        <v>180691</v>
      </c>
      <c s="6" r="C41" t="n">
        <v>151746</v>
      </c>
    </row>
    <row r="42" spans="1:3">
      <c s="4" r="A42" t="s">
        <v>492</v>
      </c>
      <c s="6" r="C42" t="n">
        <v>724</v>
      </c>
    </row>
    <row r="43" spans="1:3">
      <c s="4" r="A43" t="s">
        <v>461</v>
      </c>
    </row>
    <row r="44" spans="1:3">
      <c s="3" r="A44" t="s">
        <v>486</v>
      </c>
    </row>
    <row r="45" spans="1:3">
      <c s="4" r="A45" t="s">
        <v>489</v>
      </c>
      <c s="6" r="B45" t="n">
        <v>257</v>
      </c>
      <c s="6" r="C45" t="n">
        <v>137</v>
      </c>
    </row>
    <row r="46" spans="1:3">
      <c s="4" r="A46" t="s">
        <v>490</v>
      </c>
      <c s="6" r="B46" t="n">
        <v>269</v>
      </c>
      <c s="6" r="C46" t="n">
        <v>140</v>
      </c>
    </row>
    <row r="47" spans="1:3">
      <c s="4" r="A47" t="s">
        <v>491</v>
      </c>
      <c s="6" r="B47" t="n">
        <v>62211</v>
      </c>
      <c s="6" r="C47" t="n">
        <v>39228</v>
      </c>
    </row>
    <row r="48" spans="1:3">
      <c s="4" r="A48" t="s">
        <v>451</v>
      </c>
      <c s="6" r="B48" t="n">
        <v>62480</v>
      </c>
      <c s="6" r="C48" t="n">
        <v>39368</v>
      </c>
    </row>
    <row r="49" spans="1:3">
      <c s="4" r="A49" t="s">
        <v>492</v>
      </c>
      <c s="6" r="B49" t="n">
        <v>12</v>
      </c>
      <c s="6" r="C49" t="n">
        <v>3</v>
      </c>
    </row>
    <row r="50" spans="1:3">
      <c s="4" r="A50" t="s">
        <v>463</v>
      </c>
    </row>
    <row r="51" spans="1:3">
      <c s="3" r="A51" t="s">
        <v>486</v>
      </c>
    </row>
    <row r="52" spans="1:3">
      <c s="4" r="A52" t="s">
        <v>489</v>
      </c>
      <c s="6" r="B52" t="n">
        <v>245</v>
      </c>
      <c s="6" r="C52" t="n">
        <v>115</v>
      </c>
    </row>
    <row r="53" spans="1:3">
      <c s="4" r="A53" t="s">
        <v>490</v>
      </c>
      <c s="6" r="B53" t="n">
        <v>257</v>
      </c>
      <c s="6" r="C53" t="n">
        <v>118</v>
      </c>
    </row>
    <row r="54" spans="1:3">
      <c s="4" r="A54" t="s">
        <v>491</v>
      </c>
      <c s="6" r="B54" t="n">
        <v>61168</v>
      </c>
      <c s="6" r="C54" t="n">
        <v>38215</v>
      </c>
    </row>
    <row r="55" spans="1:3">
      <c s="4" r="A55" t="s">
        <v>451</v>
      </c>
      <c s="6" r="B55" t="n">
        <v>61425</v>
      </c>
      <c s="6" r="C55" t="n">
        <v>38333</v>
      </c>
    </row>
    <row r="56" spans="1:3">
      <c s="4" r="A56" t="s">
        <v>492</v>
      </c>
      <c s="6" r="B56" t="n">
        <v>12</v>
      </c>
      <c s="6" r="C56" t="n">
        <v>3</v>
      </c>
    </row>
    <row r="57" spans="1:3">
      <c s="4" r="A57" t="s">
        <v>464</v>
      </c>
    </row>
    <row r="58" spans="1:3">
      <c s="3" r="A58" t="s">
        <v>486</v>
      </c>
    </row>
    <row r="59" spans="1:3">
      <c s="4" r="A59" t="s">
        <v>489</v>
      </c>
      <c s="6" r="B59" t="n">
        <v>12</v>
      </c>
      <c s="6" r="C59" t="n">
        <v>22</v>
      </c>
    </row>
    <row r="60" spans="1:3">
      <c s="4" r="A60" t="s">
        <v>490</v>
      </c>
      <c s="6" r="B60" t="n">
        <v>12</v>
      </c>
      <c s="6" r="C60" t="n">
        <v>22</v>
      </c>
    </row>
    <row r="61" spans="1:3">
      <c s="4" r="A61" t="s">
        <v>491</v>
      </c>
      <c s="6" r="B61" t="n">
        <v>1043</v>
      </c>
      <c s="6" r="C61" t="n">
        <v>1013</v>
      </c>
    </row>
    <row r="62" spans="1:3">
      <c s="4" r="A62" t="s">
        <v>451</v>
      </c>
      <c s="6" r="B62" t="n">
        <v>1055</v>
      </c>
      <c s="6" r="C62" t="n">
        <v>1035</v>
      </c>
    </row>
    <row r="63" spans="1:3">
      <c s="4" r="A63" t="s">
        <v>465</v>
      </c>
    </row>
    <row r="64" spans="1:3">
      <c s="3" r="A64" t="s">
        <v>486</v>
      </c>
    </row>
    <row r="65" spans="1:3">
      <c s="4" r="A65" t="s">
        <v>489</v>
      </c>
      <c s="6" r="B65" t="n">
        <v>1029</v>
      </c>
      <c s="6" r="C65" t="n">
        <v>1206</v>
      </c>
    </row>
    <row r="66" spans="1:3">
      <c s="4" r="A66" t="s">
        <v>490</v>
      </c>
      <c s="6" r="B66" t="n">
        <v>1068</v>
      </c>
      <c s="6" r="C66" t="n">
        <v>1265</v>
      </c>
    </row>
    <row r="67" spans="1:3">
      <c s="4" r="A67" t="s">
        <v>491</v>
      </c>
      <c s="6" r="B67" t="n">
        <v>25557</v>
      </c>
      <c s="6" r="C67" t="n">
        <v>25250</v>
      </c>
    </row>
    <row r="68" spans="1:3">
      <c s="4" r="A68" t="s">
        <v>451</v>
      </c>
      <c s="6" r="B68" t="n">
        <v>26625</v>
      </c>
      <c s="6" r="C68" t="n">
        <v>26515</v>
      </c>
    </row>
    <row r="69" spans="1:3">
      <c s="4" r="A69" t="s">
        <v>492</v>
      </c>
      <c s="6" r="B69" t="n">
        <v>39</v>
      </c>
      <c s="6" r="C69" t="n">
        <v>22</v>
      </c>
    </row>
    <row r="70" spans="1:3">
      <c s="4" r="A70" t="s">
        <v>467</v>
      </c>
    </row>
    <row r="71" spans="1:3">
      <c s="3" r="A71" t="s">
        <v>486</v>
      </c>
    </row>
    <row r="72" spans="1:3">
      <c s="4" r="A72" t="s">
        <v>489</v>
      </c>
      <c s="6" r="B72" t="n">
        <v>12</v>
      </c>
      <c s="6" r="C72" t="n">
        <v>27</v>
      </c>
    </row>
    <row r="73" spans="1:3">
      <c s="4" r="A73" t="s">
        <v>490</v>
      </c>
      <c s="6" r="B73" t="n">
        <v>21</v>
      </c>
      <c s="6" r="C73" t="n">
        <v>33</v>
      </c>
    </row>
    <row r="74" spans="1:3">
      <c s="4" r="A74" t="s">
        <v>491</v>
      </c>
      <c s="6" r="B74" t="n">
        <v>1040</v>
      </c>
      <c s="6" r="C74" t="n">
        <v>1042</v>
      </c>
    </row>
    <row r="75" spans="1:3">
      <c s="4" r="A75" t="s">
        <v>451</v>
      </c>
      <c s="6" r="B75" t="n">
        <v>1061</v>
      </c>
      <c s="6" r="C75" t="n">
        <v>1075</v>
      </c>
    </row>
    <row r="76" spans="1:3">
      <c s="4" r="A76" t="s">
        <v>492</v>
      </c>
      <c s="6" r="B76" t="n">
        <v>9</v>
      </c>
      <c s="6" r="C76" t="n">
        <v>6</v>
      </c>
    </row>
    <row r="77" spans="1:3">
      <c s="4" r="A77" t="s">
        <v>468</v>
      </c>
    </row>
    <row r="78" spans="1:3">
      <c s="3" r="A78" t="s">
        <v>486</v>
      </c>
    </row>
    <row r="79" spans="1:3">
      <c s="4" r="A79" t="s">
        <v>489</v>
      </c>
      <c s="6" r="B79" t="n">
        <v>1017</v>
      </c>
      <c s="6" r="C79" t="n">
        <v>1179</v>
      </c>
    </row>
    <row r="80" spans="1:3">
      <c s="4" r="A80" t="s">
        <v>490</v>
      </c>
      <c s="6" r="B80" t="n">
        <v>1047</v>
      </c>
      <c s="6" r="C80" t="n">
        <v>1232</v>
      </c>
    </row>
    <row r="81" spans="1:3">
      <c s="4" r="A81" t="s">
        <v>491</v>
      </c>
      <c s="6" r="B81" t="n">
        <v>24517</v>
      </c>
      <c s="6" r="C81" t="n">
        <v>24208</v>
      </c>
    </row>
    <row r="82" spans="1:3">
      <c s="4" r="A82" t="s">
        <v>451</v>
      </c>
      <c s="6" r="B82" t="n">
        <v>25564</v>
      </c>
      <c s="6" r="C82" t="n">
        <v>25440</v>
      </c>
    </row>
    <row r="83" spans="1:3">
      <c s="4" r="A83" t="s">
        <v>492</v>
      </c>
      <c s="6" r="B83" t="n">
        <v>30</v>
      </c>
      <c s="6" r="C83" t="n">
        <v>16</v>
      </c>
    </row>
    <row r="84" spans="1:3">
      <c s="4" r="A84" t="s">
        <v>493</v>
      </c>
    </row>
    <row r="85" spans="1:3">
      <c s="3" r="A85" t="s">
        <v>486</v>
      </c>
    </row>
    <row r="86" spans="1:3">
      <c s="4" r="A86" t="s">
        <v>490</v>
      </c>
      <c s="6" r="B86" t="n">
        <v>7397</v>
      </c>
      <c s="6" r="C86" t="n">
        <v>5387</v>
      </c>
    </row>
    <row r="87" spans="1:3">
      <c s="4" r="A87" t="s">
        <v>494</v>
      </c>
    </row>
    <row r="88" spans="1:3">
      <c s="3" r="A88" t="s">
        <v>486</v>
      </c>
    </row>
    <row r="89" spans="1:3">
      <c s="4" r="A89" t="s">
        <v>490</v>
      </c>
      <c s="6" r="B89" t="n">
        <v>7346</v>
      </c>
      <c s="6" r="C89" t="n">
        <v>5325</v>
      </c>
    </row>
    <row r="90" spans="1:3">
      <c s="4" r="A90" t="s">
        <v>495</v>
      </c>
    </row>
    <row r="91" spans="1:3">
      <c s="3" r="A91" t="s">
        <v>486</v>
      </c>
    </row>
    <row r="92" spans="1:3">
      <c s="4" r="A92" t="s">
        <v>490</v>
      </c>
      <c s="6" r="B92" t="n">
        <v>21</v>
      </c>
    </row>
    <row r="93" spans="1:3">
      <c s="4" r="A93" t="s">
        <v>496</v>
      </c>
    </row>
    <row r="94" spans="1:3">
      <c s="3" r="A94" t="s">
        <v>486</v>
      </c>
    </row>
    <row r="95" spans="1:3">
      <c s="4" r="A95" t="s">
        <v>490</v>
      </c>
      <c s="6" r="B95" t="n">
        <v>4</v>
      </c>
      <c s="6" r="C95" t="n">
        <v>17</v>
      </c>
    </row>
    <row r="96" spans="1:3">
      <c s="4" r="A96" t="s">
        <v>497</v>
      </c>
    </row>
    <row r="97" spans="1:3">
      <c s="3" r="A97" t="s">
        <v>486</v>
      </c>
    </row>
    <row r="98" spans="1:3">
      <c s="4" r="A98" t="s">
        <v>490</v>
      </c>
      <c s="6" r="B98" t="n">
        <v>573</v>
      </c>
      <c s="6" r="C98" t="n">
        <v>837</v>
      </c>
    </row>
    <row r="99" spans="1:3">
      <c s="4" r="A99" t="s">
        <v>498</v>
      </c>
    </row>
    <row r="100" spans="1:3">
      <c s="3" r="A100" t="s">
        <v>486</v>
      </c>
    </row>
    <row r="101" spans="1:3">
      <c s="4" r="A101" t="s">
        <v>490</v>
      </c>
      <c s="6" r="B101" t="n">
        <v>6748</v>
      </c>
      <c s="6" r="C101" t="n">
        <v>4471</v>
      </c>
    </row>
    <row r="102" spans="1:3">
      <c s="4" r="A102" t="s">
        <v>499</v>
      </c>
    </row>
    <row r="103" spans="1:3">
      <c s="3" r="A103" t="s">
        <v>486</v>
      </c>
    </row>
    <row r="104" spans="1:3">
      <c s="4" r="A104" t="s">
        <v>490</v>
      </c>
      <c s="6" r="B104" t="n">
        <v>12</v>
      </c>
      <c s="6" r="C104" t="n">
        <v>3</v>
      </c>
    </row>
    <row r="105" spans="1:3">
      <c s="4" r="A105" t="s">
        <v>500</v>
      </c>
    </row>
    <row r="106" spans="1:3">
      <c s="3" r="A106" t="s">
        <v>486</v>
      </c>
    </row>
    <row r="107" spans="1:3">
      <c s="4" r="A107" t="s">
        <v>490</v>
      </c>
      <c s="6" r="B107" t="n">
        <v>12</v>
      </c>
      <c s="6" r="C107" t="n">
        <v>3</v>
      </c>
    </row>
    <row r="108" spans="1:3">
      <c s="4" r="A108" t="s">
        <v>501</v>
      </c>
    </row>
    <row r="109" spans="1:3">
      <c s="3" r="A109" t="s">
        <v>486</v>
      </c>
    </row>
    <row r="110" spans="1:3">
      <c s="4" r="A110" t="s">
        <v>490</v>
      </c>
      <c s="6" r="B110" t="n">
        <v>39</v>
      </c>
      <c s="6" r="C110" t="n">
        <v>59</v>
      </c>
    </row>
    <row r="111" spans="1:3">
      <c s="4" r="A111" t="s">
        <v>502</v>
      </c>
    </row>
    <row r="112" spans="1:3">
      <c s="3" r="A112" t="s">
        <v>486</v>
      </c>
    </row>
    <row r="113" spans="1:3">
      <c s="4" r="A113" t="s">
        <v>490</v>
      </c>
      <c s="6" r="B113" t="n">
        <v>9</v>
      </c>
      <c s="6" r="C113" t="n">
        <v>6</v>
      </c>
    </row>
    <row r="114" spans="1:3">
      <c s="4" r="A114" t="s">
        <v>503</v>
      </c>
    </row>
    <row r="115" spans="1:3">
      <c s="3" r="A115" t="s">
        <v>486</v>
      </c>
    </row>
    <row r="116" spans="1:3">
      <c s="4" r="A116" t="s">
        <v>490</v>
      </c>
      <c s="7" r="B116" t="n">
        <v>30</v>
      </c>
      <c s="7" r="C116" t="n">
        <v>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4</v>
      </c>
      <c s="2" r="B1" t="s">
        <v>1</v>
      </c>
    </row>
    <row r="2" spans="1:3">
      <c s="2" r="B2" t="s">
        <v>2</v>
      </c>
      <c s="2" r="C2" t="s">
        <v>32</v>
      </c>
    </row>
    <row r="3" spans="1:3">
      <c s="3" r="A3" t="s">
        <v>505</v>
      </c>
    </row>
    <row r="4" spans="1:3">
      <c s="4" r="A4" t="s">
        <v>506</v>
      </c>
      <c s="7" r="B4" t="n">
        <v>15583000</v>
      </c>
      <c s="7" r="C4" t="n">
        <v>13079000</v>
      </c>
    </row>
    <row r="5" spans="1:3">
      <c s="4" r="A5" t="s">
        <v>507</v>
      </c>
      <c s="6" r="B5" t="n">
        <v>3296000</v>
      </c>
      <c s="6" r="C5" t="n">
        <v>2835000</v>
      </c>
    </row>
    <row r="6" spans="1:3">
      <c s="4" r="A6" t="s">
        <v>508</v>
      </c>
      <c s="6" r="B6" t="n">
        <v>12286822</v>
      </c>
      <c s="6" r="C6" t="n">
        <v>10243082</v>
      </c>
    </row>
    <row r="7" spans="1:3">
      <c s="4" r="A7" t="s">
        <v>509</v>
      </c>
      <c s="6" r="B7" t="n">
        <v>15583000</v>
      </c>
      <c s="6" r="C7" t="n">
        <v>13079000</v>
      </c>
    </row>
    <row r="8" spans="1:3">
      <c s="4" r="A8" t="s">
        <v>510</v>
      </c>
      <c s="6" r="B8" t="n">
        <v>2996708</v>
      </c>
      <c s="6" r="C8" t="n">
        <v>2024754</v>
      </c>
    </row>
    <row r="9" spans="1:3">
      <c s="4" r="A9" t="s">
        <v>511</v>
      </c>
      <c s="6" r="B9" t="n">
        <v>14332000</v>
      </c>
      <c s="6" r="C9" t="n">
        <v>13335000</v>
      </c>
    </row>
    <row r="10" spans="1:3">
      <c s="4" r="A10" t="s">
        <v>455</v>
      </c>
    </row>
    <row r="11" spans="1:3">
      <c s="3" r="A11" t="s">
        <v>505</v>
      </c>
    </row>
    <row r="12" spans="1:3">
      <c s="4" r="A12" t="s">
        <v>506</v>
      </c>
      <c s="6" r="B12" t="n">
        <v>15519000</v>
      </c>
      <c s="6" r="C12" t="n">
        <v>12888000</v>
      </c>
    </row>
    <row r="13" spans="1:3">
      <c s="4" r="A13" t="s">
        <v>507</v>
      </c>
      <c s="6" r="B13" t="n">
        <v>3232000</v>
      </c>
      <c s="6" r="C13" t="n">
        <v>2684000</v>
      </c>
    </row>
    <row r="14" spans="1:3">
      <c s="4" r="A14" t="s">
        <v>508</v>
      </c>
      <c s="6" r="B14" t="n">
        <v>12287000</v>
      </c>
      <c s="6" r="C14" t="n">
        <v>10204000</v>
      </c>
    </row>
    <row r="15" spans="1:3">
      <c s="4" r="A15" t="s">
        <v>509</v>
      </c>
      <c s="6" r="B15" t="n">
        <v>15519000</v>
      </c>
      <c s="6" r="C15" t="n">
        <v>12888000</v>
      </c>
    </row>
    <row r="16" spans="1:3">
      <c s="4" r="A16" t="s">
        <v>510</v>
      </c>
      <c s="6" r="B16" t="n">
        <v>2997000</v>
      </c>
      <c s="6" r="C16" t="n">
        <v>1985000</v>
      </c>
    </row>
    <row r="17" spans="1:3">
      <c s="4" r="A17" t="s">
        <v>511</v>
      </c>
      <c s="6" r="B17" t="n">
        <v>14205000</v>
      </c>
      <c s="6" r="C17" t="n">
        <v>12068000</v>
      </c>
    </row>
    <row r="18" spans="1:3">
      <c s="4" r="A18" t="s">
        <v>457</v>
      </c>
    </row>
    <row r="19" spans="1:3">
      <c s="3" r="A19" t="s">
        <v>505</v>
      </c>
    </row>
    <row r="20" spans="1:3">
      <c s="4" r="A20" t="s">
        <v>506</v>
      </c>
      <c s="6" r="B20" t="n">
        <v>75000</v>
      </c>
      <c s="6" r="C20" t="n">
        <v>92000</v>
      </c>
    </row>
    <row r="21" spans="1:3">
      <c s="4" r="A21" t="s">
        <v>508</v>
      </c>
      <c s="6" r="B21" t="n">
        <v>75000</v>
      </c>
      <c s="6" r="C21" t="n">
        <v>92000</v>
      </c>
    </row>
    <row r="22" spans="1:3">
      <c s="4" r="A22" t="s">
        <v>509</v>
      </c>
      <c s="6" r="B22" t="n">
        <v>75000</v>
      </c>
      <c s="6" r="C22" t="n">
        <v>92000</v>
      </c>
    </row>
    <row r="23" spans="1:3">
      <c s="4" r="A23" t="s">
        <v>510</v>
      </c>
      <c s="6" r="B23" t="n">
        <v>75000</v>
      </c>
      <c s="6" r="C23" t="n">
        <v>92000</v>
      </c>
    </row>
    <row r="24" spans="1:3">
      <c s="4" r="A24" t="s">
        <v>511</v>
      </c>
      <c s="6" r="B24" t="n">
        <v>85000</v>
      </c>
      <c s="6" r="C24" t="n">
        <v>114000</v>
      </c>
    </row>
    <row r="25" spans="1:3">
      <c s="4" r="A25" t="s">
        <v>458</v>
      </c>
    </row>
    <row r="26" spans="1:3">
      <c s="3" r="A26" t="s">
        <v>505</v>
      </c>
    </row>
    <row r="27" spans="1:3">
      <c s="4" r="A27" t="s">
        <v>506</v>
      </c>
      <c s="6" r="B27" t="n">
        <v>679000</v>
      </c>
      <c s="6" r="C27" t="n">
        <v>798000</v>
      </c>
    </row>
    <row r="28" spans="1:3">
      <c s="4" r="A28" t="s">
        <v>507</v>
      </c>
      <c s="6" r="B28" t="n">
        <v>69000</v>
      </c>
      <c s="6" r="C28" t="n">
        <v>104000</v>
      </c>
    </row>
    <row r="29" spans="1:3">
      <c s="4" r="A29" t="s">
        <v>508</v>
      </c>
      <c s="6" r="B29" t="n">
        <v>610000</v>
      </c>
      <c s="6" r="C29" t="n">
        <v>694000</v>
      </c>
    </row>
    <row r="30" spans="1:3">
      <c s="4" r="A30" t="s">
        <v>509</v>
      </c>
      <c s="6" r="B30" t="n">
        <v>679000</v>
      </c>
      <c s="6" r="C30" t="n">
        <v>798000</v>
      </c>
    </row>
    <row r="31" spans="1:3">
      <c s="4" r="A31" t="s">
        <v>510</v>
      </c>
      <c s="6" r="B31" t="n">
        <v>54000</v>
      </c>
      <c s="6" r="C31" t="n">
        <v>108000</v>
      </c>
    </row>
    <row r="32" spans="1:3">
      <c s="4" r="A32" t="s">
        <v>511</v>
      </c>
      <c s="6" r="B32" t="n">
        <v>739000</v>
      </c>
      <c s="6" r="C32" t="n">
        <v>575000</v>
      </c>
    </row>
    <row r="33" spans="1:3">
      <c s="4" r="A33" t="s">
        <v>459</v>
      </c>
    </row>
    <row r="34" spans="1:3">
      <c s="3" r="A34" t="s">
        <v>505</v>
      </c>
    </row>
    <row r="35" spans="1:3">
      <c s="4" r="A35" t="s">
        <v>506</v>
      </c>
      <c s="6" r="B35" t="n">
        <v>3103000</v>
      </c>
      <c s="6" r="C35" t="n">
        <v>2554000</v>
      </c>
    </row>
    <row r="36" spans="1:3">
      <c s="4" r="A36" t="s">
        <v>507</v>
      </c>
      <c s="6" r="B36" t="n">
        <v>1754000</v>
      </c>
      <c s="6" r="C36" t="n">
        <v>1685000</v>
      </c>
    </row>
    <row r="37" spans="1:3">
      <c s="4" r="A37" t="s">
        <v>508</v>
      </c>
      <c s="6" r="B37" t="n">
        <v>1349000</v>
      </c>
      <c s="6" r="C37" t="n">
        <v>869000</v>
      </c>
    </row>
    <row r="38" spans="1:3">
      <c s="4" r="A38" t="s">
        <v>509</v>
      </c>
      <c s="6" r="B38" t="n">
        <v>3103000</v>
      </c>
      <c s="6" r="C38" t="n">
        <v>2554000</v>
      </c>
    </row>
    <row r="39" spans="1:3">
      <c s="4" r="A39" t="s">
        <v>510</v>
      </c>
      <c s="6" r="B39" t="n">
        <v>183000</v>
      </c>
      <c s="6" r="C39" t="n">
        <v>143000</v>
      </c>
    </row>
    <row r="40" spans="1:3">
      <c s="4" r="A40" t="s">
        <v>511</v>
      </c>
      <c s="6" r="B40" t="n">
        <v>2829000</v>
      </c>
      <c s="6" r="C40" t="n">
        <v>2210000</v>
      </c>
    </row>
    <row r="41" spans="1:3">
      <c s="4" r="A41" t="s">
        <v>460</v>
      </c>
    </row>
    <row r="42" spans="1:3">
      <c s="3" r="A42" t="s">
        <v>505</v>
      </c>
    </row>
    <row r="43" spans="1:3">
      <c s="4" r="A43" t="s">
        <v>506</v>
      </c>
      <c s="6" r="B43" t="n">
        <v>11662000</v>
      </c>
      <c s="6" r="C43" t="n">
        <v>9444000</v>
      </c>
    </row>
    <row r="44" spans="1:3">
      <c s="4" r="A44" t="s">
        <v>507</v>
      </c>
      <c s="6" r="B44" t="n">
        <v>1409000</v>
      </c>
      <c s="6" r="C44" t="n">
        <v>895000</v>
      </c>
    </row>
    <row r="45" spans="1:3">
      <c s="4" r="A45" t="s">
        <v>508</v>
      </c>
      <c s="6" r="B45" t="n">
        <v>10253000</v>
      </c>
      <c s="6" r="C45" t="n">
        <v>8549000</v>
      </c>
    </row>
    <row r="46" spans="1:3">
      <c s="4" r="A46" t="s">
        <v>509</v>
      </c>
      <c s="6" r="B46" t="n">
        <v>11662000</v>
      </c>
      <c s="6" r="C46" t="n">
        <v>9444000</v>
      </c>
    </row>
    <row r="47" spans="1:3">
      <c s="4" r="A47" t="s">
        <v>510</v>
      </c>
      <c s="6" r="B47" t="n">
        <v>2685000</v>
      </c>
      <c s="6" r="C47" t="n">
        <v>1642000</v>
      </c>
    </row>
    <row r="48" spans="1:3">
      <c s="4" r="A48" t="s">
        <v>511</v>
      </c>
      <c s="6" r="B48" t="n">
        <v>10552000</v>
      </c>
      <c s="6" r="C48" t="n">
        <v>9169000</v>
      </c>
    </row>
    <row r="49" spans="1:3">
      <c s="4" r="A49" t="s">
        <v>461</v>
      </c>
    </row>
    <row r="50" spans="1:3">
      <c s="3" r="A50" t="s">
        <v>505</v>
      </c>
    </row>
    <row r="51" spans="1:3">
      <c s="4" r="A51" t="s">
        <v>506</v>
      </c>
      <c s="6" r="B51" t="n">
        <v>28000</v>
      </c>
      <c s="6" r="C51" t="n">
        <v>70000</v>
      </c>
    </row>
    <row r="52" spans="1:3">
      <c s="4" r="A52" t="s">
        <v>507</v>
      </c>
      <c s="6" r="B52" t="n">
        <v>28000</v>
      </c>
      <c s="6" r="C52" t="n">
        <v>30000</v>
      </c>
    </row>
    <row r="53" spans="1:3">
      <c s="4" r="A53" t="s">
        <v>508</v>
      </c>
      <c s="6" r="C53" t="n">
        <v>40000</v>
      </c>
    </row>
    <row r="54" spans="1:3">
      <c s="4" r="A54" t="s">
        <v>509</v>
      </c>
      <c s="6" r="B54" t="n">
        <v>28000</v>
      </c>
      <c s="6" r="C54" t="n">
        <v>70000</v>
      </c>
    </row>
    <row r="55" spans="1:3">
      <c s="4" r="A55" t="s">
        <v>510</v>
      </c>
      <c s="6" r="C55" t="n">
        <v>40000</v>
      </c>
    </row>
    <row r="56" spans="1:3">
      <c s="4" r="A56" t="s">
        <v>511</v>
      </c>
      <c s="6" r="B56" t="n">
        <v>49000</v>
      </c>
      <c s="6" r="C56" t="n">
        <v>1147000</v>
      </c>
    </row>
    <row r="57" spans="1:3">
      <c s="4" r="A57" t="s">
        <v>463</v>
      </c>
    </row>
    <row r="58" spans="1:3">
      <c s="3" r="A58" t="s">
        <v>505</v>
      </c>
    </row>
    <row r="59" spans="1:3">
      <c s="4" r="A59" t="s">
        <v>506</v>
      </c>
      <c s="6" r="B59" t="n">
        <v>28000</v>
      </c>
      <c s="6" r="C59" t="n">
        <v>70000</v>
      </c>
    </row>
    <row r="60" spans="1:3">
      <c s="4" r="A60" t="s">
        <v>507</v>
      </c>
      <c s="6" r="B60" t="n">
        <v>28000</v>
      </c>
      <c s="6" r="C60" t="n">
        <v>30000</v>
      </c>
    </row>
    <row r="61" spans="1:3">
      <c s="4" r="A61" t="s">
        <v>508</v>
      </c>
      <c s="6" r="C61" t="n">
        <v>40000</v>
      </c>
    </row>
    <row r="62" spans="1:3">
      <c s="4" r="A62" t="s">
        <v>509</v>
      </c>
      <c s="6" r="B62" t="n">
        <v>28000</v>
      </c>
      <c s="6" r="C62" t="n">
        <v>70000</v>
      </c>
    </row>
    <row r="63" spans="1:3">
      <c s="4" r="A63" t="s">
        <v>510</v>
      </c>
      <c s="6" r="C63" t="n">
        <v>40000</v>
      </c>
    </row>
    <row r="64" spans="1:3">
      <c s="4" r="A64" t="s">
        <v>511</v>
      </c>
      <c s="6" r="B64" t="n">
        <v>49000</v>
      </c>
      <c s="6" r="C64" t="n">
        <v>1147000</v>
      </c>
    </row>
    <row r="65" spans="1:3">
      <c s="4" r="A65" t="s">
        <v>465</v>
      </c>
    </row>
    <row r="66" spans="1:3">
      <c s="3" r="A66" t="s">
        <v>505</v>
      </c>
    </row>
    <row r="67" spans="1:3">
      <c s="4" r="A67" t="s">
        <v>506</v>
      </c>
      <c s="6" r="B67" t="n">
        <v>36000</v>
      </c>
      <c s="6" r="C67" t="n">
        <v>121000</v>
      </c>
    </row>
    <row r="68" spans="1:3">
      <c s="4" r="A68" t="s">
        <v>507</v>
      </c>
      <c s="6" r="B68" t="n">
        <v>36000</v>
      </c>
      <c s="6" r="C68" t="n">
        <v>121000</v>
      </c>
    </row>
    <row r="69" spans="1:3">
      <c s="4" r="A69" t="s">
        <v>509</v>
      </c>
      <c s="6" r="B69" t="n">
        <v>36000</v>
      </c>
      <c s="6" r="C69" t="n">
        <v>121000</v>
      </c>
    </row>
    <row r="70" spans="1:3">
      <c s="4" r="A70" t="s">
        <v>511</v>
      </c>
      <c s="6" r="B70" t="n">
        <v>78000</v>
      </c>
      <c s="6" r="C70" t="n">
        <v>120000</v>
      </c>
    </row>
    <row r="71" spans="1:3">
      <c s="4" r="A71" t="s">
        <v>468</v>
      </c>
    </row>
    <row r="72" spans="1:3">
      <c s="3" r="A72" t="s">
        <v>505</v>
      </c>
    </row>
    <row r="73" spans="1:3">
      <c s="4" r="A73" t="s">
        <v>506</v>
      </c>
      <c s="6" r="B73" t="n">
        <v>36000</v>
      </c>
      <c s="6" r="C73" t="n">
        <v>121000</v>
      </c>
    </row>
    <row r="74" spans="1:3">
      <c s="4" r="A74" t="s">
        <v>507</v>
      </c>
      <c s="6" r="B74" t="n">
        <v>36000</v>
      </c>
      <c s="6" r="C74" t="n">
        <v>121000</v>
      </c>
    </row>
    <row r="75" spans="1:3">
      <c s="4" r="A75" t="s">
        <v>509</v>
      </c>
      <c s="6" r="B75" t="n">
        <v>36000</v>
      </c>
      <c s="6" r="C75" t="n">
        <v>121000</v>
      </c>
    </row>
    <row r="76" spans="1:3">
      <c s="4" r="A76" t="s">
        <v>511</v>
      </c>
      <c s="7" r="B76" t="n">
        <v>78000</v>
      </c>
      <c s="7" r="C76" t="n">
        <v>1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12</v>
      </c>
      <c s="2" r="B1" t="s">
        <v>1</v>
      </c>
    </row>
    <row r="2" spans="1:3">
      <c s="2" r="B2" t="s">
        <v>513</v>
      </c>
      <c s="2" r="C2" t="s">
        <v>514</v>
      </c>
    </row>
    <row r="3" spans="1:3">
      <c s="3" r="A3" t="s">
        <v>515</v>
      </c>
    </row>
    <row r="4" spans="1:3">
      <c s="4" r="A4" t="s">
        <v>516</v>
      </c>
      <c s="6" r="B4" t="n">
        <v>3</v>
      </c>
      <c s="6" r="C4" t="n">
        <v>4</v>
      </c>
    </row>
    <row r="5" spans="1:3">
      <c s="4" r="A5" t="s">
        <v>517</v>
      </c>
      <c s="7" r="B5" t="n">
        <v>3858</v>
      </c>
      <c s="7" r="C5" t="n">
        <v>4741</v>
      </c>
    </row>
    <row r="6" spans="1:3">
      <c s="4" r="A6" t="s">
        <v>455</v>
      </c>
    </row>
    <row r="7" spans="1:3">
      <c s="3" r="A7" t="s">
        <v>515</v>
      </c>
    </row>
    <row r="8" spans="1:3">
      <c s="4" r="A8" t="s">
        <v>516</v>
      </c>
      <c s="6" r="B8" t="n">
        <v>3</v>
      </c>
      <c s="6" r="C8" t="n">
        <v>4</v>
      </c>
    </row>
    <row r="9" spans="1:3">
      <c s="4" r="A9" t="s">
        <v>518</v>
      </c>
      <c s="7" r="B9" t="n">
        <v>4871</v>
      </c>
      <c s="7" r="C9" t="n">
        <v>6850</v>
      </c>
    </row>
    <row r="10" spans="1:3">
      <c s="4" r="A10" t="s">
        <v>517</v>
      </c>
      <c s="7" r="B10" t="n">
        <v>3858</v>
      </c>
      <c s="7" r="C10" t="n">
        <v>4741</v>
      </c>
    </row>
    <row r="11" spans="1:3">
      <c s="4" r="A11" t="s">
        <v>460</v>
      </c>
    </row>
    <row r="12" spans="1:3">
      <c s="3" r="A12" t="s">
        <v>515</v>
      </c>
    </row>
    <row r="13" spans="1:3">
      <c s="4" r="A13" t="s">
        <v>516</v>
      </c>
      <c s="6" r="B13" t="n">
        <v>3</v>
      </c>
      <c s="6" r="C13" t="n">
        <v>4</v>
      </c>
    </row>
    <row r="14" spans="1:3">
      <c s="4" r="A14" t="s">
        <v>518</v>
      </c>
      <c s="7" r="B14" t="n">
        <v>4871</v>
      </c>
      <c s="7" r="C14" t="n">
        <v>6850</v>
      </c>
    </row>
    <row r="15" spans="1:3">
      <c s="4" r="A15" t="s">
        <v>517</v>
      </c>
      <c s="7" r="B15" t="n">
        <v>3858</v>
      </c>
      <c s="7" r="C15" t="n">
        <v>47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25"/>
    <col customWidth="1" max="3" min="3" width="25"/>
  </cols>
  <sheetData>
    <row r="1" spans="1:3">
      <c s="1" r="A1" t="s">
        <v>519</v>
      </c>
      <c s="2" r="B1" t="s">
        <v>1</v>
      </c>
    </row>
    <row r="2" spans="1:3">
      <c s="2" r="B2" t="s">
        <v>513</v>
      </c>
      <c s="2" r="C2" t="s">
        <v>514</v>
      </c>
    </row>
    <row r="3" spans="1:3">
      <c s="3" r="A3" t="s">
        <v>208</v>
      </c>
    </row>
    <row r="4" spans="1:3">
      <c s="4" r="A4" t="s">
        <v>520</v>
      </c>
      <c s="6" r="B4" t="n">
        <v>1</v>
      </c>
    </row>
    <row r="5" spans="1:3">
      <c s="4" r="A5" t="s">
        <v>516</v>
      </c>
      <c s="6" r="B5" t="n">
        <v>3</v>
      </c>
      <c s="6" r="C5" t="n">
        <v>4</v>
      </c>
    </row>
    <row r="6" spans="1:3">
      <c s="4" r="A6" t="s">
        <v>521</v>
      </c>
      <c s="7" r="B6" t="n">
        <v>0</v>
      </c>
    </row>
    <row r="7" spans="1:3">
      <c s="4" r="A7" t="s">
        <v>522</v>
      </c>
      <c s="6" r="B7" t="n">
        <v>-349</v>
      </c>
    </row>
    <row r="8" spans="1:3">
      <c s="4" r="A8" t="s">
        <v>523</v>
      </c>
      <c s="6" r="B8" t="n">
        <v>-534</v>
      </c>
    </row>
    <row r="9" spans="1:3">
      <c s="4" r="A9" t="s">
        <v>517</v>
      </c>
      <c s="7" r="B9" t="n">
        <v>3858</v>
      </c>
      <c s="7" r="C9" t="n">
        <v>47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32</v>
      </c>
    </row>
    <row r="2" spans="1:3">
      <c s="3" r="A2" t="s">
        <v>525</v>
      </c>
    </row>
    <row r="3" spans="1:3">
      <c s="4" r="A3" t="s">
        <v>526</v>
      </c>
      <c s="7" r="B3" t="n">
        <v>430268</v>
      </c>
      <c s="7" r="C3" t="n">
        <v>391495</v>
      </c>
    </row>
    <row r="4" spans="1:3">
      <c s="4" r="A4" t="s">
        <v>455</v>
      </c>
    </row>
    <row r="5" spans="1:3">
      <c s="3" r="A5" t="s">
        <v>525</v>
      </c>
    </row>
    <row r="6" spans="1:3">
      <c s="4" r="A6" t="s">
        <v>526</v>
      </c>
      <c s="6" r="B6" t="n">
        <v>341163</v>
      </c>
      <c s="6" r="C6" t="n">
        <v>325612</v>
      </c>
    </row>
    <row r="7" spans="1:3">
      <c s="4" r="A7" t="s">
        <v>457</v>
      </c>
    </row>
    <row r="8" spans="1:3">
      <c s="3" r="A8" t="s">
        <v>525</v>
      </c>
    </row>
    <row r="9" spans="1:3">
      <c s="4" r="A9" t="s">
        <v>526</v>
      </c>
      <c s="6" r="B9" t="n">
        <v>33133</v>
      </c>
      <c s="6" r="C9" t="n">
        <v>43233</v>
      </c>
    </row>
    <row r="10" spans="1:3">
      <c s="4" r="A10" t="s">
        <v>458</v>
      </c>
    </row>
    <row r="11" spans="1:3">
      <c s="3" r="A11" t="s">
        <v>525</v>
      </c>
    </row>
    <row r="12" spans="1:3">
      <c s="4" r="A12" t="s">
        <v>526</v>
      </c>
      <c s="6" r="B12" t="n">
        <v>23293</v>
      </c>
      <c s="6" r="C12" t="n">
        <v>26463</v>
      </c>
    </row>
    <row r="13" spans="1:3">
      <c s="4" r="A13" t="s">
        <v>459</v>
      </c>
    </row>
    <row r="14" spans="1:3">
      <c s="3" r="A14" t="s">
        <v>525</v>
      </c>
    </row>
    <row r="15" spans="1:3">
      <c s="4" r="A15" t="s">
        <v>526</v>
      </c>
      <c s="6" r="B15" t="n">
        <v>104046</v>
      </c>
      <c s="6" r="C15" t="n">
        <v>104170</v>
      </c>
    </row>
    <row r="16" spans="1:3">
      <c s="4" r="A16" t="s">
        <v>460</v>
      </c>
    </row>
    <row r="17" spans="1:3">
      <c s="3" r="A17" t="s">
        <v>525</v>
      </c>
    </row>
    <row r="18" spans="1:3">
      <c s="4" r="A18" t="s">
        <v>526</v>
      </c>
      <c s="6" r="B18" t="n">
        <v>180691</v>
      </c>
      <c s="6" r="C18" t="n">
        <v>151746</v>
      </c>
    </row>
    <row r="19" spans="1:3">
      <c s="4" r="A19" t="s">
        <v>461</v>
      </c>
    </row>
    <row r="20" spans="1:3">
      <c s="3" r="A20" t="s">
        <v>525</v>
      </c>
    </row>
    <row r="21" spans="1:3">
      <c s="4" r="A21" t="s">
        <v>526</v>
      </c>
      <c s="6" r="B21" t="n">
        <v>62480</v>
      </c>
      <c s="6" r="C21" t="n">
        <v>39368</v>
      </c>
    </row>
    <row r="22" spans="1:3">
      <c s="4" r="A22" t="s">
        <v>463</v>
      </c>
    </row>
    <row r="23" spans="1:3">
      <c s="3" r="A23" t="s">
        <v>525</v>
      </c>
    </row>
    <row r="24" spans="1:3">
      <c s="4" r="A24" t="s">
        <v>526</v>
      </c>
      <c s="6" r="B24" t="n">
        <v>61425</v>
      </c>
      <c s="6" r="C24" t="n">
        <v>38333</v>
      </c>
    </row>
    <row r="25" spans="1:3">
      <c s="4" r="A25" t="s">
        <v>464</v>
      </c>
    </row>
    <row r="26" spans="1:3">
      <c s="3" r="A26" t="s">
        <v>525</v>
      </c>
    </row>
    <row r="27" spans="1:3">
      <c s="4" r="A27" t="s">
        <v>526</v>
      </c>
      <c s="6" r="B27" t="n">
        <v>1055</v>
      </c>
      <c s="6" r="C27" t="n">
        <v>1035</v>
      </c>
    </row>
    <row r="28" spans="1:3">
      <c s="4" r="A28" t="s">
        <v>465</v>
      </c>
    </row>
    <row r="29" spans="1:3">
      <c s="3" r="A29" t="s">
        <v>525</v>
      </c>
    </row>
    <row r="30" spans="1:3">
      <c s="4" r="A30" t="s">
        <v>526</v>
      </c>
      <c s="6" r="B30" t="n">
        <v>26625</v>
      </c>
      <c s="6" r="C30" t="n">
        <v>26515</v>
      </c>
    </row>
    <row r="31" spans="1:3">
      <c s="4" r="A31" t="s">
        <v>467</v>
      </c>
    </row>
    <row r="32" spans="1:3">
      <c s="3" r="A32" t="s">
        <v>525</v>
      </c>
    </row>
    <row r="33" spans="1:3">
      <c s="4" r="A33" t="s">
        <v>526</v>
      </c>
      <c s="6" r="B33" t="n">
        <v>1061</v>
      </c>
      <c s="6" r="C33" t="n">
        <v>1075</v>
      </c>
    </row>
    <row r="34" spans="1:3">
      <c s="4" r="A34" t="s">
        <v>468</v>
      </c>
    </row>
    <row r="35" spans="1:3">
      <c s="3" r="A35" t="s">
        <v>525</v>
      </c>
    </row>
    <row r="36" spans="1:3">
      <c s="4" r="A36" t="s">
        <v>526</v>
      </c>
      <c s="6" r="B36" t="n">
        <v>25564</v>
      </c>
      <c s="6" r="C36" t="n">
        <v>25440</v>
      </c>
    </row>
    <row r="37" spans="1:3">
      <c s="4" r="A37" t="s">
        <v>527</v>
      </c>
    </row>
    <row r="38" spans="1:3">
      <c s="3" r="A38" t="s">
        <v>525</v>
      </c>
    </row>
    <row r="39" spans="1:3">
      <c s="4" r="A39" t="s">
        <v>526</v>
      </c>
      <c s="6" r="B39" t="n">
        <v>384987</v>
      </c>
      <c s="6" r="C39" t="n">
        <v>344157</v>
      </c>
    </row>
    <row r="40" spans="1:3">
      <c s="4" r="A40" t="s">
        <v>528</v>
      </c>
    </row>
    <row r="41" spans="1:3">
      <c s="3" r="A41" t="s">
        <v>525</v>
      </c>
    </row>
    <row r="42" spans="1:3">
      <c s="4" r="A42" t="s">
        <v>526</v>
      </c>
      <c s="6" r="B42" t="n">
        <v>297296</v>
      </c>
      <c s="6" r="C42" t="n">
        <v>279274</v>
      </c>
    </row>
    <row r="43" spans="1:3">
      <c s="4" r="A43" t="s">
        <v>529</v>
      </c>
    </row>
    <row r="44" spans="1:3">
      <c s="3" r="A44" t="s">
        <v>525</v>
      </c>
    </row>
    <row r="45" spans="1:3">
      <c s="4" r="A45" t="s">
        <v>526</v>
      </c>
      <c s="6" r="B45" t="n">
        <v>31889</v>
      </c>
      <c s="6" r="C45" t="n">
        <v>41431</v>
      </c>
    </row>
    <row r="46" spans="1:3">
      <c s="4" r="A46" t="s">
        <v>530</v>
      </c>
    </row>
    <row r="47" spans="1:3">
      <c s="3" r="A47" t="s">
        <v>525</v>
      </c>
    </row>
    <row r="48" spans="1:3">
      <c s="4" r="A48" t="s">
        <v>526</v>
      </c>
      <c s="6" r="B48" t="n">
        <v>21084</v>
      </c>
      <c s="6" r="C48" t="n">
        <v>23993</v>
      </c>
    </row>
    <row r="49" spans="1:3">
      <c s="4" r="A49" t="s">
        <v>531</v>
      </c>
    </row>
    <row r="50" spans="1:3">
      <c s="3" r="A50" t="s">
        <v>525</v>
      </c>
    </row>
    <row r="51" spans="1:3">
      <c s="4" r="A51" t="s">
        <v>526</v>
      </c>
      <c s="6" r="B51" t="n">
        <v>88425</v>
      </c>
      <c s="6" r="C51" t="n">
        <v>86969</v>
      </c>
    </row>
    <row r="52" spans="1:3">
      <c s="4" r="A52" t="s">
        <v>532</v>
      </c>
    </row>
    <row r="53" spans="1:3">
      <c s="3" r="A53" t="s">
        <v>525</v>
      </c>
    </row>
    <row r="54" spans="1:3">
      <c s="4" r="A54" t="s">
        <v>526</v>
      </c>
      <c s="6" r="B54" t="n">
        <v>155898</v>
      </c>
      <c s="6" r="C54" t="n">
        <v>126881</v>
      </c>
    </row>
    <row r="55" spans="1:3">
      <c s="4" r="A55" t="s">
        <v>533</v>
      </c>
    </row>
    <row r="56" spans="1:3">
      <c s="3" r="A56" t="s">
        <v>525</v>
      </c>
    </row>
    <row r="57" spans="1:3">
      <c s="4" r="A57" t="s">
        <v>526</v>
      </c>
      <c s="6" r="B57" t="n">
        <v>61973</v>
      </c>
      <c s="6" r="C57" t="n">
        <v>38925</v>
      </c>
    </row>
    <row r="58" spans="1:3">
      <c s="4" r="A58" t="s">
        <v>534</v>
      </c>
    </row>
    <row r="59" spans="1:3">
      <c s="3" r="A59" t="s">
        <v>525</v>
      </c>
    </row>
    <row r="60" spans="1:3">
      <c s="4" r="A60" t="s">
        <v>526</v>
      </c>
      <c s="6" r="B60" t="n">
        <v>60918</v>
      </c>
      <c s="6" r="C60" t="n">
        <v>37890</v>
      </c>
    </row>
    <row r="61" spans="1:3">
      <c s="4" r="A61" t="s">
        <v>535</v>
      </c>
    </row>
    <row r="62" spans="1:3">
      <c s="3" r="A62" t="s">
        <v>525</v>
      </c>
    </row>
    <row r="63" spans="1:3">
      <c s="4" r="A63" t="s">
        <v>526</v>
      </c>
      <c s="6" r="B63" t="n">
        <v>1055</v>
      </c>
      <c s="6" r="C63" t="n">
        <v>1035</v>
      </c>
    </row>
    <row r="64" spans="1:3">
      <c s="4" r="A64" t="s">
        <v>536</v>
      </c>
    </row>
    <row r="65" spans="1:3">
      <c s="3" r="A65" t="s">
        <v>525</v>
      </c>
    </row>
    <row r="66" spans="1:3">
      <c s="4" r="A66" t="s">
        <v>526</v>
      </c>
      <c s="6" r="B66" t="n">
        <v>25718</v>
      </c>
      <c s="6" r="C66" t="n">
        <v>25958</v>
      </c>
    </row>
    <row r="67" spans="1:3">
      <c s="4" r="A67" t="s">
        <v>537</v>
      </c>
    </row>
    <row r="68" spans="1:3">
      <c s="3" r="A68" t="s">
        <v>525</v>
      </c>
    </row>
    <row r="69" spans="1:3">
      <c s="4" r="A69" t="s">
        <v>526</v>
      </c>
      <c s="6" r="B69" t="n">
        <v>1052</v>
      </c>
      <c s="6" r="C69" t="n">
        <v>1069</v>
      </c>
    </row>
    <row r="70" spans="1:3">
      <c s="4" r="A70" t="s">
        <v>538</v>
      </c>
    </row>
    <row r="71" spans="1:3">
      <c s="3" r="A71" t="s">
        <v>525</v>
      </c>
    </row>
    <row r="72" spans="1:3">
      <c s="4" r="A72" t="s">
        <v>526</v>
      </c>
      <c s="6" r="B72" t="n">
        <v>24666</v>
      </c>
      <c s="6" r="C72" t="n">
        <v>24889</v>
      </c>
    </row>
    <row r="73" spans="1:3">
      <c s="4" r="A73" t="s">
        <v>539</v>
      </c>
    </row>
    <row r="74" spans="1:3">
      <c s="3" r="A74" t="s">
        <v>525</v>
      </c>
    </row>
    <row r="75" spans="1:3">
      <c s="4" r="A75" t="s">
        <v>526</v>
      </c>
      <c s="6" r="B75" t="n">
        <v>18839</v>
      </c>
      <c s="6" r="C75" t="n">
        <v>20450</v>
      </c>
    </row>
    <row r="76" spans="1:3">
      <c s="4" r="A76" t="s">
        <v>540</v>
      </c>
    </row>
    <row r="77" spans="1:3">
      <c s="3" r="A77" t="s">
        <v>525</v>
      </c>
    </row>
    <row r="78" spans="1:3">
      <c s="4" r="A78" t="s">
        <v>526</v>
      </c>
      <c s="6" r="B78" t="n">
        <v>18351</v>
      </c>
      <c s="6" r="C78" t="n">
        <v>20041</v>
      </c>
    </row>
    <row r="79" spans="1:3">
      <c s="4" r="A79" t="s">
        <v>541</v>
      </c>
    </row>
    <row r="80" spans="1:3">
      <c s="3" r="A80" t="s">
        <v>525</v>
      </c>
    </row>
    <row r="81" spans="1:3">
      <c s="4" r="A81" t="s">
        <v>526</v>
      </c>
      <c s="6" r="B81" t="n">
        <v>202</v>
      </c>
      <c s="6" r="C81" t="n">
        <v>424</v>
      </c>
    </row>
    <row r="82" spans="1:3">
      <c s="4" r="A82" t="s">
        <v>542</v>
      </c>
    </row>
    <row r="83" spans="1:3">
      <c s="3" r="A83" t="s">
        <v>525</v>
      </c>
    </row>
    <row r="84" spans="1:3">
      <c s="4" r="A84" t="s">
        <v>526</v>
      </c>
      <c s="6" r="B84" t="n">
        <v>989</v>
      </c>
      <c s="6" r="C84" t="n">
        <v>708</v>
      </c>
    </row>
    <row r="85" spans="1:3">
      <c s="4" r="A85" t="s">
        <v>543</v>
      </c>
    </row>
    <row r="86" spans="1:3">
      <c s="3" r="A86" t="s">
        <v>525</v>
      </c>
    </row>
    <row r="87" spans="1:3">
      <c s="4" r="A87" t="s">
        <v>526</v>
      </c>
      <c s="6" r="B87" t="n">
        <v>4874</v>
      </c>
      <c s="6" r="C87" t="n">
        <v>5351</v>
      </c>
    </row>
    <row r="88" spans="1:3">
      <c s="4" r="A88" t="s">
        <v>544</v>
      </c>
    </row>
    <row r="89" spans="1:3">
      <c s="3" r="A89" t="s">
        <v>525</v>
      </c>
    </row>
    <row r="90" spans="1:3">
      <c s="4" r="A90" t="s">
        <v>526</v>
      </c>
      <c s="6" r="B90" t="n">
        <v>12286</v>
      </c>
      <c s="6" r="C90" t="n">
        <v>13558</v>
      </c>
    </row>
    <row r="91" spans="1:3">
      <c s="4" r="A91" t="s">
        <v>545</v>
      </c>
    </row>
    <row r="92" spans="1:3">
      <c s="3" r="A92" t="s">
        <v>525</v>
      </c>
    </row>
    <row r="93" spans="1:3">
      <c s="4" r="A93" t="s">
        <v>526</v>
      </c>
      <c s="6" r="B93" t="n">
        <v>377</v>
      </c>
      <c s="6" r="C93" t="n">
        <v>232</v>
      </c>
    </row>
    <row r="94" spans="1:3">
      <c s="4" r="A94" t="s">
        <v>546</v>
      </c>
    </row>
    <row r="95" spans="1:3">
      <c s="3" r="A95" t="s">
        <v>525</v>
      </c>
    </row>
    <row r="96" spans="1:3">
      <c s="4" r="A96" t="s">
        <v>526</v>
      </c>
      <c s="6" r="B96" t="n">
        <v>377</v>
      </c>
      <c s="6" r="C96" t="n">
        <v>232</v>
      </c>
    </row>
    <row r="97" spans="1:3">
      <c s="4" r="A97" t="s">
        <v>547</v>
      </c>
    </row>
    <row r="98" spans="1:3">
      <c s="3" r="A98" t="s">
        <v>525</v>
      </c>
    </row>
    <row r="99" spans="1:3">
      <c s="4" r="A99" t="s">
        <v>526</v>
      </c>
      <c s="6" r="B99" t="n">
        <v>111</v>
      </c>
      <c s="6" r="C99" t="n">
        <v>177</v>
      </c>
    </row>
    <row r="100" spans="1:3">
      <c s="4" r="A100" t="s">
        <v>548</v>
      </c>
    </row>
    <row r="101" spans="1:3">
      <c s="3" r="A101" t="s">
        <v>525</v>
      </c>
    </row>
    <row r="102" spans="1:3">
      <c s="4" r="A102" t="s">
        <v>526</v>
      </c>
      <c s="6" r="B102" t="n">
        <v>111</v>
      </c>
      <c s="6" r="C102" t="n">
        <v>177</v>
      </c>
    </row>
    <row r="103" spans="1:3">
      <c s="4" r="A103" t="s">
        <v>549</v>
      </c>
    </row>
    <row r="104" spans="1:3">
      <c s="3" r="A104" t="s">
        <v>525</v>
      </c>
    </row>
    <row r="105" spans="1:3">
      <c s="4" r="A105" t="s">
        <v>526</v>
      </c>
      <c s="6" r="B105" t="n">
        <v>26432</v>
      </c>
      <c s="6" r="C105" t="n">
        <v>26872</v>
      </c>
    </row>
    <row r="106" spans="1:3">
      <c s="4" r="A106" t="s">
        <v>550</v>
      </c>
    </row>
    <row r="107" spans="1:3">
      <c s="3" r="A107" t="s">
        <v>525</v>
      </c>
    </row>
    <row r="108" spans="1:3">
      <c s="4" r="A108" t="s">
        <v>526</v>
      </c>
      <c s="6" r="B108" t="n">
        <v>25516</v>
      </c>
      <c s="6" r="C108" t="n">
        <v>26297</v>
      </c>
    </row>
    <row r="109" spans="1:3">
      <c s="4" r="A109" t="s">
        <v>551</v>
      </c>
    </row>
    <row r="110" spans="1:3">
      <c s="3" r="A110" t="s">
        <v>525</v>
      </c>
    </row>
    <row r="111" spans="1:3">
      <c s="4" r="A111" t="s">
        <v>526</v>
      </c>
      <c s="6" r="B111" t="n">
        <v>1042</v>
      </c>
      <c s="6" r="C111" t="n">
        <v>1378</v>
      </c>
    </row>
    <row r="112" spans="1:3">
      <c s="4" r="A112" t="s">
        <v>552</v>
      </c>
    </row>
    <row r="113" spans="1:3">
      <c s="3" r="A113" t="s">
        <v>525</v>
      </c>
    </row>
    <row r="114" spans="1:3">
      <c s="4" r="A114" t="s">
        <v>526</v>
      </c>
      <c s="6" r="B114" t="n">
        <v>1220</v>
      </c>
      <c s="6" r="C114" t="n">
        <v>1762</v>
      </c>
    </row>
    <row r="115" spans="1:3">
      <c s="4" r="A115" t="s">
        <v>553</v>
      </c>
    </row>
    <row r="116" spans="1:3">
      <c s="3" r="A116" t="s">
        <v>525</v>
      </c>
    </row>
    <row r="117" spans="1:3">
      <c s="4" r="A117" t="s">
        <v>526</v>
      </c>
      <c s="6" r="B117" t="n">
        <v>10747</v>
      </c>
      <c s="6" r="C117" t="n">
        <v>11850</v>
      </c>
    </row>
    <row r="118" spans="1:3">
      <c s="4" r="A118" t="s">
        <v>554</v>
      </c>
    </row>
    <row r="119" spans="1:3">
      <c s="3" r="A119" t="s">
        <v>525</v>
      </c>
    </row>
    <row r="120" spans="1:3">
      <c s="4" r="A120" t="s">
        <v>526</v>
      </c>
      <c s="6" r="B120" t="n">
        <v>12507</v>
      </c>
      <c s="6" r="C120" t="n">
        <v>11307</v>
      </c>
    </row>
    <row r="121" spans="1:3">
      <c s="4" r="A121" t="s">
        <v>555</v>
      </c>
    </row>
    <row r="122" spans="1:3">
      <c s="3" r="A122" t="s">
        <v>525</v>
      </c>
    </row>
    <row r="123" spans="1:3">
      <c s="4" r="A123" t="s">
        <v>526</v>
      </c>
      <c s="6" r="B123" t="n">
        <v>130</v>
      </c>
      <c s="6" r="C123" t="n">
        <v>211</v>
      </c>
    </row>
    <row r="124" spans="1:3">
      <c s="4" r="A124" t="s">
        <v>556</v>
      </c>
    </row>
    <row r="125" spans="1:3">
      <c s="3" r="A125" t="s">
        <v>525</v>
      </c>
    </row>
    <row r="126" spans="1:3">
      <c s="4" r="A126" t="s">
        <v>526</v>
      </c>
      <c s="6" r="B126" t="n">
        <v>130</v>
      </c>
      <c s="6" r="C126" t="n">
        <v>211</v>
      </c>
    </row>
    <row r="127" spans="1:3">
      <c s="4" r="A127" t="s">
        <v>557</v>
      </c>
    </row>
    <row r="128" spans="1:3">
      <c s="3" r="A128" t="s">
        <v>525</v>
      </c>
    </row>
    <row r="129" spans="1:3">
      <c s="4" r="A129" t="s">
        <v>526</v>
      </c>
      <c s="6" r="B129" t="n">
        <v>786</v>
      </c>
      <c s="6" r="C129" t="n">
        <v>364</v>
      </c>
    </row>
    <row r="130" spans="1:3">
      <c s="4" r="A130" t="s">
        <v>558</v>
      </c>
    </row>
    <row r="131" spans="1:3">
      <c s="3" r="A131" t="s">
        <v>525</v>
      </c>
    </row>
    <row r="132" spans="1:3">
      <c s="4" r="A132" t="s">
        <v>526</v>
      </c>
      <c s="6" r="B132" t="n">
        <v>9</v>
      </c>
      <c s="6" r="C132" t="n">
        <v>6</v>
      </c>
    </row>
    <row r="133" spans="1:3">
      <c s="4" r="A133" t="s">
        <v>559</v>
      </c>
    </row>
    <row r="134" spans="1:3">
      <c s="3" r="A134" t="s">
        <v>525</v>
      </c>
    </row>
    <row r="135" spans="1:3">
      <c s="4" r="A135" t="s">
        <v>526</v>
      </c>
      <c s="6" r="B135" t="n">
        <v>777</v>
      </c>
      <c s="6" r="C135" t="n">
        <v>358</v>
      </c>
    </row>
    <row r="136" spans="1:3">
      <c s="4" r="A136" t="s">
        <v>560</v>
      </c>
    </row>
    <row r="137" spans="1:3">
      <c s="3" r="A137" t="s">
        <v>525</v>
      </c>
    </row>
    <row r="138" spans="1:3">
      <c s="4" r="A138" t="s">
        <v>526</v>
      </c>
      <c s="6" r="B138" t="n">
        <v>7</v>
      </c>
      <c s="6" r="C138" t="n">
        <v>16</v>
      </c>
    </row>
    <row r="139" spans="1:3">
      <c s="4" r="A139" t="s">
        <v>561</v>
      </c>
    </row>
    <row r="140" spans="1:3">
      <c s="3" r="A140" t="s">
        <v>525</v>
      </c>
    </row>
    <row r="141" spans="1:3">
      <c s="4" r="A141" t="s">
        <v>526</v>
      </c>
      <c s="6" r="B141" t="n">
        <v>7</v>
      </c>
      <c s="6" r="C141" t="n">
        <v>16</v>
      </c>
    </row>
    <row r="142" spans="1:3">
      <c s="4" r="A142" t="s">
        <v>562</v>
      </c>
    </row>
    <row r="143" spans="1:3">
      <c s="3" r="A143" t="s">
        <v>525</v>
      </c>
    </row>
    <row r="144" spans="1:3">
      <c s="4" r="A144" t="s">
        <v>526</v>
      </c>
      <c s="6" r="B144" t="n">
        <v>7</v>
      </c>
      <c s="7" r="C144" t="n">
        <v>16</v>
      </c>
    </row>
    <row r="145" spans="1:3">
      <c s="4" r="A145" t="s">
        <v>563</v>
      </c>
    </row>
    <row r="146" spans="1:3">
      <c s="3" r="A146" t="s">
        <v>525</v>
      </c>
    </row>
    <row r="147" spans="1:3">
      <c s="4" r="A147" t="s">
        <v>526</v>
      </c>
      <c s="6" r="B147" t="n">
        <v>3</v>
      </c>
    </row>
    <row r="148" spans="1:3">
      <c s="4" r="A148" t="s">
        <v>564</v>
      </c>
    </row>
    <row r="149" spans="1:3">
      <c s="3" r="A149" t="s">
        <v>525</v>
      </c>
    </row>
    <row r="150" spans="1:3">
      <c s="4" r="A150" t="s">
        <v>526</v>
      </c>
      <c s="6" r="B150" t="n">
        <v>3</v>
      </c>
    </row>
    <row r="151" spans="1:3">
      <c s="4" r="A151" t="s">
        <v>565</v>
      </c>
    </row>
    <row r="152" spans="1:3">
      <c s="3" r="A152" t="s">
        <v>525</v>
      </c>
    </row>
    <row r="153" spans="1:3">
      <c s="4" r="A153" t="s">
        <v>526</v>
      </c>
      <c s="7" r="B153" t="n">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32</v>
      </c>
      <c s="2" r="D2" t="s">
        <v>74</v>
      </c>
    </row>
    <row r="3" spans="1:4">
      <c s="3" r="A3" t="s">
        <v>567</v>
      </c>
    </row>
    <row r="4" spans="1:4">
      <c s="4" r="A4" t="s">
        <v>568</v>
      </c>
      <c s="7" r="B4" t="n">
        <v>625310</v>
      </c>
      <c s="7" r="C4" t="n">
        <v>2458828</v>
      </c>
      <c s="7" r="D4" t="n">
        <v>1080878</v>
      </c>
    </row>
    <row r="5" spans="1:4">
      <c s="4" r="A5" t="s">
        <v>455</v>
      </c>
    </row>
    <row r="6" spans="1:4">
      <c s="3" r="A6" t="s">
        <v>567</v>
      </c>
    </row>
    <row r="7" spans="1:4">
      <c s="4" r="A7" t="s">
        <v>568</v>
      </c>
      <c s="6" r="B7" t="n">
        <v>550571</v>
      </c>
      <c s="6" r="C7" t="n">
        <v>359371</v>
      </c>
      <c s="6" r="D7" t="n">
        <v>665725</v>
      </c>
    </row>
    <row r="8" spans="1:4">
      <c s="4" r="A8" t="s">
        <v>457</v>
      </c>
    </row>
    <row r="9" spans="1:4">
      <c s="3" r="A9" t="s">
        <v>567</v>
      </c>
    </row>
    <row r="10" spans="1:4">
      <c s="4" r="A10" t="s">
        <v>568</v>
      </c>
      <c s="6" r="B10" t="n">
        <v>-8700</v>
      </c>
      <c s="6" r="C10" t="n">
        <v>241853</v>
      </c>
      <c s="6" r="D10" t="n">
        <v>-15787</v>
      </c>
    </row>
    <row r="11" spans="1:4">
      <c s="4" r="A11" t="s">
        <v>458</v>
      </c>
    </row>
    <row r="12" spans="1:4">
      <c s="3" r="A12" t="s">
        <v>567</v>
      </c>
    </row>
    <row r="13" spans="1:4">
      <c s="4" r="A13" t="s">
        <v>568</v>
      </c>
      <c s="6" r="B13" t="n">
        <v>-5156</v>
      </c>
      <c s="6" r="C13" t="n">
        <v>52731</v>
      </c>
      <c s="6" r="D13" t="n">
        <v>14915</v>
      </c>
    </row>
    <row r="14" spans="1:4">
      <c s="4" r="A14" t="s">
        <v>459</v>
      </c>
    </row>
    <row r="15" spans="1:4">
      <c s="3" r="A15" t="s">
        <v>567</v>
      </c>
    </row>
    <row r="16" spans="1:4">
      <c s="4" r="A16" t="s">
        <v>568</v>
      </c>
      <c s="6" r="B16" t="n">
        <v>149014</v>
      </c>
      <c s="6" r="C16" t="n">
        <v>22205</v>
      </c>
      <c s="6" r="D16" t="n">
        <v>152756</v>
      </c>
    </row>
    <row r="17" spans="1:4">
      <c s="4" r="A17" t="s">
        <v>460</v>
      </c>
    </row>
    <row r="18" spans="1:4">
      <c s="3" r="A18" t="s">
        <v>567</v>
      </c>
    </row>
    <row r="19" spans="1:4">
      <c s="4" r="A19" t="s">
        <v>568</v>
      </c>
      <c s="6" r="B19" t="n">
        <v>415413</v>
      </c>
      <c s="6" r="C19" t="n">
        <v>42582</v>
      </c>
      <c s="6" r="D19" t="n">
        <v>513841</v>
      </c>
    </row>
    <row r="20" spans="1:4">
      <c s="4" r="A20" t="s">
        <v>461</v>
      </c>
    </row>
    <row r="21" spans="1:4">
      <c s="3" r="A21" t="s">
        <v>567</v>
      </c>
    </row>
    <row r="22" spans="1:4">
      <c s="4" r="A22" t="s">
        <v>568</v>
      </c>
      <c s="6" r="B22" t="n">
        <v>1585</v>
      </c>
      <c s="6" r="C22" t="n">
        <v>2038953</v>
      </c>
      <c s="6" r="D22" t="n">
        <v>349040</v>
      </c>
    </row>
    <row r="23" spans="1:4">
      <c s="4" r="A23" t="s">
        <v>463</v>
      </c>
    </row>
    <row r="24" spans="1:4">
      <c s="3" r="A24" t="s">
        <v>567</v>
      </c>
    </row>
    <row r="25" spans="1:4">
      <c s="4" r="A25" t="s">
        <v>568</v>
      </c>
      <c s="6" r="B25" t="n">
        <v>1585</v>
      </c>
      <c s="6" r="C25" t="n">
        <v>2038953</v>
      </c>
      <c s="6" r="D25" t="n">
        <v>350740</v>
      </c>
    </row>
    <row r="26" spans="1:4">
      <c s="4" r="A26" t="s">
        <v>464</v>
      </c>
    </row>
    <row r="27" spans="1:4">
      <c s="3" r="A27" t="s">
        <v>567</v>
      </c>
    </row>
    <row r="28" spans="1:4">
      <c s="4" r="A28" t="s">
        <v>568</v>
      </c>
      <c s="6" r="D28" t="n">
        <v>-1700</v>
      </c>
    </row>
    <row r="29" spans="1:4">
      <c s="4" r="A29" t="s">
        <v>465</v>
      </c>
    </row>
    <row r="30" spans="1:4">
      <c s="3" r="A30" t="s">
        <v>567</v>
      </c>
    </row>
    <row r="31" spans="1:4">
      <c s="4" r="A31" t="s">
        <v>568</v>
      </c>
      <c s="6" r="B31" t="n">
        <v>73154</v>
      </c>
      <c s="6" r="C31" t="n">
        <v>60504</v>
      </c>
      <c s="6" r="D31" t="n">
        <v>66113</v>
      </c>
    </row>
    <row r="32" spans="1:4">
      <c s="4" r="A32" t="s">
        <v>467</v>
      </c>
    </row>
    <row r="33" spans="1:4">
      <c s="3" r="A33" t="s">
        <v>567</v>
      </c>
    </row>
    <row r="34" spans="1:4">
      <c s="4" r="A34" t="s">
        <v>568</v>
      </c>
      <c s="6" r="B34" t="n">
        <v>15493</v>
      </c>
      <c s="6" r="C34" t="n">
        <v>11482</v>
      </c>
      <c s="6" r="D34" t="n">
        <v>17726</v>
      </c>
    </row>
    <row r="35" spans="1:4">
      <c s="4" r="A35" t="s">
        <v>468</v>
      </c>
    </row>
    <row r="36" spans="1:4">
      <c s="3" r="A36" t="s">
        <v>567</v>
      </c>
    </row>
    <row r="37" spans="1:4">
      <c s="4" r="A37" t="s">
        <v>568</v>
      </c>
      <c s="7" r="B37" t="n">
        <v>57661</v>
      </c>
      <c s="7" r="C37" t="n">
        <v>49022</v>
      </c>
      <c s="7" r="D37" t="n">
        <v>483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569</v>
      </c>
      <c s="2" r="B1" t="s">
        <v>1</v>
      </c>
    </row>
    <row r="2" spans="1:7">
      <c s="2" r="B2" t="s">
        <v>2</v>
      </c>
      <c s="2" r="C2" t="s">
        <v>32</v>
      </c>
      <c s="2" r="D2" t="s">
        <v>74</v>
      </c>
      <c s="2" r="E2" t="s">
        <v>2</v>
      </c>
      <c s="2" r="F2" t="s">
        <v>32</v>
      </c>
      <c s="2" r="G2" t="s">
        <v>74</v>
      </c>
    </row>
    <row r="3" spans="1:7">
      <c s="3" r="A3" t="s">
        <v>567</v>
      </c>
    </row>
    <row r="4" spans="1:7">
      <c s="4" r="A4" t="s">
        <v>570</v>
      </c>
      <c s="7" r="B4" t="n">
        <v>6542326</v>
      </c>
      <c s="7" r="C4" t="n">
        <v>8077757</v>
      </c>
      <c s="7" r="D4" t="n">
        <v>6954269</v>
      </c>
    </row>
    <row r="5" spans="1:7">
      <c s="4" r="A5" t="s">
        <v>86</v>
      </c>
      <c s="6" r="B5" t="n">
        <v>556687</v>
      </c>
      <c s="6" r="C5" t="n">
        <v>923397</v>
      </c>
      <c s="6" r="D5" t="n">
        <v>2204366</v>
      </c>
    </row>
    <row r="6" spans="1:7">
      <c s="4" r="A6" t="s">
        <v>571</v>
      </c>
      <c s="6" r="B6" t="n">
        <v>821905</v>
      </c>
      <c s="6" r="C6" t="n">
        <v>2732330</v>
      </c>
      <c s="6" r="D6" t="n">
        <v>1274714</v>
      </c>
    </row>
    <row r="7" spans="1:7">
      <c s="4" r="A7" t="s">
        <v>572</v>
      </c>
      <c s="6" r="B7" t="n">
        <v>196595</v>
      </c>
      <c s="6" r="C7" t="n">
        <v>273502</v>
      </c>
      <c s="6" r="D7" t="n">
        <v>193836</v>
      </c>
    </row>
    <row r="8" spans="1:7">
      <c s="4" r="A8" t="s">
        <v>573</v>
      </c>
      <c s="6" r="B8" t="n">
        <v>625310</v>
      </c>
      <c s="6" r="C8" t="n">
        <v>2458828</v>
      </c>
      <c s="6" r="D8" t="n">
        <v>1080878</v>
      </c>
    </row>
    <row r="9" spans="1:7">
      <c s="4" r="A9" t="s">
        <v>574</v>
      </c>
      <c s="6" r="B9" t="n">
        <v>6473703</v>
      </c>
      <c s="6" r="C9" t="n">
        <v>6542326</v>
      </c>
      <c s="6" r="D9" t="n">
        <v>8077757</v>
      </c>
    </row>
    <row r="10" spans="1:7">
      <c s="4" r="A10" t="s">
        <v>575</v>
      </c>
      <c s="7" r="E10" t="n">
        <v>2996708</v>
      </c>
      <c s="7" r="F10" t="n">
        <v>2024754</v>
      </c>
      <c s="7" r="G10" t="n">
        <v>2296603</v>
      </c>
    </row>
    <row r="11" spans="1:7">
      <c s="4" r="A11" t="s">
        <v>576</v>
      </c>
      <c s="6" r="E11" t="n">
        <v>3476995</v>
      </c>
      <c s="6" r="F11" t="n">
        <v>4517572</v>
      </c>
      <c s="6" r="G11" t="n">
        <v>5781154</v>
      </c>
    </row>
    <row r="12" spans="1:7">
      <c s="4" r="A12" t="s">
        <v>574</v>
      </c>
      <c s="6" r="B12" t="n">
        <v>6542326</v>
      </c>
      <c s="6" r="C12" t="n">
        <v>8077757</v>
      </c>
      <c s="6" r="D12" t="n">
        <v>6954269</v>
      </c>
      <c s="6" r="E12" t="n">
        <v>6473703</v>
      </c>
      <c s="6" r="F12" t="n">
        <v>6542326</v>
      </c>
      <c s="6" r="G12" t="n">
        <v>8077757</v>
      </c>
    </row>
    <row r="13" spans="1:7">
      <c s="4" r="A13" t="s">
        <v>455</v>
      </c>
    </row>
    <row r="14" spans="1:7">
      <c s="3" r="A14" t="s">
        <v>567</v>
      </c>
    </row>
    <row r="15" spans="1:7">
      <c s="4" r="A15" t="s">
        <v>570</v>
      </c>
      <c s="6" r="B15" t="n">
        <v>5202151</v>
      </c>
      <c s="6" r="C15" t="n">
        <v>4706011</v>
      </c>
      <c s="6" r="D15" t="n">
        <v>4629559</v>
      </c>
    </row>
    <row r="16" spans="1:7">
      <c s="4" r="A16" t="s">
        <v>86</v>
      </c>
      <c s="6" r="B16" t="n">
        <v>587315</v>
      </c>
      <c s="6" r="C16" t="n">
        <v>855511</v>
      </c>
      <c s="6" r="D16" t="n">
        <v>742177</v>
      </c>
    </row>
    <row r="17" spans="1:7">
      <c s="4" r="A17" t="s">
        <v>571</v>
      </c>
      <c s="6" r="B17" t="n">
        <v>625556</v>
      </c>
      <c s="6" r="C17" t="n">
        <v>560298</v>
      </c>
      <c s="6" r="D17" t="n">
        <v>763914</v>
      </c>
    </row>
    <row r="18" spans="1:7">
      <c s="4" r="A18" t="s">
        <v>572</v>
      </c>
      <c s="6" r="B18" t="n">
        <v>74985</v>
      </c>
      <c s="6" r="C18" t="n">
        <v>200927</v>
      </c>
      <c s="6" r="D18" t="n">
        <v>98189</v>
      </c>
    </row>
    <row r="19" spans="1:7">
      <c s="4" r="A19" t="s">
        <v>573</v>
      </c>
      <c s="6" r="B19" t="n">
        <v>550571</v>
      </c>
      <c s="6" r="C19" t="n">
        <v>359371</v>
      </c>
      <c s="6" r="D19" t="n">
        <v>665725</v>
      </c>
    </row>
    <row r="20" spans="1:7">
      <c s="4" r="A20" t="s">
        <v>574</v>
      </c>
      <c s="6" r="B20" t="n">
        <v>5238895</v>
      </c>
      <c s="6" r="C20" t="n">
        <v>5202151</v>
      </c>
      <c s="6" r="D20" t="n">
        <v>4706011</v>
      </c>
    </row>
    <row r="21" spans="1:7">
      <c s="4" r="A21" t="s">
        <v>575</v>
      </c>
      <c s="6" r="E21" t="n">
        <v>2996708</v>
      </c>
      <c s="6" r="F21" t="n">
        <v>1984671</v>
      </c>
      <c s="6" r="G21" t="n">
        <v>1224874</v>
      </c>
    </row>
    <row r="22" spans="1:7">
      <c s="4" r="A22" t="s">
        <v>576</v>
      </c>
      <c s="6" r="E22" t="n">
        <v>2242187</v>
      </c>
      <c s="6" r="F22" t="n">
        <v>3217480</v>
      </c>
      <c s="6" r="G22" t="n">
        <v>3481137</v>
      </c>
    </row>
    <row r="23" spans="1:7">
      <c s="4" r="A23" t="s">
        <v>574</v>
      </c>
      <c s="6" r="B23" t="n">
        <v>5202151</v>
      </c>
      <c s="6" r="C23" t="n">
        <v>4706011</v>
      </c>
      <c s="6" r="D23" t="n">
        <v>4629559</v>
      </c>
      <c s="6" r="E23" t="n">
        <v>5238895</v>
      </c>
      <c s="6" r="F23" t="n">
        <v>5202151</v>
      </c>
      <c s="6" r="G23" t="n">
        <v>4706011</v>
      </c>
    </row>
    <row r="24" spans="1:7">
      <c s="4" r="A24" t="s">
        <v>461</v>
      </c>
    </row>
    <row r="25" spans="1:7">
      <c s="3" r="A25" t="s">
        <v>567</v>
      </c>
    </row>
    <row r="26" spans="1:7">
      <c s="4" r="A26" t="s">
        <v>570</v>
      </c>
      <c s="6" r="B26" t="n">
        <v>873815</v>
      </c>
      <c s="6" r="C26" t="n">
        <v>2767409</v>
      </c>
      <c s="6" r="D26" t="n">
        <v>1554698</v>
      </c>
    </row>
    <row r="27" spans="1:7">
      <c s="4" r="A27" t="s">
        <v>86</v>
      </c>
      <c s="6" r="B27" t="n">
        <v>-228982</v>
      </c>
      <c s="6" r="C27" t="n">
        <v>145359</v>
      </c>
      <c s="6" r="D27" t="n">
        <v>1561751</v>
      </c>
    </row>
    <row r="28" spans="1:7">
      <c s="4" r="A28" t="s">
        <v>571</v>
      </c>
      <c s="6" r="B28" t="n">
        <v>32258</v>
      </c>
      <c s="6" r="C28" t="n">
        <v>2050939</v>
      </c>
      <c s="6" r="D28" t="n">
        <v>375498</v>
      </c>
    </row>
    <row r="29" spans="1:7">
      <c s="4" r="A29" t="s">
        <v>572</v>
      </c>
      <c s="6" r="B29" t="n">
        <v>30673</v>
      </c>
      <c s="6" r="C29" t="n">
        <v>11986</v>
      </c>
      <c s="6" r="D29" t="n">
        <v>26458</v>
      </c>
    </row>
    <row r="30" spans="1:7">
      <c s="4" r="A30" t="s">
        <v>573</v>
      </c>
      <c s="6" r="B30" t="n">
        <v>1585</v>
      </c>
      <c s="6" r="C30" t="n">
        <v>2038953</v>
      </c>
      <c s="6" r="D30" t="n">
        <v>349040</v>
      </c>
    </row>
    <row r="31" spans="1:7">
      <c s="4" r="A31" t="s">
        <v>574</v>
      </c>
      <c s="6" r="B31" t="n">
        <v>643248</v>
      </c>
      <c s="6" r="C31" t="n">
        <v>873815</v>
      </c>
      <c s="6" r="D31" t="n">
        <v>2767409</v>
      </c>
    </row>
    <row r="32" spans="1:7">
      <c s="4" r="A32" t="s">
        <v>575</v>
      </c>
      <c s="6" r="F32" t="n">
        <v>40083</v>
      </c>
      <c s="6" r="G32" t="n">
        <v>1071729</v>
      </c>
    </row>
    <row r="33" spans="1:7">
      <c s="4" r="A33" t="s">
        <v>576</v>
      </c>
      <c s="6" r="E33" t="n">
        <v>643248</v>
      </c>
      <c s="6" r="F33" t="n">
        <v>833732</v>
      </c>
      <c s="6" r="G33" t="n">
        <v>1695680</v>
      </c>
    </row>
    <row r="34" spans="1:7">
      <c s="4" r="A34" t="s">
        <v>574</v>
      </c>
      <c s="6" r="B34" t="n">
        <v>873815</v>
      </c>
      <c s="6" r="C34" t="n">
        <v>2767409</v>
      </c>
      <c s="6" r="D34" t="n">
        <v>1554698</v>
      </c>
      <c s="6" r="E34" t="n">
        <v>643248</v>
      </c>
      <c s="6" r="F34" t="n">
        <v>873815</v>
      </c>
      <c s="6" r="G34" t="n">
        <v>2767409</v>
      </c>
    </row>
    <row r="35" spans="1:7">
      <c s="4" r="A35" t="s">
        <v>465</v>
      </c>
    </row>
    <row r="36" spans="1:7">
      <c s="3" r="A36" t="s">
        <v>567</v>
      </c>
    </row>
    <row r="37" spans="1:7">
      <c s="4" r="A37" t="s">
        <v>570</v>
      </c>
      <c s="6" r="B37" t="n">
        <v>466360</v>
      </c>
      <c s="6" r="C37" t="n">
        <v>604337</v>
      </c>
      <c s="6" r="D37" t="n">
        <v>770012</v>
      </c>
    </row>
    <row r="38" spans="1:7">
      <c s="4" r="A38" t="s">
        <v>86</v>
      </c>
      <c s="6" r="B38" t="n">
        <v>198354</v>
      </c>
      <c s="6" r="C38" t="n">
        <v>-77473</v>
      </c>
      <c s="6" r="D38" t="n">
        <v>-99562</v>
      </c>
    </row>
    <row r="39" spans="1:7">
      <c s="4" r="A39" t="s">
        <v>571</v>
      </c>
      <c s="6" r="B39" t="n">
        <v>164091</v>
      </c>
      <c s="6" r="C39" t="n">
        <v>121093</v>
      </c>
      <c s="6" r="D39" t="n">
        <v>135302</v>
      </c>
    </row>
    <row r="40" spans="1:7">
      <c s="4" r="A40" t="s">
        <v>572</v>
      </c>
      <c s="6" r="B40" t="n">
        <v>90937</v>
      </c>
      <c s="6" r="C40" t="n">
        <v>60589</v>
      </c>
      <c s="6" r="D40" t="n">
        <v>69189</v>
      </c>
    </row>
    <row r="41" spans="1:7">
      <c s="4" r="A41" t="s">
        <v>573</v>
      </c>
      <c s="6" r="B41" t="n">
        <v>73154</v>
      </c>
      <c s="6" r="C41" t="n">
        <v>60504</v>
      </c>
      <c s="6" r="D41" t="n">
        <v>66113</v>
      </c>
    </row>
    <row r="42" spans="1:7">
      <c s="4" r="A42" t="s">
        <v>574</v>
      </c>
      <c s="6" r="B42" t="n">
        <v>591560</v>
      </c>
      <c s="6" r="C42" t="n">
        <v>466360</v>
      </c>
      <c s="6" r="D42" t="n">
        <v>604337</v>
      </c>
    </row>
    <row r="43" spans="1:7">
      <c s="4" r="A43" t="s">
        <v>576</v>
      </c>
      <c s="6" r="E43" t="n">
        <v>591560</v>
      </c>
      <c s="6" r="F43" t="n">
        <v>466360</v>
      </c>
      <c s="6" r="G43" t="n">
        <v>604337</v>
      </c>
    </row>
    <row r="44" spans="1:7">
      <c s="4" r="A44" t="s">
        <v>574</v>
      </c>
      <c s="7" r="B44" t="n">
        <v>466360</v>
      </c>
      <c s="7" r="C44" t="n">
        <v>604337</v>
      </c>
      <c s="7" r="D44" t="n">
        <v>770012</v>
      </c>
      <c s="7" r="E44" t="n">
        <v>591560</v>
      </c>
      <c s="7" r="F44" t="n">
        <v>466360</v>
      </c>
      <c s="7" r="G44" t="n">
        <v>6043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3"/>
    <col customWidth="1" max="3" min="3" width="13"/>
    <col customWidth="1" max="4" min="4" width="27"/>
    <col customWidth="1" max="5" min="5" width="46"/>
    <col customWidth="1" max="6" min="6" width="18"/>
  </cols>
  <sheetData>
    <row r="1" spans="1:6">
      <c s="1" r="A1" t="s">
        <v>121</v>
      </c>
      <c s="2" r="B1" t="s">
        <v>122</v>
      </c>
      <c s="2" r="C1" t="s">
        <v>123</v>
      </c>
      <c s="2" r="D1" t="s">
        <v>124</v>
      </c>
      <c s="2" r="E1" t="s">
        <v>125</v>
      </c>
      <c s="2" r="F1" t="s">
        <v>126</v>
      </c>
    </row>
    <row r="2" spans="1:6">
      <c s="4" r="A2" t="s">
        <v>127</v>
      </c>
      <c s="6" r="C2" t="n">
        <v>4861411</v>
      </c>
    </row>
    <row r="3" spans="1:6">
      <c s="4" r="A3" t="s">
        <v>128</v>
      </c>
      <c s="7" r="B3" t="n">
        <v>88868830</v>
      </c>
      <c s="7" r="C3" t="n">
        <v>972282</v>
      </c>
      <c s="7" r="D3" t="n">
        <v>3620967</v>
      </c>
      <c s="7" r="E3" t="n">
        <v>4347546</v>
      </c>
      <c s="7" r="F3" t="n">
        <v>79928035</v>
      </c>
    </row>
    <row r="4" spans="1:6">
      <c s="4" r="A4" t="s">
        <v>102</v>
      </c>
      <c s="6" r="B4" t="n">
        <v>7149860</v>
      </c>
      <c s="6" r="F4" t="n">
        <v>7149860</v>
      </c>
    </row>
    <row r="5" spans="1:6">
      <c s="4" r="A5" t="s">
        <v>129</v>
      </c>
      <c s="6" r="B5" t="n">
        <v>-4285371</v>
      </c>
      <c s="6" r="F5" t="n">
        <v>-4285371</v>
      </c>
    </row>
    <row r="6" spans="1:6">
      <c s="4" r="A6" t="s">
        <v>130</v>
      </c>
      <c s="6" r="C6" t="n">
        <v>8703</v>
      </c>
    </row>
    <row r="7" spans="1:6">
      <c s="4" r="A7" t="s">
        <v>131</v>
      </c>
      <c s="6" r="B7" t="n">
        <v>128950</v>
      </c>
      <c s="7" r="C7" t="n">
        <v>1700</v>
      </c>
      <c s="6" r="D7" t="n">
        <v>127250</v>
      </c>
    </row>
    <row r="8" spans="1:6">
      <c s="4" r="A8" t="s">
        <v>132</v>
      </c>
      <c s="6" r="B8" t="n">
        <v>-25596067</v>
      </c>
      <c s="6" r="E8" t="n">
        <v>-25596067</v>
      </c>
    </row>
    <row r="9" spans="1:6">
      <c s="4" r="A9" t="s">
        <v>133</v>
      </c>
      <c s="6" r="C9" t="n">
        <v>4870114</v>
      </c>
    </row>
    <row r="10" spans="1:6">
      <c s="4" r="A10" t="s">
        <v>134</v>
      </c>
      <c s="6" r="B10" t="n">
        <v>66266202</v>
      </c>
      <c s="7" r="C10" t="n">
        <v>973982</v>
      </c>
      <c s="6" r="D10" t="n">
        <v>3748217</v>
      </c>
      <c s="6" r="E10" t="n">
        <v>-21248521</v>
      </c>
      <c s="6" r="F10" t="n">
        <v>82792524</v>
      </c>
    </row>
    <row r="11" spans="1:6">
      <c s="4" r="A11" t="s">
        <v>102</v>
      </c>
      <c s="6" r="B11" t="n">
        <v>7449759</v>
      </c>
      <c s="6" r="F11" t="n">
        <v>7449759</v>
      </c>
    </row>
    <row r="12" spans="1:6">
      <c s="4" r="A12" t="s">
        <v>129</v>
      </c>
      <c s="6" r="B12" t="n">
        <v>-4341076</v>
      </c>
      <c s="6" r="F12" t="n">
        <v>-4341076</v>
      </c>
    </row>
    <row r="13" spans="1:6">
      <c s="4" r="A13" t="s">
        <v>135</v>
      </c>
      <c s="6" r="C13" t="n">
        <v>7500</v>
      </c>
    </row>
    <row r="14" spans="1:6">
      <c s="4" r="A14" t="s">
        <v>136</v>
      </c>
      <c s="7" r="C14" t="n">
        <v>1500</v>
      </c>
      <c s="6" r="D14" t="n">
        <v>-1500</v>
      </c>
    </row>
    <row r="15" spans="1:6">
      <c s="4" r="A15" t="s">
        <v>137</v>
      </c>
      <c s="6" r="B15" t="n">
        <v>115000</v>
      </c>
      <c s="6" r="D15" t="n">
        <v>115000</v>
      </c>
    </row>
    <row r="16" spans="1:6">
      <c s="4" r="A16" t="s">
        <v>132</v>
      </c>
      <c s="6" r="B16" t="n">
        <v>12367901</v>
      </c>
      <c s="6" r="E16" t="n">
        <v>12367901</v>
      </c>
    </row>
    <row r="17" spans="1:6">
      <c s="4" r="A17" t="s">
        <v>138</v>
      </c>
      <c s="6" r="C17" t="n">
        <v>4877614</v>
      </c>
    </row>
    <row r="18" spans="1:6">
      <c s="4" r="A18" t="s">
        <v>139</v>
      </c>
      <c s="6" r="B18" t="n">
        <v>81857786</v>
      </c>
      <c s="7" r="C18" t="n">
        <v>975482</v>
      </c>
      <c s="6" r="D18" t="n">
        <v>3861717</v>
      </c>
      <c s="6" r="E18" t="n">
        <v>-8880620</v>
      </c>
      <c s="6" r="F18" t="n">
        <v>85901207</v>
      </c>
    </row>
    <row r="19" spans="1:6">
      <c s="4" r="A19" t="s">
        <v>102</v>
      </c>
      <c s="6" r="B19" t="n">
        <v>7588901</v>
      </c>
      <c s="6" r="F19" t="n">
        <v>7588901</v>
      </c>
    </row>
    <row r="20" spans="1:6">
      <c s="4" r="A20" t="s">
        <v>129</v>
      </c>
      <c s="6" r="B20" t="n">
        <v>-4540748</v>
      </c>
      <c s="6" r="F20" t="n">
        <v>-4540748</v>
      </c>
    </row>
    <row r="21" spans="1:6">
      <c s="4" r="A21" t="s">
        <v>140</v>
      </c>
      <c s="6" r="B21" t="n">
        <v>-390205</v>
      </c>
      <c s="7" r="C21" t="n">
        <v>-3807</v>
      </c>
      <c s="6" r="D21" t="n">
        <v>-386398</v>
      </c>
    </row>
    <row r="22" spans="1:6">
      <c s="4" r="A22" t="s">
        <v>141</v>
      </c>
      <c s="6" r="C22" t="n">
        <v>-19035</v>
      </c>
    </row>
    <row r="23" spans="1:6">
      <c s="4" r="A23" t="s">
        <v>130</v>
      </c>
      <c s="6" r="C23" t="n">
        <v>1500</v>
      </c>
    </row>
    <row r="24" spans="1:6">
      <c s="4" r="A24" t="s">
        <v>131</v>
      </c>
      <c s="6" r="B24" t="n">
        <v>27000</v>
      </c>
      <c s="7" r="C24" t="n">
        <v>341</v>
      </c>
      <c s="6" r="D24" t="n">
        <v>26659</v>
      </c>
    </row>
    <row r="25" spans="1:6">
      <c s="4" r="A25" t="s">
        <v>142</v>
      </c>
      <c s="6" r="B25" t="n">
        <v>1001</v>
      </c>
      <c s="6" r="D25" t="n">
        <v>1001</v>
      </c>
    </row>
    <row r="26" spans="1:6">
      <c s="4" r="A26" t="s">
        <v>135</v>
      </c>
      <c s="6" r="C26" t="n">
        <v>15000</v>
      </c>
    </row>
    <row r="27" spans="1:6">
      <c s="4" r="A27" t="s">
        <v>136</v>
      </c>
      <c s="7" r="C27" t="n">
        <v>3000</v>
      </c>
      <c s="6" r="D27" t="n">
        <v>-3000</v>
      </c>
    </row>
    <row r="28" spans="1:6">
      <c s="4" r="A28" t="s">
        <v>137</v>
      </c>
      <c s="6" r="B28" t="n">
        <v>117300</v>
      </c>
      <c s="6" r="D28" t="n">
        <v>117300</v>
      </c>
    </row>
    <row r="29" spans="1:6">
      <c s="4" r="A29" t="s">
        <v>132</v>
      </c>
      <c s="6" r="B29" t="n">
        <v>1764301</v>
      </c>
      <c s="6" r="E29" t="n">
        <v>1764301</v>
      </c>
    </row>
    <row r="30" spans="1:6">
      <c s="4" r="A30" t="s">
        <v>143</v>
      </c>
      <c s="6" r="C30" t="n">
        <v>4875079</v>
      </c>
    </row>
    <row r="31" spans="1:6">
      <c s="4" r="A31" t="s">
        <v>144</v>
      </c>
      <c s="7" r="B31" t="n">
        <v>86425336</v>
      </c>
      <c s="7" r="C31" t="n">
        <v>975016</v>
      </c>
      <c s="7" r="D31" t="n">
        <v>3617279</v>
      </c>
      <c s="7" r="E31" t="n">
        <v>-7116319</v>
      </c>
      <c s="7" r="F31" t="n">
        <v>889493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7</v>
      </c>
      <c s="2" r="B1" t="s">
        <v>2</v>
      </c>
      <c s="2" r="C1" t="s">
        <v>32</v>
      </c>
    </row>
    <row r="2" spans="1:3">
      <c s="3" r="A2" t="s">
        <v>567</v>
      </c>
    </row>
    <row r="3" spans="1:3">
      <c s="4" r="A3" t="s">
        <v>575</v>
      </c>
      <c s="7" r="B3" t="n">
        <v>15583</v>
      </c>
      <c s="7" r="C3" t="n">
        <v>13079</v>
      </c>
    </row>
    <row r="4" spans="1:3">
      <c s="4" r="A4" t="s">
        <v>576</v>
      </c>
      <c s="6" r="B4" t="n">
        <v>414685</v>
      </c>
      <c s="6" r="C4" t="n">
        <v>378416</v>
      </c>
    </row>
    <row r="5" spans="1:3">
      <c s="4" r="A5" t="s">
        <v>451</v>
      </c>
      <c s="6" r="B5" t="n">
        <v>430268</v>
      </c>
      <c s="6" r="C5" t="n">
        <v>391495</v>
      </c>
    </row>
    <row r="6" spans="1:3">
      <c s="4" r="A6" t="s">
        <v>455</v>
      </c>
    </row>
    <row r="7" spans="1:3">
      <c s="3" r="A7" t="s">
        <v>567</v>
      </c>
    </row>
    <row r="8" spans="1:3">
      <c s="4" r="A8" t="s">
        <v>575</v>
      </c>
      <c s="6" r="B8" t="n">
        <v>15519</v>
      </c>
      <c s="6" r="C8" t="n">
        <v>12888</v>
      </c>
    </row>
    <row r="9" spans="1:3">
      <c s="4" r="A9" t="s">
        <v>576</v>
      </c>
      <c s="6" r="B9" t="n">
        <v>325644</v>
      </c>
      <c s="6" r="C9" t="n">
        <v>312724</v>
      </c>
    </row>
    <row r="10" spans="1:3">
      <c s="4" r="A10" t="s">
        <v>451</v>
      </c>
      <c s="6" r="B10" t="n">
        <v>341163</v>
      </c>
      <c s="6" r="C10" t="n">
        <v>325612</v>
      </c>
    </row>
    <row r="11" spans="1:3">
      <c s="4" r="A11" t="s">
        <v>461</v>
      </c>
    </row>
    <row r="12" spans="1:3">
      <c s="3" r="A12" t="s">
        <v>567</v>
      </c>
    </row>
    <row r="13" spans="1:3">
      <c s="4" r="A13" t="s">
        <v>575</v>
      </c>
      <c s="6" r="B13" t="n">
        <v>28</v>
      </c>
      <c s="6" r="C13" t="n">
        <v>70</v>
      </c>
    </row>
    <row r="14" spans="1:3">
      <c s="4" r="A14" t="s">
        <v>576</v>
      </c>
      <c s="6" r="B14" t="n">
        <v>62452</v>
      </c>
      <c s="6" r="C14" t="n">
        <v>39298</v>
      </c>
    </row>
    <row r="15" spans="1:3">
      <c s="4" r="A15" t="s">
        <v>451</v>
      </c>
      <c s="6" r="B15" t="n">
        <v>62480</v>
      </c>
      <c s="6" r="C15" t="n">
        <v>39368</v>
      </c>
    </row>
    <row r="16" spans="1:3">
      <c s="4" r="A16" t="s">
        <v>465</v>
      </c>
    </row>
    <row r="17" spans="1:3">
      <c s="3" r="A17" t="s">
        <v>567</v>
      </c>
    </row>
    <row r="18" spans="1:3">
      <c s="4" r="A18" t="s">
        <v>575</v>
      </c>
      <c s="6" r="B18" t="n">
        <v>36</v>
      </c>
      <c s="6" r="C18" t="n">
        <v>121</v>
      </c>
    </row>
    <row r="19" spans="1:3">
      <c s="4" r="A19" t="s">
        <v>576</v>
      </c>
      <c s="6" r="B19" t="n">
        <v>26589</v>
      </c>
      <c s="6" r="C19" t="n">
        <v>26394</v>
      </c>
    </row>
    <row r="20" spans="1:3">
      <c s="4" r="A20" t="s">
        <v>451</v>
      </c>
      <c s="7" r="B20" t="n">
        <v>26625</v>
      </c>
      <c s="7" r="C20" t="n">
        <v>265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32</v>
      </c>
    </row>
    <row r="2" spans="1:3">
      <c s="3" r="A2" t="s">
        <v>579</v>
      </c>
    </row>
    <row r="3" spans="1:3">
      <c s="4" r="A3" t="s">
        <v>580</v>
      </c>
      <c s="7" r="B3" t="n">
        <v>39665523</v>
      </c>
      <c s="7" r="C3" t="n">
        <v>39246300</v>
      </c>
    </row>
    <row r="4" spans="1:3">
      <c s="4" r="A4" t="s">
        <v>581</v>
      </c>
      <c s="6" r="B4" t="n">
        <v>21009832</v>
      </c>
      <c s="6" r="C4" t="n">
        <v>20006070</v>
      </c>
    </row>
    <row r="5" spans="1:3">
      <c s="4" r="A5" t="s">
        <v>122</v>
      </c>
      <c s="6" r="B5" t="n">
        <v>18655691</v>
      </c>
      <c s="6" r="C5" t="n">
        <v>19240230</v>
      </c>
    </row>
    <row r="6" spans="1:3">
      <c s="4" r="A6" t="s">
        <v>582</v>
      </c>
    </row>
    <row r="7" spans="1:3">
      <c s="3" r="A7" t="s">
        <v>579</v>
      </c>
    </row>
    <row r="8" spans="1:3">
      <c s="4" r="A8" t="s">
        <v>580</v>
      </c>
      <c s="6" r="B8" t="n">
        <v>24206122</v>
      </c>
      <c s="6" r="C8" t="n">
        <v>24085233</v>
      </c>
    </row>
    <row r="9" spans="1:3">
      <c s="4" r="A9" t="s">
        <v>583</v>
      </c>
    </row>
    <row r="10" spans="1:3">
      <c s="3" r="A10" t="s">
        <v>579</v>
      </c>
    </row>
    <row r="11" spans="1:3">
      <c s="4" r="A11" t="s">
        <v>580</v>
      </c>
      <c s="7" r="B11" t="n">
        <v>15459401</v>
      </c>
      <c s="7" r="C11" t="n">
        <v>151610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4</v>
      </c>
      <c s="2" r="B1" t="s">
        <v>1</v>
      </c>
    </row>
    <row r="2" spans="1:4">
      <c s="2" r="B2" t="s">
        <v>2</v>
      </c>
      <c s="2" r="C2" t="s">
        <v>32</v>
      </c>
      <c s="2" r="D2" t="s">
        <v>74</v>
      </c>
    </row>
    <row r="3" spans="1:4">
      <c s="3" r="A3" t="s">
        <v>211</v>
      </c>
    </row>
    <row r="4" spans="1:4">
      <c s="4" r="A4" t="s">
        <v>585</v>
      </c>
      <c s="7" r="B4" t="n">
        <v>1040207</v>
      </c>
      <c s="7" r="C4" t="n">
        <v>1190393</v>
      </c>
      <c s="7" r="D4" t="n">
        <v>11407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86</v>
      </c>
      <c s="2" r="B1" t="s">
        <v>2</v>
      </c>
      <c s="2" r="C1" t="s">
        <v>32</v>
      </c>
    </row>
    <row r="2" spans="1:3">
      <c s="3" r="A2" t="s">
        <v>213</v>
      </c>
    </row>
    <row r="3" spans="1:3">
      <c s="4" r="A3" t="s">
        <v>587</v>
      </c>
      <c s="7" r="B3" t="n">
        <v>148724257</v>
      </c>
      <c s="7" r="C3" t="n">
        <v>145729932</v>
      </c>
    </row>
    <row r="4" spans="1:3">
      <c s="4" r="A4" t="s">
        <v>588</v>
      </c>
      <c s="6" r="B4" t="n">
        <v>323381170</v>
      </c>
      <c s="6" r="C4" t="n">
        <v>268567815</v>
      </c>
    </row>
    <row r="5" spans="1:3">
      <c s="4" r="A5" t="s">
        <v>589</v>
      </c>
      <c s="6" r="B5" t="n">
        <v>70534886</v>
      </c>
      <c s="6" r="C5" t="n">
        <v>60253788</v>
      </c>
    </row>
    <row r="6" spans="1:3">
      <c s="4" r="A6" t="s">
        <v>590</v>
      </c>
      <c s="6" r="B6" t="n">
        <v>116023999</v>
      </c>
      <c s="6" r="C6" t="n">
        <v>121360214</v>
      </c>
    </row>
    <row r="7" spans="1:3">
      <c s="4" r="A7" t="s">
        <v>591</v>
      </c>
      <c s="6" r="B7" t="n">
        <v>94740476</v>
      </c>
      <c s="6" r="C7" t="n">
        <v>100182145</v>
      </c>
    </row>
    <row r="8" spans="1:3">
      <c s="4" r="A8" t="s">
        <v>49</v>
      </c>
      <c s="7" r="B8" t="n">
        <v>753404788</v>
      </c>
      <c s="7" r="C8" t="n">
        <v>6960938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s="1" r="A1" t="s">
        <v>592</v>
      </c>
      <c s="2" r="B1" t="s">
        <v>480</v>
      </c>
    </row>
    <row r="2" spans="1:2">
      <c s="3" r="A2" t="s">
        <v>213</v>
      </c>
    </row>
    <row r="3" spans="1:2">
      <c s="6" r="A3" t="n">
        <v>2015</v>
      </c>
      <c s="7" r="B3" t="n">
        <v>163727234</v>
      </c>
    </row>
    <row r="4" spans="1:2">
      <c s="6" r="A4" t="n">
        <v>2016</v>
      </c>
      <c s="6" r="B4" t="n">
        <v>44348971</v>
      </c>
    </row>
    <row r="5" spans="1:2">
      <c s="6" r="A5" t="n">
        <v>2017</v>
      </c>
      <c s="6" r="B5" t="n">
        <v>2459254</v>
      </c>
    </row>
    <row r="6" spans="1:2">
      <c s="6" r="A6" t="n">
        <v>2018</v>
      </c>
      <c s="6" r="B6" t="n">
        <v>194387</v>
      </c>
    </row>
    <row r="7" spans="1:2">
      <c s="6" r="A7" t="n">
        <v>2019</v>
      </c>
      <c s="6" r="B7" t="n">
        <v>34629</v>
      </c>
    </row>
    <row r="8" spans="1:2">
      <c s="4" r="A8" t="s">
        <v>593</v>
      </c>
      <c s="7" r="B8" t="n">
        <v>2107644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594</v>
      </c>
      <c s="2" r="B1" t="s">
        <v>1</v>
      </c>
    </row>
    <row r="2" spans="1:4">
      <c s="2" r="B2" t="s">
        <v>2</v>
      </c>
      <c s="2" r="C2" t="s">
        <v>32</v>
      </c>
      <c s="2" r="D2" t="s">
        <v>74</v>
      </c>
    </row>
    <row r="3" spans="1:4">
      <c s="3" r="A3" t="s">
        <v>213</v>
      </c>
    </row>
    <row r="4" spans="1:4">
      <c s="4" r="A4" t="s">
        <v>595</v>
      </c>
      <c s="7" r="B4" t="n">
        <v>626000</v>
      </c>
      <c s="7" r="C4" t="n">
        <v>671000</v>
      </c>
      <c s="7" r="D4" t="n">
        <v>75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596</v>
      </c>
      <c s="2" r="B1" t="s">
        <v>480</v>
      </c>
    </row>
    <row r="2" spans="1:2">
      <c s="4" r="A2" t="s">
        <v>597</v>
      </c>
    </row>
    <row r="3" spans="1:2">
      <c s="3" r="A3" t="s">
        <v>598</v>
      </c>
    </row>
    <row r="4" spans="1:2">
      <c s="4" r="A4" t="s">
        <v>599</v>
      </c>
      <c s="7" r="B4" t="n">
        <v>166840812</v>
      </c>
    </row>
    <row r="5" spans="1:2">
      <c s="4" r="A5" t="s">
        <v>600</v>
      </c>
    </row>
    <row r="6" spans="1:2">
      <c s="3" r="A6" t="s">
        <v>598</v>
      </c>
    </row>
    <row r="7" spans="1:2">
      <c s="4" r="A7" t="s">
        <v>601</v>
      </c>
      <c s="7" r="B7" t="n">
        <v>1202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2</v>
      </c>
      <c s="2" r="B1" t="s">
        <v>1</v>
      </c>
    </row>
    <row r="2" spans="1:3">
      <c s="2" r="B2" t="s">
        <v>2</v>
      </c>
      <c s="2" r="C2" t="s">
        <v>32</v>
      </c>
    </row>
    <row r="3" spans="1:3">
      <c s="3" r="A3" t="s">
        <v>598</v>
      </c>
    </row>
    <row r="4" spans="1:3">
      <c s="4" r="A4" t="s">
        <v>603</v>
      </c>
      <c s="7" r="B4" t="n">
        <v>20000000</v>
      </c>
      <c s="7" r="C4" t="n">
        <v>20000000</v>
      </c>
    </row>
    <row r="5" spans="1:3">
      <c s="4" r="A5" t="s">
        <v>604</v>
      </c>
    </row>
    <row r="6" spans="1:3">
      <c s="3" r="A6" t="s">
        <v>598</v>
      </c>
    </row>
    <row r="7" spans="1:3">
      <c s="4" r="A7" t="s">
        <v>603</v>
      </c>
      <c s="7" r="B7" t="n">
        <v>20000000</v>
      </c>
      <c s="7" r="C7" t="n">
        <v>20000000</v>
      </c>
    </row>
    <row r="8" spans="1:3">
      <c s="4" r="A8" t="s">
        <v>605</v>
      </c>
      <c s="4" r="B8" t="s">
        <v>606</v>
      </c>
    </row>
    <row r="9" spans="1:3">
      <c s="4" r="A9" t="s">
        <v>607</v>
      </c>
      <c s="4" r="B9" t="s">
        <v>6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09</v>
      </c>
      <c s="2" r="B1" t="s">
        <v>480</v>
      </c>
    </row>
    <row r="2" spans="1:2">
      <c s="3" r="A2" t="s">
        <v>213</v>
      </c>
    </row>
    <row r="3" spans="1:2">
      <c s="6" r="A3" t="n">
        <v>2016</v>
      </c>
      <c s="7" r="B3" t="n">
        <v>0</v>
      </c>
    </row>
    <row r="4" spans="1:2">
      <c s="6" r="A4" t="n">
        <v>2017</v>
      </c>
      <c s="6" r="B4" t="n">
        <v>0</v>
      </c>
    </row>
    <row r="5" spans="1:2">
      <c s="6" r="A5" t="n">
        <v>2018</v>
      </c>
      <c s="6" r="B5" t="n">
        <v>20000000</v>
      </c>
    </row>
    <row r="6" spans="1:2">
      <c s="6" r="A6" t="n">
        <v>2019</v>
      </c>
      <c s="6" r="B6" t="n">
        <v>0</v>
      </c>
    </row>
    <row r="7" spans="1:2">
      <c s="6" r="A7" t="n">
        <v>2020</v>
      </c>
      <c s="7" r="B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0</v>
      </c>
      <c s="2" r="B1" t="s">
        <v>1</v>
      </c>
    </row>
    <row r="2" spans="1:4">
      <c s="2" r="B2" t="s">
        <v>2</v>
      </c>
      <c s="2" r="C2" t="s">
        <v>32</v>
      </c>
      <c s="2" r="D2" t="s">
        <v>74</v>
      </c>
    </row>
    <row r="3" spans="1:4">
      <c s="3" r="A3" t="s">
        <v>611</v>
      </c>
    </row>
    <row r="4" spans="1:4">
      <c s="4" r="A4" t="s">
        <v>92</v>
      </c>
      <c s="7" r="B4" t="n">
        <v>2159407</v>
      </c>
      <c s="7" r="C4" t="n">
        <v>2118435</v>
      </c>
      <c s="7" r="D4" t="n">
        <v>1554454</v>
      </c>
    </row>
    <row r="5" spans="1:4">
      <c s="4" r="A5" t="s">
        <v>612</v>
      </c>
    </row>
    <row r="6" spans="1:4">
      <c s="3" r="A6" t="s">
        <v>611</v>
      </c>
    </row>
    <row r="7" spans="1:4">
      <c s="4" r="A7" t="s">
        <v>92</v>
      </c>
      <c s="6" r="B7" t="n">
        <v>568000</v>
      </c>
      <c s="6" r="C7" t="n">
        <v>562732</v>
      </c>
      <c s="6" r="D7" t="n">
        <v>657273</v>
      </c>
    </row>
    <row r="8" spans="1:4">
      <c s="4" r="A8" t="s">
        <v>613</v>
      </c>
    </row>
    <row r="9" spans="1:4">
      <c s="3" r="A9" t="s">
        <v>611</v>
      </c>
    </row>
    <row r="10" spans="1:4">
      <c s="4" r="A10" t="s">
        <v>92</v>
      </c>
      <c s="6" r="B10" t="n">
        <v>362611</v>
      </c>
      <c s="6" r="C10" t="n">
        <v>342765</v>
      </c>
      <c s="6" r="D10" t="n">
        <v>367573</v>
      </c>
    </row>
    <row r="11" spans="1:4">
      <c s="4" r="A11" t="s">
        <v>92</v>
      </c>
    </row>
    <row r="12" spans="1:4">
      <c s="3" r="A12" t="s">
        <v>611</v>
      </c>
    </row>
    <row r="13" spans="1:4">
      <c s="4" r="A13" t="s">
        <v>92</v>
      </c>
      <c s="7" r="B13" t="n">
        <v>1228546</v>
      </c>
      <c s="7" r="C13" t="n">
        <v>1212938</v>
      </c>
      <c s="7" r="D13" t="n">
        <v>5296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2</v>
      </c>
      <c s="2" r="D2" t="s">
        <v>74</v>
      </c>
    </row>
    <row r="3" spans="1:4">
      <c s="3" r="A3" t="s">
        <v>146</v>
      </c>
    </row>
    <row r="4" spans="1:4">
      <c s="4" r="A4" t="s">
        <v>147</v>
      </c>
      <c s="9" r="B4" t="n">
        <v>0.93</v>
      </c>
      <c s="9" r="C4" t="n">
        <v>0.89</v>
      </c>
      <c s="9" r="D4"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4</v>
      </c>
      <c s="2" r="B1" t="s">
        <v>1</v>
      </c>
    </row>
    <row r="2" spans="1:4">
      <c s="2" r="B2" t="s">
        <v>2</v>
      </c>
      <c s="2" r="C2" t="s">
        <v>32</v>
      </c>
      <c s="2" r="D2" t="s">
        <v>74</v>
      </c>
    </row>
    <row r="3" spans="1:4">
      <c s="3" r="A3" t="s">
        <v>218</v>
      </c>
    </row>
    <row r="4" spans="1:4">
      <c s="4" r="A4" t="s">
        <v>615</v>
      </c>
      <c s="7" r="B4" t="n">
        <v>793282</v>
      </c>
      <c s="7" r="C4" t="n">
        <v>769081</v>
      </c>
      <c s="7" r="D4" t="n">
        <v>621216</v>
      </c>
    </row>
    <row r="5" spans="1:4">
      <c s="4" r="A5" t="s">
        <v>616</v>
      </c>
      <c s="6" r="B5" t="n">
        <v>591177</v>
      </c>
      <c s="6" r="C5" t="n">
        <v>774961</v>
      </c>
      <c s="6" r="D5" t="n">
        <v>563706</v>
      </c>
    </row>
    <row r="6" spans="1:4">
      <c s="4" r="A6" t="s">
        <v>617</v>
      </c>
      <c s="6" r="B6" t="n">
        <v>408066</v>
      </c>
      <c s="6" r="C6" t="n">
        <v>416339</v>
      </c>
      <c s="6" r="D6" t="n">
        <v>393997</v>
      </c>
    </row>
    <row r="7" spans="1:4">
      <c s="4" r="A7" t="s">
        <v>618</v>
      </c>
      <c s="6" r="B7" t="n">
        <v>751979</v>
      </c>
      <c s="6" r="C7" t="n">
        <v>771097</v>
      </c>
      <c s="6" r="D7" t="n">
        <v>69282</v>
      </c>
    </row>
    <row r="8" spans="1:4">
      <c s="4" r="A8" t="s">
        <v>619</v>
      </c>
      <c s="6" r="B8" t="n">
        <v>431761</v>
      </c>
      <c s="6" r="C8" t="n">
        <v>408646</v>
      </c>
      <c s="6" r="D8" t="n">
        <v>442781</v>
      </c>
    </row>
    <row r="9" spans="1:4">
      <c s="4" r="A9" t="s">
        <v>620</v>
      </c>
      <c s="6" r="B9" t="n">
        <v>205549</v>
      </c>
      <c s="6" r="C9" t="n">
        <v>621227</v>
      </c>
      <c s="6" r="D9" t="n">
        <v>554542</v>
      </c>
    </row>
    <row r="10" spans="1:4">
      <c s="4" r="A10" t="s">
        <v>621</v>
      </c>
      <c s="6" r="B10" t="n">
        <v>243172</v>
      </c>
      <c s="6" r="C10" t="n">
        <v>930401</v>
      </c>
      <c s="6" r="D10" t="n">
        <v>462475</v>
      </c>
    </row>
    <row r="11" spans="1:4">
      <c s="4" r="A11" t="s">
        <v>622</v>
      </c>
      <c s="6" r="B11" t="n">
        <v>337476</v>
      </c>
      <c s="6" r="C11" t="n">
        <v>330612</v>
      </c>
      <c s="6" r="D11" t="n">
        <v>830396</v>
      </c>
    </row>
    <row r="12" spans="1:4">
      <c s="4" r="A12" t="s">
        <v>623</v>
      </c>
      <c s="6" r="B12" t="n">
        <v>247416</v>
      </c>
      <c s="6" r="C12" t="n">
        <v>184723</v>
      </c>
      <c s="6" r="D12" t="n">
        <v>200684</v>
      </c>
    </row>
    <row r="13" spans="1:4">
      <c s="4" r="A13" t="s">
        <v>624</v>
      </c>
      <c s="6" r="B13" t="n">
        <v>3060638</v>
      </c>
      <c s="6" r="C13" t="n">
        <v>2826567</v>
      </c>
      <c s="6" r="D13" t="n">
        <v>3081797</v>
      </c>
    </row>
    <row r="14" spans="1:4">
      <c s="4" r="A14" t="s">
        <v>625</v>
      </c>
      <c s="7" r="B14" t="n">
        <v>7070516</v>
      </c>
      <c s="7" r="C14" t="n">
        <v>8033654</v>
      </c>
      <c s="7" r="D14" t="n">
        <v>72208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26</v>
      </c>
      <c s="2" r="B1" t="s">
        <v>1</v>
      </c>
    </row>
    <row r="2" spans="1:4">
      <c s="2" r="B2" t="s">
        <v>2</v>
      </c>
      <c s="2" r="C2" t="s">
        <v>32</v>
      </c>
      <c s="2" r="D2" t="s">
        <v>74</v>
      </c>
    </row>
    <row r="3" spans="1:4">
      <c s="3" r="A3" t="s">
        <v>218</v>
      </c>
    </row>
    <row r="4" spans="1:4">
      <c s="4" r="A4" t="s">
        <v>627</v>
      </c>
      <c s="7" r="B4" t="n">
        <v>0</v>
      </c>
      <c s="7" r="C4" t="n">
        <v>694207</v>
      </c>
      <c s="7" r="D4" t="n">
        <v>276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28</v>
      </c>
      <c s="2" r="B1" t="s">
        <v>1</v>
      </c>
    </row>
    <row r="2" spans="1:4">
      <c s="2" r="B2" t="s">
        <v>2</v>
      </c>
      <c s="2" r="C2" t="s">
        <v>32</v>
      </c>
      <c s="2" r="D2" t="s">
        <v>74</v>
      </c>
    </row>
    <row r="3" spans="1:4">
      <c s="3" r="A3" t="s">
        <v>221</v>
      </c>
    </row>
    <row r="4" spans="1:4">
      <c s="4" r="A4" t="s">
        <v>629</v>
      </c>
      <c s="7" r="B4" t="n">
        <v>2288766</v>
      </c>
      <c s="7" r="C4" t="n">
        <v>1399794</v>
      </c>
      <c s="7" r="D4" t="n">
        <v>2335959</v>
      </c>
    </row>
    <row r="5" spans="1:4">
      <c s="4" r="A5" t="s">
        <v>630</v>
      </c>
      <c s="6" r="B5" t="n">
        <v>276519</v>
      </c>
      <c s="6" r="C5" t="n">
        <v>120377</v>
      </c>
      <c s="6" r="D5" t="n">
        <v>284044</v>
      </c>
    </row>
    <row r="6" spans="1:4">
      <c s="4" r="A6" t="s">
        <v>631</v>
      </c>
      <c s="6" r="B6" t="n">
        <v>2565285</v>
      </c>
      <c s="6" r="C6" t="n">
        <v>1520171</v>
      </c>
      <c s="6" r="D6" t="n">
        <v>2620003</v>
      </c>
    </row>
    <row r="7" spans="1:4">
      <c s="4" r="A7" t="s">
        <v>632</v>
      </c>
      <c s="6" r="B7" t="n">
        <v>-86251</v>
      </c>
      <c s="6" r="C7" t="n">
        <v>307920</v>
      </c>
      <c s="6" r="D7" t="n">
        <v>-850100</v>
      </c>
    </row>
    <row r="8" spans="1:4">
      <c s="4" r="A8" t="s">
        <v>101</v>
      </c>
      <c s="7" r="B8" t="n">
        <v>2479034</v>
      </c>
      <c s="7" r="C8" t="n">
        <v>1828091</v>
      </c>
      <c s="7" r="D8" t="n">
        <v>17699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2</v>
      </c>
      <c s="2" r="D2" t="s">
        <v>74</v>
      </c>
    </row>
    <row r="3" spans="1:4">
      <c s="3" r="A3" t="s">
        <v>221</v>
      </c>
    </row>
    <row r="4" spans="1:4">
      <c s="4" r="A4" t="s">
        <v>634</v>
      </c>
      <c s="7" r="B4" t="n">
        <v>3423098</v>
      </c>
      <c s="7" r="C4" t="n">
        <v>3154469</v>
      </c>
      <c s="7" r="D4" t="n">
        <v>3032719</v>
      </c>
    </row>
    <row r="5" spans="1:4">
      <c s="4" r="A5" t="s">
        <v>635</v>
      </c>
      <c s="6" r="B5" t="n">
        <v>182503</v>
      </c>
      <c s="6" r="C5" t="n">
        <v>79449</v>
      </c>
      <c s="6" r="D5" t="n">
        <v>187469</v>
      </c>
    </row>
    <row r="6" spans="1:4">
      <c s="4" r="A6" t="s">
        <v>636</v>
      </c>
      <c s="6" r="B6" t="n">
        <v>-928246</v>
      </c>
      <c s="6" r="C6" t="n">
        <v>-1006536</v>
      </c>
      <c s="6" r="D6" t="n">
        <v>-1159571</v>
      </c>
    </row>
    <row r="7" spans="1:4">
      <c s="4" r="A7" t="s">
        <v>637</v>
      </c>
      <c s="6" r="B7" t="n">
        <v>-198321</v>
      </c>
      <c s="6" r="C7" t="n">
        <v>-399291</v>
      </c>
      <c s="6" r="D7" t="n">
        <v>-290714</v>
      </c>
    </row>
    <row r="8" spans="1:4">
      <c s="4" r="A8" t="s">
        <v>101</v>
      </c>
      <c s="7" r="B8" t="n">
        <v>2479034</v>
      </c>
      <c s="7" r="C8" t="n">
        <v>1828091</v>
      </c>
      <c s="7" r="D8" t="n">
        <v>17699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38</v>
      </c>
      <c s="2" r="B1" t="s">
        <v>2</v>
      </c>
      <c s="2" r="C1" t="s">
        <v>32</v>
      </c>
    </row>
    <row r="2" spans="1:3">
      <c s="3" r="A2" t="s">
        <v>43</v>
      </c>
    </row>
    <row r="3" spans="1:3">
      <c s="4" r="A3" t="s">
        <v>453</v>
      </c>
      <c s="7" r="B3" t="n">
        <v>2414691</v>
      </c>
      <c s="7" r="C3" t="n">
        <v>2440150</v>
      </c>
    </row>
    <row r="4" spans="1:3">
      <c s="4" r="A4" t="s">
        <v>639</v>
      </c>
      <c s="6" r="B4" t="n">
        <v>3187914</v>
      </c>
      <c s="6" r="C4" t="n">
        <v>3005808</v>
      </c>
    </row>
    <row r="5" spans="1:3">
      <c s="4" r="A5" t="s">
        <v>640</v>
      </c>
      <c s="6" r="B5" t="n">
        <v>30516</v>
      </c>
      <c s="6" r="C5" t="n">
        <v>92276</v>
      </c>
    </row>
    <row r="6" spans="1:3">
      <c s="4" r="A6" t="s">
        <v>641</v>
      </c>
      <c s="6" r="B6" t="n">
        <v>16544</v>
      </c>
    </row>
    <row r="7" spans="1:3">
      <c s="4" r="A7" t="s">
        <v>642</v>
      </c>
      <c s="6" r="B7" t="n">
        <v>4216929</v>
      </c>
      <c s="6" r="C7" t="n">
        <v>5787593</v>
      </c>
    </row>
    <row r="8" spans="1:3">
      <c s="4" r="A8" t="s">
        <v>643</v>
      </c>
      <c s="6" r="B8" t="n">
        <v>538744</v>
      </c>
      <c s="6" r="C8" t="n">
        <v>570076</v>
      </c>
    </row>
    <row r="9" spans="1:3">
      <c s="4" r="A9" t="s">
        <v>122</v>
      </c>
      <c s="6" r="B9" t="n">
        <v>10405338</v>
      </c>
      <c s="6" r="C9" t="n">
        <v>11895903</v>
      </c>
    </row>
    <row r="10" spans="1:3">
      <c s="3" r="A10" t="s">
        <v>644</v>
      </c>
    </row>
    <row r="11" spans="1:3">
      <c s="4" r="A11" t="s">
        <v>645</v>
      </c>
      <c s="6" r="B11" t="n">
        <v>1123247</v>
      </c>
      <c s="6" r="C11" t="n">
        <v>1149615</v>
      </c>
    </row>
    <row r="12" spans="1:3">
      <c s="4" r="A12" t="s">
        <v>646</v>
      </c>
      <c s="6" r="C12" t="n">
        <v>504545</v>
      </c>
    </row>
    <row r="13" spans="1:3">
      <c s="4" r="A13" t="s">
        <v>643</v>
      </c>
      <c s="6" r="B13" t="n">
        <v>116674</v>
      </c>
      <c s="6" r="C13" t="n">
        <v>113002</v>
      </c>
    </row>
    <row r="14" spans="1:3">
      <c s="4" r="A14" t="s">
        <v>122</v>
      </c>
      <c s="6" r="B14" t="n">
        <v>1239921</v>
      </c>
      <c s="6" r="C14" t="n">
        <v>1767162</v>
      </c>
    </row>
    <row r="15" spans="1:3">
      <c s="4" r="A15" t="s">
        <v>647</v>
      </c>
      <c s="7" r="B15" t="n">
        <v>9165417</v>
      </c>
      <c s="7" r="C15" t="n">
        <v>101287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8</v>
      </c>
      <c s="2" r="B1" t="s">
        <v>2</v>
      </c>
      <c s="2" r="C1" t="s">
        <v>32</v>
      </c>
    </row>
    <row r="2" spans="1:3">
      <c s="3" r="A2" t="s">
        <v>221</v>
      </c>
    </row>
    <row r="3" spans="1:3">
      <c s="4" r="A3" t="s">
        <v>647</v>
      </c>
      <c s="7" r="B3" t="n">
        <v>9165417</v>
      </c>
      <c s="7" r="C3" t="n">
        <v>10128741</v>
      </c>
    </row>
    <row r="4" spans="1:3">
      <c s="4" r="A4" t="s">
        <v>649</v>
      </c>
      <c s="7" r="B4"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14"/>
  </cols>
  <sheetData>
    <row r="1" spans="1:8">
      <c s="1" r="A1" t="s">
        <v>650</v>
      </c>
      <c s="2" r="C1" t="s">
        <v>2</v>
      </c>
      <c s="2" r="E1" t="s">
        <v>32</v>
      </c>
      <c s="2" r="G1" t="s">
        <v>74</v>
      </c>
      <c s="2" r="H1" t="s">
        <v>449</v>
      </c>
    </row>
    <row r="2" spans="1:8">
      <c s="3" r="A2" t="s">
        <v>33</v>
      </c>
    </row>
    <row r="3" spans="1:8">
      <c s="4" r="A3" t="s">
        <v>44</v>
      </c>
      <c s="7" r="C3" t="n">
        <v>6417275</v>
      </c>
      <c s="7" r="E3" t="n">
        <v>6555851</v>
      </c>
    </row>
    <row r="4" spans="1:8">
      <c s="4" r="A4" t="s">
        <v>45</v>
      </c>
      <c s="6" r="C4" t="n">
        <v>973504542</v>
      </c>
      <c s="6" r="E4" t="n">
        <v>921060681</v>
      </c>
    </row>
    <row r="5" spans="1:8">
      <c s="3" r="A5" t="s">
        <v>651</v>
      </c>
    </row>
    <row r="6" spans="1:8">
      <c s="4" r="A6" t="s">
        <v>54</v>
      </c>
      <c s="6" r="C6" t="n">
        <v>1477617</v>
      </c>
      <c s="6" r="E6" t="n">
        <v>1281820</v>
      </c>
    </row>
    <row r="7" spans="1:8">
      <c s="4" r="A7" t="s">
        <v>56</v>
      </c>
      <c s="6" r="C7" t="n">
        <v>86425336</v>
      </c>
      <c s="6" r="E7" t="n">
        <v>81857786</v>
      </c>
      <c s="7" r="G7" t="n">
        <v>66266202</v>
      </c>
      <c s="7" r="H7" t="n">
        <v>88868830</v>
      </c>
    </row>
    <row r="8" spans="1:8">
      <c s="4" r="A8" t="s">
        <v>62</v>
      </c>
      <c s="6" r="C8" t="n">
        <v>973504542</v>
      </c>
      <c s="6" r="E8" t="n">
        <v>921060681</v>
      </c>
    </row>
    <row r="9" spans="1:8">
      <c s="4" r="A9" t="s">
        <v>652</v>
      </c>
    </row>
    <row r="10" spans="1:8">
      <c s="3" r="A10" t="s">
        <v>33</v>
      </c>
    </row>
    <row r="11" spans="1:8">
      <c s="4" r="A11" t="s">
        <v>653</v>
      </c>
      <c s="6" r="C11" t="n">
        <v>2196895</v>
      </c>
      <c s="4" r="D11" t="s">
        <v>654</v>
      </c>
      <c s="6" r="E11" t="n">
        <v>1688497</v>
      </c>
      <c s="4" r="F11" t="s">
        <v>654</v>
      </c>
      <c s="7" r="G11" t="n">
        <v>1750766</v>
      </c>
      <c s="7" r="H11" t="n">
        <v>1657268</v>
      </c>
    </row>
    <row r="12" spans="1:8">
      <c s="4" r="A12" t="s">
        <v>655</v>
      </c>
      <c s="4" r="B12" t="s">
        <v>654</v>
      </c>
      <c s="6" r="C12" t="n">
        <v>83753973</v>
      </c>
      <c s="6" r="E12" t="n">
        <v>79797988</v>
      </c>
    </row>
    <row r="13" spans="1:8">
      <c s="4" r="A13" t="s">
        <v>44</v>
      </c>
      <c s="4" r="B13" t="s">
        <v>654</v>
      </c>
      <c s="6" r="C13" t="n">
        <v>474468</v>
      </c>
      <c s="6" r="E13" t="n">
        <v>371301</v>
      </c>
    </row>
    <row r="14" spans="1:8">
      <c s="4" r="A14" t="s">
        <v>45</v>
      </c>
      <c s="6" r="C14" t="n">
        <v>86425336</v>
      </c>
      <c s="6" r="E14" t="n">
        <v>81857786</v>
      </c>
    </row>
    <row r="15" spans="1:8">
      <c s="3" r="A15" t="s">
        <v>651</v>
      </c>
    </row>
    <row r="16" spans="1:8">
      <c s="4" r="A16" t="s">
        <v>54</v>
      </c>
      <c s="6" r="C16" t="n">
        <v>0</v>
      </c>
      <c s="6" r="E16" t="n">
        <v>0</v>
      </c>
    </row>
    <row r="17" spans="1:8">
      <c s="4" r="A17" t="s">
        <v>56</v>
      </c>
      <c s="6" r="C17" t="n">
        <v>86425336</v>
      </c>
      <c s="6" r="E17" t="n">
        <v>81857786</v>
      </c>
    </row>
    <row r="18" spans="1:8">
      <c s="4" r="A18" t="s">
        <v>62</v>
      </c>
      <c s="7" r="C18" t="n">
        <v>86425336</v>
      </c>
      <c s="7" r="E18" t="n">
        <v>81857786</v>
      </c>
    </row>
    <row r="19" spans="1:8">
      <c r="A19" t="n"/>
    </row>
    <row r="20" spans="1:8">
      <c s="4" r="A20" t="s">
        <v>654</v>
      </c>
      <c s="4" r="B20" t="s">
        <v>656</v>
      </c>
    </row>
  </sheetData>
  <mergeCells count="5">
    <mergeCell ref="A1:B1"/>
    <mergeCell ref="C1:D1"/>
    <mergeCell ref="E1:F1"/>
    <mergeCell ref="A19:G19"/>
    <mergeCell ref="B20:G2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r="1" spans="1:5">
      <c s="1" r="A1" t="s">
        <v>657</v>
      </c>
      <c s="2" r="C1" t="s">
        <v>1</v>
      </c>
    </row>
    <row r="2" spans="1:5">
      <c s="2" r="C2" t="s">
        <v>2</v>
      </c>
      <c s="2" r="D2" t="s">
        <v>32</v>
      </c>
      <c s="2" r="E2" t="s">
        <v>74</v>
      </c>
    </row>
    <row r="3" spans="1:5">
      <c s="3" r="A3" t="s">
        <v>92</v>
      </c>
    </row>
    <row r="4" spans="1:5">
      <c s="4" r="A4" t="s">
        <v>92</v>
      </c>
      <c s="7" r="C4" t="n">
        <v>2159407</v>
      </c>
      <c s="7" r="D4" t="n">
        <v>2118435</v>
      </c>
      <c s="7" r="E4" t="n">
        <v>1554454</v>
      </c>
    </row>
    <row r="5" spans="1:5">
      <c s="4" r="A5" t="s">
        <v>93</v>
      </c>
      <c s="6" r="C5" t="n">
        <v>8327709</v>
      </c>
      <c s="6" r="D5" t="n">
        <v>8162504</v>
      </c>
      <c s="6" r="E5" t="n">
        <v>7816102</v>
      </c>
    </row>
    <row r="6" spans="1:5">
      <c s="4" r="A6" t="s">
        <v>98</v>
      </c>
      <c s="6" r="C6" t="n">
        <v>7070516</v>
      </c>
      <c s="6" r="D6" t="n">
        <v>8033654</v>
      </c>
      <c s="6" r="E6" t="n">
        <v>7220876</v>
      </c>
    </row>
    <row r="7" spans="1:5">
      <c s="4" r="A7" t="s">
        <v>658</v>
      </c>
      <c s="6" r="C7" t="n">
        <v>2479034</v>
      </c>
      <c s="6" r="D7" t="n">
        <v>1828091</v>
      </c>
      <c s="6" r="E7" t="n">
        <v>1769903</v>
      </c>
    </row>
    <row r="8" spans="1:5">
      <c s="4" r="A8" t="s">
        <v>102</v>
      </c>
      <c s="6" r="C8" t="n">
        <v>7588901</v>
      </c>
      <c s="6" r="D8" t="n">
        <v>7449759</v>
      </c>
      <c s="6" r="E8" t="n">
        <v>7149860</v>
      </c>
    </row>
    <row r="9" spans="1:5">
      <c s="4" r="A9" t="s">
        <v>652</v>
      </c>
    </row>
    <row r="10" spans="1:5">
      <c s="3" r="A10" t="s">
        <v>659</v>
      </c>
    </row>
    <row r="11" spans="1:5">
      <c s="4" r="A11" t="s">
        <v>75</v>
      </c>
      <c s="4" r="B11" t="s">
        <v>654</v>
      </c>
      <c s="6" r="C11" t="n">
        <v>1896</v>
      </c>
      <c s="6" r="D11" t="n">
        <v>2140</v>
      </c>
      <c s="6" r="E11" t="n">
        <v>2140</v>
      </c>
    </row>
    <row r="12" spans="1:5">
      <c s="3" r="A12" t="s">
        <v>92</v>
      </c>
    </row>
    <row r="13" spans="1:5">
      <c s="4" r="A13" t="s">
        <v>660</v>
      </c>
      <c s="4" r="B13" t="s">
        <v>654</v>
      </c>
      <c s="6" r="C13" t="n">
        <v>5568900</v>
      </c>
      <c s="6" r="D13" t="n">
        <v>4371900</v>
      </c>
      <c s="6" r="E13" t="n">
        <v>4332000</v>
      </c>
    </row>
    <row r="14" spans="1:5">
      <c s="4" r="A14" t="s">
        <v>661</v>
      </c>
      <c s="4" r="B14" t="s">
        <v>654</v>
      </c>
      <c s="6" r="C14" t="n">
        <v>2191684</v>
      </c>
      <c s="6" r="D14" t="n">
        <v>3241870</v>
      </c>
      <c s="6" r="E14" t="n">
        <v>2898509</v>
      </c>
    </row>
    <row r="15" spans="1:5">
      <c s="4" r="A15" t="s">
        <v>92</v>
      </c>
      <c s="6" r="D15" t="n">
        <v>1676</v>
      </c>
    </row>
    <row r="16" spans="1:5">
      <c s="4" r="A16" t="s">
        <v>93</v>
      </c>
      <c s="6" r="C16" t="n">
        <v>7762480</v>
      </c>
      <c s="6" r="D16" t="n">
        <v>7615446</v>
      </c>
      <c s="6" r="E16" t="n">
        <v>7230509</v>
      </c>
    </row>
    <row r="17" spans="1:5">
      <c s="4" r="A17" t="s">
        <v>98</v>
      </c>
      <c s="6" r="C17" t="n">
        <v>275744</v>
      </c>
      <c s="6" r="D17" t="n">
        <v>263598</v>
      </c>
      <c s="6" r="E17" t="n">
        <v>136317</v>
      </c>
    </row>
    <row r="18" spans="1:5">
      <c s="4" r="A18" t="s">
        <v>100</v>
      </c>
      <c s="6" r="C18" t="n">
        <v>7486736</v>
      </c>
      <c s="6" r="D18" t="n">
        <v>7351848</v>
      </c>
      <c s="6" r="E18" t="n">
        <v>7096332</v>
      </c>
    </row>
    <row r="19" spans="1:5">
      <c s="4" r="A19" t="s">
        <v>658</v>
      </c>
      <c s="6" r="C19" t="n">
        <v>-102165</v>
      </c>
      <c s="6" r="D19" t="n">
        <v>-97610</v>
      </c>
      <c s="6" r="E19" t="n">
        <v>-53528</v>
      </c>
    </row>
    <row r="20" spans="1:5">
      <c s="4" r="A20" t="s">
        <v>102</v>
      </c>
      <c s="7" r="C20" t="n">
        <v>7588901</v>
      </c>
      <c s="7" r="D20" t="n">
        <v>7449759</v>
      </c>
      <c s="7" r="E20" t="n">
        <v>7149860</v>
      </c>
    </row>
    <row r="21" spans="1:5">
      <c r="A21" t="n"/>
    </row>
    <row r="22" spans="1:5">
      <c s="4" r="A22" t="s">
        <v>654</v>
      </c>
      <c s="4" r="B22" t="s">
        <v>662</v>
      </c>
    </row>
  </sheetData>
  <mergeCells count="4">
    <mergeCell ref="A1:B2"/>
    <mergeCell ref="C1:E1"/>
    <mergeCell ref="A21:D21"/>
    <mergeCell ref="B22:D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4"/>
    <col customWidth="1" max="5" min="5" width="14"/>
    <col customWidth="1" max="6" min="6" width="4"/>
    <col customWidth="1" max="7" min="7" width="14"/>
  </cols>
  <sheetData>
    <row r="1" spans="1:7">
      <c s="1" r="A1" t="s">
        <v>663</v>
      </c>
      <c s="2" r="C1" t="s">
        <v>1</v>
      </c>
    </row>
    <row r="2" spans="1:7">
      <c s="2" r="C2" t="s">
        <v>2</v>
      </c>
      <c s="2" r="E2" t="s">
        <v>32</v>
      </c>
      <c s="2" r="G2" t="s">
        <v>74</v>
      </c>
    </row>
    <row r="3" spans="1:7">
      <c s="3" r="A3" t="s">
        <v>149</v>
      </c>
    </row>
    <row r="4" spans="1:7">
      <c s="4" r="A4" t="s">
        <v>102</v>
      </c>
      <c s="7" r="C4" t="n">
        <v>7588901</v>
      </c>
      <c s="7" r="E4" t="n">
        <v>7449759</v>
      </c>
      <c s="7" r="G4" t="n">
        <v>7149860</v>
      </c>
    </row>
    <row r="5" spans="1:7">
      <c s="3" r="A5" t="s">
        <v>150</v>
      </c>
    </row>
    <row r="6" spans="1:7">
      <c s="4" r="A6" t="s">
        <v>137</v>
      </c>
      <c s="6" r="C6" t="n">
        <v>117300</v>
      </c>
      <c s="6" r="E6" t="n">
        <v>115000</v>
      </c>
    </row>
    <row r="7" spans="1:7">
      <c s="4" r="A7" t="s">
        <v>664</v>
      </c>
      <c s="6" r="C7" t="n">
        <v>-786043</v>
      </c>
      <c s="6" r="E7" t="n">
        <v>-784425</v>
      </c>
      <c s="6" r="G7" t="n">
        <v>-1017032</v>
      </c>
    </row>
    <row r="8" spans="1:7">
      <c s="3" r="A8" t="s">
        <v>178</v>
      </c>
    </row>
    <row r="9" spans="1:7">
      <c s="4" r="A9" t="s">
        <v>185</v>
      </c>
      <c s="6" r="C9" t="n">
        <v>-4540748</v>
      </c>
      <c s="6" r="E9" t="n">
        <v>-4341076</v>
      </c>
      <c s="6" r="G9" t="n">
        <v>-4285371</v>
      </c>
    </row>
    <row r="10" spans="1:7">
      <c s="4" r="A10" t="s">
        <v>665</v>
      </c>
      <c s="6" r="C10" t="n">
        <v>-390205</v>
      </c>
    </row>
    <row r="11" spans="1:7">
      <c s="4" r="A11" t="s">
        <v>666</v>
      </c>
      <c s="6" r="C11" t="n">
        <v>1001</v>
      </c>
      <c s="6" r="G11" t="n">
        <v>14566</v>
      </c>
    </row>
    <row r="12" spans="1:7">
      <c s="4" r="A12" t="s">
        <v>667</v>
      </c>
      <c s="6" r="C12" t="n">
        <v>27000</v>
      </c>
      <c s="6" r="G12" t="n">
        <v>128950</v>
      </c>
    </row>
    <row r="13" spans="1:7">
      <c s="4" r="A13" t="s">
        <v>189</v>
      </c>
      <c s="6" r="C13" t="n">
        <v>-7458040</v>
      </c>
      <c s="6" r="E13" t="n">
        <v>6365535</v>
      </c>
      <c s="6" r="G13" t="n">
        <v>-5521093</v>
      </c>
    </row>
    <row r="14" spans="1:7">
      <c s="4" r="A14" t="s">
        <v>652</v>
      </c>
    </row>
    <row r="15" spans="1:7">
      <c s="3" r="A15" t="s">
        <v>149</v>
      </c>
    </row>
    <row r="16" spans="1:7">
      <c s="4" r="A16" t="s">
        <v>102</v>
      </c>
      <c s="6" r="C16" t="n">
        <v>7588901</v>
      </c>
      <c s="6" r="E16" t="n">
        <v>7449759</v>
      </c>
      <c s="6" r="G16" t="n">
        <v>7149860</v>
      </c>
    </row>
    <row r="17" spans="1:7">
      <c s="3" r="A17" t="s">
        <v>150</v>
      </c>
    </row>
    <row r="18" spans="1:7">
      <c s="4" r="A18" t="s">
        <v>668</v>
      </c>
      <c s="4" r="B18" t="s">
        <v>654</v>
      </c>
      <c s="6" r="C18" t="n">
        <v>-2191684</v>
      </c>
      <c s="6" r="E18" t="n">
        <v>-3241870</v>
      </c>
      <c s="6" r="G18" t="n">
        <v>-2898509</v>
      </c>
    </row>
    <row r="19" spans="1:7">
      <c s="4" r="A19" t="s">
        <v>137</v>
      </c>
      <c s="6" r="C19" t="n">
        <v>117300</v>
      </c>
      <c s="6" r="E19" t="n">
        <v>115000</v>
      </c>
    </row>
    <row r="20" spans="1:7">
      <c s="4" r="A20" t="s">
        <v>664</v>
      </c>
      <c s="6" r="C20" t="n">
        <v>-103168</v>
      </c>
      <c s="6" r="E20" t="n">
        <v>-44082</v>
      </c>
      <c s="6" r="G20" t="n">
        <v>-1032</v>
      </c>
    </row>
    <row r="21" spans="1:7">
      <c s="4" r="A21" t="s">
        <v>669</v>
      </c>
      <c s="6" r="G21" t="n">
        <v>-400</v>
      </c>
    </row>
    <row r="22" spans="1:7">
      <c s="4" r="A22" t="s">
        <v>164</v>
      </c>
      <c s="6" r="C22" t="n">
        <v>5411349</v>
      </c>
      <c s="6" r="E22" t="n">
        <v>4278807</v>
      </c>
      <c s="6" r="G22" t="n">
        <v>4249919</v>
      </c>
    </row>
    <row r="23" spans="1:7">
      <c s="3" r="A23" t="s">
        <v>178</v>
      </c>
    </row>
    <row r="24" spans="1:7">
      <c s="4" r="A24" t="s">
        <v>185</v>
      </c>
      <c s="6" r="C24" t="n">
        <v>-4540748</v>
      </c>
      <c s="6" r="E24" t="n">
        <v>-4341076</v>
      </c>
      <c s="6" r="G24" t="n">
        <v>-4285371</v>
      </c>
    </row>
    <row r="25" spans="1:7">
      <c s="4" r="A25" t="s">
        <v>665</v>
      </c>
      <c s="6" r="C25" t="n">
        <v>-390205</v>
      </c>
    </row>
    <row r="26" spans="1:7">
      <c s="4" r="A26" t="s">
        <v>666</v>
      </c>
      <c s="6" r="C26" t="n">
        <v>1001</v>
      </c>
    </row>
    <row r="27" spans="1:7">
      <c s="4" r="A27" t="s">
        <v>667</v>
      </c>
      <c s="6" r="C27" t="n">
        <v>27000</v>
      </c>
      <c s="6" r="G27" t="n">
        <v>128950</v>
      </c>
    </row>
    <row r="28" spans="1:7">
      <c s="4" r="A28" t="s">
        <v>670</v>
      </c>
      <c s="6" r="C28" t="n">
        <v>-4902951</v>
      </c>
      <c s="6" r="E28" t="n">
        <v>-4341076</v>
      </c>
      <c s="6" r="G28" t="n">
        <v>-4156421</v>
      </c>
    </row>
    <row r="29" spans="1:7">
      <c s="4" r="A29" t="s">
        <v>189</v>
      </c>
      <c s="6" r="C29" t="n">
        <v>508398</v>
      </c>
      <c s="6" r="E29" t="n">
        <v>-62269</v>
      </c>
      <c s="6" r="G29" t="n">
        <v>93498</v>
      </c>
    </row>
    <row r="30" spans="1:7">
      <c s="4" r="A30" t="s">
        <v>671</v>
      </c>
      <c s="6" r="C30" t="n">
        <v>1688497</v>
      </c>
      <c s="4" r="D30" t="s">
        <v>672</v>
      </c>
      <c s="6" r="E30" t="n">
        <v>1750766</v>
      </c>
      <c s="6" r="G30" t="n">
        <v>1657268</v>
      </c>
    </row>
    <row r="31" spans="1:7">
      <c s="4" r="A31" t="s">
        <v>673</v>
      </c>
      <c s="7" r="C31" t="n">
        <v>2196895</v>
      </c>
      <c s="4" r="D31" t="s">
        <v>672</v>
      </c>
      <c s="7" r="E31" t="n">
        <v>1688497</v>
      </c>
      <c s="4" r="F31" t="s">
        <v>672</v>
      </c>
      <c s="7" r="G31" t="n">
        <v>1750766</v>
      </c>
    </row>
    <row r="32" spans="1:7">
      <c r="A32" t="n"/>
    </row>
    <row r="33" spans="1:7">
      <c s="4" r="A33" t="s">
        <v>654</v>
      </c>
      <c s="4" r="B33" t="s">
        <v>662</v>
      </c>
    </row>
    <row r="34" spans="1:7">
      <c s="4" r="A34" t="s">
        <v>672</v>
      </c>
      <c s="4" r="B34" t="s">
        <v>656</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74</v>
      </c>
      <c s="2" r="B1" t="s">
        <v>2</v>
      </c>
      <c s="2" r="C1" t="s">
        <v>32</v>
      </c>
    </row>
    <row r="2" spans="1:3">
      <c s="3" r="A2" t="s">
        <v>227</v>
      </c>
    </row>
    <row r="3" spans="1:3">
      <c s="4" r="A3" t="s">
        <v>675</v>
      </c>
      <c s="7" r="B3" t="n">
        <v>7934526</v>
      </c>
      <c s="7" r="C3" t="n">
        <v>65879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v>
      </c>
      <c s="2" r="B1" t="s">
        <v>1</v>
      </c>
    </row>
    <row r="2" spans="1:4">
      <c s="2" r="B2" t="s">
        <v>2</v>
      </c>
      <c s="2" r="C2" t="s">
        <v>32</v>
      </c>
      <c s="2" r="D2" t="s">
        <v>74</v>
      </c>
    </row>
    <row r="3" spans="1:4">
      <c s="3" r="A3" t="s">
        <v>149</v>
      </c>
    </row>
    <row r="4" spans="1:4">
      <c s="4" r="A4" t="s">
        <v>102</v>
      </c>
      <c s="7" r="B4" t="n">
        <v>7588901</v>
      </c>
      <c s="7" r="C4" t="n">
        <v>7449759</v>
      </c>
      <c s="7" r="D4" t="n">
        <v>7149860</v>
      </c>
    </row>
    <row r="5" spans="1:4">
      <c s="3" r="A5" t="s">
        <v>150</v>
      </c>
    </row>
    <row r="6" spans="1:4">
      <c s="4" r="A6" t="s">
        <v>151</v>
      </c>
      <c s="6" r="B6" t="n">
        <v>1040207</v>
      </c>
      <c s="6" r="C6" t="n">
        <v>1190393</v>
      </c>
      <c s="6" r="D6" t="n">
        <v>1140753</v>
      </c>
    </row>
    <row r="7" spans="1:4">
      <c s="4" r="A7" t="s">
        <v>152</v>
      </c>
      <c s="6" r="B7" t="n">
        <v>1208954</v>
      </c>
      <c s="6" r="C7" t="n">
        <v>405017</v>
      </c>
      <c s="6" r="D7" t="n">
        <v>717749</v>
      </c>
    </row>
    <row r="8" spans="1:4">
      <c s="4" r="A8" t="s">
        <v>137</v>
      </c>
      <c s="6" r="B8" t="n">
        <v>117300</v>
      </c>
      <c s="6" r="C8" t="n">
        <v>115000</v>
      </c>
    </row>
    <row r="9" spans="1:4">
      <c s="4" r="A9" t="s">
        <v>86</v>
      </c>
      <c s="6" r="B9" t="n">
        <v>556687</v>
      </c>
      <c s="6" r="C9" t="n">
        <v>923397</v>
      </c>
      <c s="6" r="D9" t="n">
        <v>2204366</v>
      </c>
    </row>
    <row r="10" spans="1:4">
      <c s="4" r="A10" t="s">
        <v>153</v>
      </c>
      <c s="6" r="B10" t="n">
        <v>-17503</v>
      </c>
      <c s="6" r="C10" t="n">
        <v>-14542</v>
      </c>
      <c s="6" r="D10" t="n">
        <v>-423388</v>
      </c>
    </row>
    <row r="11" spans="1:4">
      <c s="4" r="A11" t="s">
        <v>154</v>
      </c>
      <c s="6" r="B11" t="n">
        <v>-4500</v>
      </c>
      <c s="6" r="C11" t="n">
        <v>-8400</v>
      </c>
      <c s="6" r="D11" t="n">
        <v>-11400</v>
      </c>
    </row>
    <row r="12" spans="1:4">
      <c s="4" r="A12" t="s">
        <v>155</v>
      </c>
      <c s="6" r="B12" t="n">
        <v>-86251</v>
      </c>
      <c s="6" r="C12" t="n">
        <v>307920</v>
      </c>
      <c s="6" r="D12" t="n">
        <v>-850100</v>
      </c>
    </row>
    <row r="13" spans="1:4">
      <c s="4" r="A13" t="s">
        <v>156</v>
      </c>
      <c s="6" r="D13" t="n">
        <v>-14566</v>
      </c>
    </row>
    <row r="14" spans="1:4">
      <c s="4" r="A14" t="s">
        <v>157</v>
      </c>
      <c s="6" r="B14" t="n">
        <v>156053</v>
      </c>
      <c s="6" r="C14" t="n">
        <v>824059</v>
      </c>
      <c s="6" r="D14" t="n">
        <v>276400</v>
      </c>
    </row>
    <row r="15" spans="1:4">
      <c s="4" r="A15" t="s">
        <v>158</v>
      </c>
      <c s="6" r="B15" t="n">
        <v>-58124</v>
      </c>
      <c s="6" r="C15" t="n">
        <v>262116</v>
      </c>
      <c s="6" r="D15" t="n">
        <v>533815</v>
      </c>
    </row>
    <row r="16" spans="1:4">
      <c s="4" r="A16" t="s">
        <v>159</v>
      </c>
      <c s="6" r="B16" t="n">
        <v>-786043</v>
      </c>
      <c s="6" r="C16" t="n">
        <v>-784425</v>
      </c>
      <c s="6" r="D16" t="n">
        <v>-1017032</v>
      </c>
    </row>
    <row r="17" spans="1:4">
      <c s="4" r="A17" t="s">
        <v>160</v>
      </c>
      <c s="6" r="C17" t="n">
        <v>-623774</v>
      </c>
    </row>
    <row r="18" spans="1:4">
      <c s="4" r="A18" t="s">
        <v>161</v>
      </c>
      <c s="6" r="B18" t="n">
        <v>-10722</v>
      </c>
      <c s="6" r="C18" t="n">
        <v>-8796</v>
      </c>
      <c s="6" r="D18" t="n">
        <v>-121959</v>
      </c>
    </row>
    <row r="19" spans="1:4">
      <c s="4" r="A19" t="s">
        <v>162</v>
      </c>
      <c s="6" r="B19" t="n">
        <v>508930</v>
      </c>
      <c s="6" r="C19" t="n">
        <v>489746</v>
      </c>
      <c s="6" r="D19" t="n">
        <v>802286</v>
      </c>
    </row>
    <row r="20" spans="1:4">
      <c s="4" r="A20" t="s">
        <v>163</v>
      </c>
      <c s="6" r="B20" t="n">
        <v>188128</v>
      </c>
      <c s="6" r="C20" t="n">
        <v>-837072</v>
      </c>
      <c s="6" r="D20" t="n">
        <v>824044</v>
      </c>
    </row>
    <row r="21" spans="1:4">
      <c s="4" r="A21" t="s">
        <v>164</v>
      </c>
      <c s="6" r="B21" t="n">
        <v>10402017</v>
      </c>
      <c s="6" r="C21" t="n">
        <v>9690398</v>
      </c>
      <c s="6" r="D21" t="n">
        <v>11210828</v>
      </c>
    </row>
    <row r="22" spans="1:4">
      <c s="3" r="A22" t="s">
        <v>165</v>
      </c>
    </row>
    <row r="23" spans="1:4">
      <c s="4" r="A23" t="s">
        <v>166</v>
      </c>
      <c s="6" r="B23" t="n">
        <v>41493768</v>
      </c>
      <c s="6" r="C23" t="n">
        <v>12944631</v>
      </c>
      <c s="6" r="D23" t="n">
        <v>81916607</v>
      </c>
    </row>
    <row r="24" spans="1:4">
      <c s="4" r="A24" t="s">
        <v>167</v>
      </c>
      <c s="6" r="B24" t="n">
        <v>47853733</v>
      </c>
    </row>
    <row r="25" spans="1:4">
      <c s="4" r="A25" t="s">
        <v>168</v>
      </c>
      <c s="6" r="B25" t="n">
        <v>5758795</v>
      </c>
      <c s="6" r="C25" t="n">
        <v>18004518</v>
      </c>
      <c s="6" r="D25" t="n">
        <v>41974017</v>
      </c>
    </row>
    <row r="26" spans="1:4">
      <c s="4" r="A26" t="s">
        <v>169</v>
      </c>
      <c s="6" r="B26" t="n">
        <v>-135229379</v>
      </c>
      <c s="6" r="D26" t="n">
        <v>-142276646</v>
      </c>
    </row>
    <row r="27" spans="1:4">
      <c s="4" r="A27" t="s">
        <v>170</v>
      </c>
      <c s="6" r="B27" t="n">
        <v>-455668</v>
      </c>
      <c s="6" r="C27" t="n">
        <v>-1807469</v>
      </c>
      <c s="6" r="D27" t="n">
        <v>-338615</v>
      </c>
    </row>
    <row r="28" spans="1:4">
      <c s="4" r="A28" t="s">
        <v>171</v>
      </c>
      <c s="6" r="B28" t="n">
        <v>1192328</v>
      </c>
      <c s="6" r="C28" t="n">
        <v>1749721</v>
      </c>
      <c s="6" r="D28" t="n">
        <v>2091610</v>
      </c>
    </row>
    <row r="29" spans="1:4">
      <c s="4" r="A29" t="s">
        <v>172</v>
      </c>
      <c s="6" r="B29" t="n">
        <v>19213446</v>
      </c>
      <c s="6" r="C29" t="n">
        <v>-60797123</v>
      </c>
      <c s="6" r="D29" t="n">
        <v>15544647</v>
      </c>
    </row>
    <row r="30" spans="1:4">
      <c s="4" r="A30" t="s">
        <v>173</v>
      </c>
      <c s="6" r="B30" t="n">
        <v>150700</v>
      </c>
      <c s="6" r="C30" t="n">
        <v>1292600</v>
      </c>
      <c s="6" r="D30" t="n">
        <v>1052000</v>
      </c>
    </row>
    <row r="31" spans="1:4">
      <c s="4" r="A31" t="s">
        <v>174</v>
      </c>
      <c s="6" r="D31" t="n">
        <v>-438600</v>
      </c>
    </row>
    <row r="32" spans="1:4">
      <c s="4" r="A32" t="s">
        <v>175</v>
      </c>
      <c s="6" r="C32" t="n">
        <v>1269560</v>
      </c>
    </row>
    <row r="33" spans="1:4">
      <c s="4" r="A33" t="s">
        <v>176</v>
      </c>
      <c s="6" r="B33" t="n">
        <v>-40117134</v>
      </c>
      <c s="6" r="C33" t="n">
        <v>-4110312</v>
      </c>
      <c s="6" r="D33" t="n">
        <v>-25809560</v>
      </c>
    </row>
    <row r="34" spans="1:4">
      <c s="4" r="A34" t="s">
        <v>177</v>
      </c>
      <c s="6" r="B34" t="n">
        <v>-60139411</v>
      </c>
      <c s="6" r="C34" t="n">
        <v>-31453874</v>
      </c>
      <c s="6" r="D34" t="n">
        <v>-26284540</v>
      </c>
    </row>
    <row r="35" spans="1:4">
      <c s="3" r="A35" t="s">
        <v>178</v>
      </c>
    </row>
    <row r="36" spans="1:4">
      <c s="4" r="A36" t="s">
        <v>179</v>
      </c>
      <c s="6" r="B36" t="n">
        <v>57310894</v>
      </c>
      <c s="6" r="C36" t="n">
        <v>41464098</v>
      </c>
      <c s="6" r="D36" t="n">
        <v>12080458</v>
      </c>
    </row>
    <row r="37" spans="1:4">
      <c s="4" r="A37" t="s">
        <v>180</v>
      </c>
      <c s="6" r="C37" t="n">
        <v>-27500000</v>
      </c>
      <c s="6" r="D37" t="n">
        <v>27500000</v>
      </c>
    </row>
    <row r="38" spans="1:4">
      <c s="4" r="A38" t="s">
        <v>181</v>
      </c>
      <c s="6" r="B38" t="n">
        <v>-10128588</v>
      </c>
      <c s="6" r="C38" t="n">
        <v>32005989</v>
      </c>
      <c s="6" r="D38" t="n">
        <v>9114016</v>
      </c>
    </row>
    <row r="39" spans="1:4">
      <c s="4" r="A39" t="s">
        <v>182</v>
      </c>
      <c s="6" r="B39" t="n">
        <v>27000</v>
      </c>
      <c s="6" r="D39" t="n">
        <v>128950</v>
      </c>
    </row>
    <row r="40" spans="1:4">
      <c s="4" r="A40" t="s">
        <v>183</v>
      </c>
      <c s="6" r="B40" t="n">
        <v>-390205</v>
      </c>
    </row>
    <row r="41" spans="1:4">
      <c s="4" r="A41" t="s">
        <v>184</v>
      </c>
      <c s="6" r="B41" t="n">
        <v>1001</v>
      </c>
      <c s="6" r="D41" t="n">
        <v>14566</v>
      </c>
    </row>
    <row r="42" spans="1:4">
      <c s="4" r="A42" t="s">
        <v>185</v>
      </c>
      <c s="6" r="B42" t="n">
        <v>-4540748</v>
      </c>
      <c s="6" r="C42" t="n">
        <v>-4341076</v>
      </c>
      <c s="6" r="D42" t="n">
        <v>-4285371</v>
      </c>
    </row>
    <row r="43" spans="1:4">
      <c s="4" r="A43" t="s">
        <v>186</v>
      </c>
      <c s="6" r="D43" t="n">
        <v>10000000</v>
      </c>
    </row>
    <row r="44" spans="1:4">
      <c s="4" r="A44" t="s">
        <v>187</v>
      </c>
      <c s="6" r="C44" t="n">
        <v>-13500000</v>
      </c>
      <c s="6" r="D44" t="n">
        <v>-45000000</v>
      </c>
    </row>
    <row r="45" spans="1:4">
      <c s="4" r="A45" t="s">
        <v>188</v>
      </c>
      <c s="6" r="B45" t="n">
        <v>42279354</v>
      </c>
      <c s="6" r="C45" t="n">
        <v>28129011</v>
      </c>
      <c s="6" r="D45" t="n">
        <v>9552619</v>
      </c>
    </row>
    <row r="46" spans="1:4">
      <c s="4" r="A46" t="s">
        <v>189</v>
      </c>
      <c s="6" r="B46" t="n">
        <v>-7458040</v>
      </c>
      <c s="6" r="C46" t="n">
        <v>6365535</v>
      </c>
      <c s="6" r="D46" t="n">
        <v>-5521093</v>
      </c>
    </row>
    <row r="47" spans="1:4">
      <c s="4" r="A47" t="s">
        <v>190</v>
      </c>
      <c s="6" r="B47" t="n">
        <v>22405730</v>
      </c>
      <c s="6" r="C47" t="n">
        <v>16040195</v>
      </c>
      <c s="6" r="D47" t="n">
        <v>21561288</v>
      </c>
    </row>
    <row r="48" spans="1:4">
      <c s="4" r="A48" t="s">
        <v>191</v>
      </c>
      <c s="6" r="B48" t="n">
        <v>14947690</v>
      </c>
      <c s="6" r="C48" t="n">
        <v>22405730</v>
      </c>
      <c s="6" r="D48" t="n">
        <v>16040195</v>
      </c>
    </row>
    <row r="49" spans="1:4">
      <c s="3" r="A49" t="s">
        <v>192</v>
      </c>
    </row>
    <row r="50" spans="1:4">
      <c s="4" r="A50" t="s">
        <v>193</v>
      </c>
      <c s="6" r="B50" t="n">
        <v>3087601</v>
      </c>
      <c s="6" r="C50" t="n">
        <v>3027090</v>
      </c>
      <c s="6" r="D50" t="n">
        <v>4202416</v>
      </c>
    </row>
    <row r="51" spans="1:4">
      <c s="4" r="A51" t="s">
        <v>194</v>
      </c>
      <c s="6" r="B51" t="n">
        <v>2301698</v>
      </c>
      <c s="6" r="C51" t="n">
        <v>2460014</v>
      </c>
      <c s="6" r="D51" t="n">
        <v>2357215</v>
      </c>
    </row>
    <row r="52" spans="1:4">
      <c s="3" r="A52" t="s">
        <v>195</v>
      </c>
    </row>
    <row r="53" spans="1:4">
      <c s="4" r="A53" t="s">
        <v>196</v>
      </c>
      <c s="7" r="B53" t="n">
        <v>869564</v>
      </c>
      <c s="6" r="C53" t="n">
        <v>2874173</v>
      </c>
      <c s="7" r="D53" t="n">
        <v>1436923</v>
      </c>
    </row>
    <row r="54" spans="1:4">
      <c s="4" r="A54" t="s">
        <v>197</v>
      </c>
      <c s="7" r="C54" t="n">
        <v>2223224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32</v>
      </c>
    </row>
    <row r="2" spans="1:3">
      <c s="3" r="A2" t="s">
        <v>677</v>
      </c>
    </row>
    <row r="3" spans="1:3">
      <c s="4" r="A3" t="s">
        <v>678</v>
      </c>
      <c s="7" r="B3" t="n">
        <v>44358972</v>
      </c>
      <c s="7" r="C3" t="n">
        <v>50242705</v>
      </c>
    </row>
    <row r="4" spans="1:3">
      <c s="4" r="A4" t="s">
        <v>679</v>
      </c>
      <c s="7" r="B4" t="n">
        <v>2860480</v>
      </c>
      <c s="7" r="C4" t="n">
        <v>28554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80</v>
      </c>
      <c s="2" r="B1" t="s">
        <v>480</v>
      </c>
    </row>
    <row r="2" spans="1:2">
      <c s="3" r="A2" t="s">
        <v>681</v>
      </c>
    </row>
    <row r="3" spans="1:2">
      <c s="6" r="A3" t="n">
        <v>2016</v>
      </c>
      <c s="7" r="B3" t="n">
        <v>285808</v>
      </c>
    </row>
    <row r="4" spans="1:2">
      <c s="6" r="A4" t="n">
        <v>2017</v>
      </c>
      <c s="6" r="B4" t="n">
        <v>66925</v>
      </c>
    </row>
    <row r="5" spans="1:2">
      <c s="6" r="A5" t="n">
        <v>2018</v>
      </c>
      <c s="6" r="B5" t="n">
        <v>26721</v>
      </c>
    </row>
    <row r="6" spans="1:2">
      <c s="6" r="A6" t="n">
        <v>2019</v>
      </c>
      <c s="6" r="B6" t="n">
        <v>19622</v>
      </c>
    </row>
    <row r="7" spans="1:2">
      <c s="6" r="A7" t="n">
        <v>2020</v>
      </c>
      <c s="6" r="B7" t="n">
        <v>19306</v>
      </c>
    </row>
    <row r="8" spans="1:2">
      <c s="4" r="A8" t="s">
        <v>682</v>
      </c>
      <c s="7" r="B8" t="n">
        <v>4183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3</v>
      </c>
      <c s="2" r="B1" t="s">
        <v>1</v>
      </c>
    </row>
    <row r="2" spans="1:4">
      <c s="2" r="B2" t="s">
        <v>2</v>
      </c>
      <c s="2" r="C2" t="s">
        <v>32</v>
      </c>
      <c s="2" r="D2" t="s">
        <v>74</v>
      </c>
    </row>
    <row r="3" spans="1:4">
      <c s="3" r="A3" t="s">
        <v>681</v>
      </c>
    </row>
    <row r="4" spans="1:4">
      <c s="4" r="A4" t="s">
        <v>684</v>
      </c>
      <c s="7" r="B4" t="n">
        <v>111684</v>
      </c>
      <c s="7" r="C4" t="n">
        <v>104384</v>
      </c>
      <c s="7" r="D4" t="n">
        <v>1503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5</v>
      </c>
      <c s="2" r="B1" t="s">
        <v>1</v>
      </c>
    </row>
    <row r="2" spans="1:4">
      <c s="2" r="B2" t="s">
        <v>2</v>
      </c>
      <c s="2" r="C2" t="s">
        <v>32</v>
      </c>
      <c s="2" r="D2" t="s">
        <v>74</v>
      </c>
    </row>
    <row r="3" spans="1:4">
      <c s="3" r="A3" t="s">
        <v>686</v>
      </c>
    </row>
    <row r="4" spans="1:4">
      <c s="4" r="A4" t="s">
        <v>687</v>
      </c>
      <c s="4" r="B4" t="s">
        <v>477</v>
      </c>
    </row>
    <row r="5" spans="1:4">
      <c s="4" r="A5" t="s">
        <v>688</v>
      </c>
      <c s="7" r="B5" t="n">
        <v>496363</v>
      </c>
      <c s="7" r="C5" t="n">
        <v>485251</v>
      </c>
      <c s="7" r="D5" t="n">
        <v>511984</v>
      </c>
    </row>
    <row r="6" spans="1:4">
      <c s="4" r="A6" t="s">
        <v>689</v>
      </c>
      <c s="4" r="B6" t="s">
        <v>378</v>
      </c>
    </row>
    <row r="7" spans="1:4">
      <c s="4" r="A7" t="s">
        <v>390</v>
      </c>
    </row>
    <row r="8" spans="1:4">
      <c s="3" r="A8" t="s">
        <v>686</v>
      </c>
    </row>
    <row r="9" spans="1:4">
      <c s="4" r="A9" t="s">
        <v>690</v>
      </c>
      <c s="4" r="B9" t="s">
        <v>691</v>
      </c>
    </row>
    <row r="10" spans="1:4">
      <c s="4" r="A10" t="s">
        <v>692</v>
      </c>
    </row>
    <row r="11" spans="1:4">
      <c s="3" r="A11" t="s">
        <v>686</v>
      </c>
    </row>
    <row r="12" spans="1:4">
      <c s="4" r="A12" t="s">
        <v>693</v>
      </c>
      <c s="7" r="B12" t="n">
        <v>179552</v>
      </c>
      <c s="6" r="C12" t="n">
        <v>174509</v>
      </c>
      <c s="6" r="D12" t="n">
        <v>157017</v>
      </c>
    </row>
    <row r="13" spans="1:4">
      <c s="4" r="A13" t="s">
        <v>694</v>
      </c>
    </row>
    <row r="14" spans="1:4">
      <c s="3" r="A14" t="s">
        <v>686</v>
      </c>
    </row>
    <row r="15" spans="1:4">
      <c s="4" r="A15" t="s">
        <v>693</v>
      </c>
      <c s="7" r="B15" t="n">
        <v>640291</v>
      </c>
      <c s="7" r="C15" t="n">
        <v>514635</v>
      </c>
      <c s="7" r="D15" t="n">
        <v>8047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95</v>
      </c>
      <c s="2" r="B1" t="s">
        <v>2</v>
      </c>
      <c s="2" r="C1" t="s">
        <v>696</v>
      </c>
    </row>
    <row r="2" spans="1:3">
      <c s="3" r="A2" t="s">
        <v>697</v>
      </c>
    </row>
    <row r="3" spans="1:3">
      <c s="4" r="A3" t="s">
        <v>698</v>
      </c>
      <c s="4" r="B3" t="s">
        <v>699</v>
      </c>
    </row>
    <row r="4" spans="1:3">
      <c s="4" r="A4" t="s">
        <v>700</v>
      </c>
      <c s="4" r="B4" t="s">
        <v>701</v>
      </c>
    </row>
    <row r="5" spans="1:3">
      <c s="4" r="A5" t="s">
        <v>702</v>
      </c>
    </row>
    <row r="6" spans="1:3">
      <c s="3" r="A6" t="s">
        <v>697</v>
      </c>
    </row>
    <row r="7" spans="1:3">
      <c s="4" r="A7" t="s">
        <v>703</v>
      </c>
      <c s="4" r="C7" t="s">
        <v>691</v>
      </c>
    </row>
    <row r="8" spans="1:3">
      <c s="4" r="A8" t="s">
        <v>704</v>
      </c>
    </row>
    <row r="9" spans="1:3">
      <c s="3" r="A9" t="s">
        <v>697</v>
      </c>
    </row>
    <row r="10" spans="1:3">
      <c s="4" r="A10" t="s">
        <v>698</v>
      </c>
      <c s="4" r="B10" t="s">
        <v>705</v>
      </c>
    </row>
    <row r="11" spans="1:3">
      <c s="4" r="A11" t="s">
        <v>700</v>
      </c>
      <c s="4" r="B11" t="s">
        <v>706</v>
      </c>
    </row>
    <row r="12" spans="1:3">
      <c s="4" r="A12" t="s">
        <v>707</v>
      </c>
      <c s="4" r="B12" t="s">
        <v>708</v>
      </c>
    </row>
    <row r="13" spans="1:3">
      <c s="4" r="A13" t="s">
        <v>709</v>
      </c>
    </row>
    <row r="14" spans="1:3">
      <c s="3" r="A14" t="s">
        <v>697</v>
      </c>
    </row>
    <row r="15" spans="1:3">
      <c s="4" r="A15" t="s">
        <v>698</v>
      </c>
      <c s="4" r="B15" t="s">
        <v>710</v>
      </c>
    </row>
    <row r="16" spans="1:3">
      <c s="4" r="A16" t="s">
        <v>700</v>
      </c>
      <c s="4" r="B16" t="s">
        <v>699</v>
      </c>
    </row>
    <row r="17" spans="1:3">
      <c s="4" r="A17" t="s">
        <v>707</v>
      </c>
      <c s="4" r="B17" t="s">
        <v>711</v>
      </c>
    </row>
    <row r="18" spans="1:3">
      <c s="4" r="A18" t="s">
        <v>703</v>
      </c>
      <c s="4" r="B18" t="s">
        <v>712</v>
      </c>
    </row>
    <row r="19" spans="1:3">
      <c s="4" r="A19" t="s">
        <v>713</v>
      </c>
    </row>
    <row r="20" spans="1:3">
      <c s="3" r="A20" t="s">
        <v>697</v>
      </c>
    </row>
    <row r="21" spans="1:3">
      <c s="4" r="A21" t="s">
        <v>698</v>
      </c>
      <c s="4" r="C21" t="s">
        <v>699</v>
      </c>
    </row>
    <row r="22" spans="1:3">
      <c s="4" r="A22" t="s">
        <v>700</v>
      </c>
      <c s="4" r="C22" t="s">
        <v>701</v>
      </c>
    </row>
    <row r="23" spans="1:3">
      <c s="4" r="A23" t="s">
        <v>714</v>
      </c>
      <c s="7" r="B23" t="n">
        <v>500000000</v>
      </c>
    </row>
    <row r="24" spans="1:3">
      <c s="4" r="A24" t="s">
        <v>715</v>
      </c>
    </row>
    <row r="25" spans="1:3">
      <c s="3" r="A25" t="s">
        <v>697</v>
      </c>
    </row>
    <row r="26" spans="1:3">
      <c s="4" r="A26" t="s">
        <v>707</v>
      </c>
      <c s="4" r="B26" t="s">
        <v>716</v>
      </c>
    </row>
    <row r="27" spans="1:3">
      <c s="4" r="A27" t="s">
        <v>717</v>
      </c>
    </row>
    <row r="28" spans="1:3">
      <c s="3" r="A28" t="s">
        <v>697</v>
      </c>
    </row>
    <row r="29" spans="1:3">
      <c s="4" r="A29" t="s">
        <v>700</v>
      </c>
      <c s="4" r="C29" t="s">
        <v>718</v>
      </c>
    </row>
    <row r="30" spans="1:3">
      <c s="4" r="A30" t="s">
        <v>707</v>
      </c>
      <c s="4" r="C30" t="s">
        <v>719</v>
      </c>
    </row>
    <row r="31" spans="1:3">
      <c s="4" r="A31" t="s">
        <v>703</v>
      </c>
      <c s="4" r="C31" t="s">
        <v>7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0</v>
      </c>
      <c s="2" r="B1" t="s">
        <v>2</v>
      </c>
      <c s="2" r="C1" t="s">
        <v>32</v>
      </c>
    </row>
    <row r="2" spans="1:3">
      <c s="3" r="A2" t="s">
        <v>721</v>
      </c>
    </row>
    <row r="3" spans="1:3">
      <c s="4" r="A3" t="s">
        <v>700</v>
      </c>
      <c s="4" r="B3" t="s">
        <v>701</v>
      </c>
    </row>
    <row r="4" spans="1:3">
      <c s="4" r="A4" t="s">
        <v>698</v>
      </c>
      <c s="4" r="B4" t="s">
        <v>699</v>
      </c>
    </row>
    <row r="5" spans="1:3">
      <c s="4" r="A5" t="s">
        <v>652</v>
      </c>
    </row>
    <row r="6" spans="1:3">
      <c s="3" r="A6" t="s">
        <v>721</v>
      </c>
    </row>
    <row r="7" spans="1:3">
      <c s="4" r="A7" t="s">
        <v>722</v>
      </c>
      <c s="7" r="B7" t="n">
        <v>90392</v>
      </c>
      <c s="7" r="C7" t="n">
        <v>87589</v>
      </c>
    </row>
    <row r="8" spans="1:3">
      <c s="4" r="A8" t="s">
        <v>723</v>
      </c>
      <c s="6" r="B8" t="n">
        <v>90392</v>
      </c>
    </row>
    <row r="9" spans="1:3">
      <c s="4" r="A9" t="s">
        <v>724</v>
      </c>
      <c s="6" r="B9" t="n">
        <v>90392</v>
      </c>
      <c s="6" r="C9" t="n">
        <v>87589</v>
      </c>
    </row>
    <row r="10" spans="1:3">
      <c s="4" r="A10" t="s">
        <v>725</v>
      </c>
      <c s="7" r="B10" t="n">
        <v>96866</v>
      </c>
      <c s="7" r="C10" t="n">
        <v>94131</v>
      </c>
    </row>
    <row r="11" spans="1:3">
      <c s="4" r="A11" t="s">
        <v>726</v>
      </c>
      <c s="4" r="B11" t="s">
        <v>727</v>
      </c>
      <c s="4" r="C11" t="s">
        <v>728</v>
      </c>
    </row>
    <row r="12" spans="1:3">
      <c s="4" r="A12" t="s">
        <v>707</v>
      </c>
      <c s="4" r="B12" t="s">
        <v>727</v>
      </c>
      <c s="4" r="C12" t="s">
        <v>729</v>
      </c>
    </row>
    <row r="13" spans="1:3">
      <c s="4" r="A13" t="s">
        <v>700</v>
      </c>
      <c s="4" r="B13" t="s">
        <v>730</v>
      </c>
      <c s="4" r="C13" t="s">
        <v>731</v>
      </c>
    </row>
    <row r="14" spans="1:3">
      <c s="4" r="A14" t="s">
        <v>698</v>
      </c>
      <c s="4" r="B14" t="s">
        <v>732</v>
      </c>
      <c s="4" r="C14" t="s">
        <v>733</v>
      </c>
    </row>
    <row r="15" spans="1:3">
      <c s="4" r="A15" t="s">
        <v>734</v>
      </c>
      <c s="7" r="B15" t="n">
        <v>48822</v>
      </c>
    </row>
    <row r="16" spans="1:3">
      <c s="4" r="A16" t="s">
        <v>735</v>
      </c>
      <c s="6" r="B16" t="n">
        <v>63469</v>
      </c>
      <c s="7" r="C16" t="n">
        <v>45610</v>
      </c>
    </row>
    <row r="17" spans="1:3">
      <c s="4" r="A17" t="s">
        <v>736</v>
      </c>
      <c s="6" r="B17" t="n">
        <v>44175</v>
      </c>
      <c s="6" r="C17" t="n">
        <v>31665</v>
      </c>
    </row>
    <row r="18" spans="1:3">
      <c s="4" r="A18" t="s">
        <v>737</v>
      </c>
      <c s="6" r="B18" t="n">
        <v>44175</v>
      </c>
      <c s="6" r="C18" t="n">
        <v>31665</v>
      </c>
    </row>
    <row r="19" spans="1:3">
      <c s="4" r="A19" t="s">
        <v>735</v>
      </c>
      <c s="7" r="B19" t="n">
        <v>55219</v>
      </c>
      <c s="7" r="C19" t="n">
        <v>52775</v>
      </c>
    </row>
    <row r="20" spans="1:3">
      <c s="4" r="A20" t="s">
        <v>738</v>
      </c>
      <c s="4" r="B20" t="s">
        <v>712</v>
      </c>
      <c s="4" r="C20" t="s">
        <v>712</v>
      </c>
    </row>
    <row r="21" spans="1:3">
      <c s="4" r="A21" t="s">
        <v>739</v>
      </c>
      <c s="4" r="B21" t="s">
        <v>711</v>
      </c>
      <c s="4" r="C21" t="s">
        <v>729</v>
      </c>
    </row>
    <row r="22" spans="1:3">
      <c s="4" r="A22" t="s">
        <v>740</v>
      </c>
      <c s="4" r="B22" t="s">
        <v>699</v>
      </c>
      <c s="4" r="C22" t="s">
        <v>718</v>
      </c>
    </row>
    <row r="23" spans="1:3">
      <c s="4" r="A23" t="s">
        <v>741</v>
      </c>
      <c s="4" r="B23" t="s">
        <v>710</v>
      </c>
      <c s="4" r="C23" t="s">
        <v>710</v>
      </c>
    </row>
    <row r="24" spans="1:3">
      <c s="4" r="A24" t="s">
        <v>742</v>
      </c>
      <c s="7" r="B24" t="n">
        <v>39058</v>
      </c>
      <c s="7" r="C24" t="n">
        <v>36488</v>
      </c>
    </row>
    <row r="25" spans="1:3">
      <c s="4" r="A25" t="s">
        <v>743</v>
      </c>
      <c s="6" r="B25" t="n">
        <v>43940</v>
      </c>
    </row>
    <row r="26" spans="1:3">
      <c s="4" r="A26" t="s">
        <v>744</v>
      </c>
      <c s="6" r="B26" t="n">
        <v>33131</v>
      </c>
      <c s="6" r="C26" t="n">
        <v>21110</v>
      </c>
    </row>
    <row r="27" spans="1:3">
      <c s="4" r="A27" t="s">
        <v>745</v>
      </c>
      <c s="7" r="B27" t="n">
        <v>44175</v>
      </c>
      <c s="7" r="C27" t="n">
        <v>42220</v>
      </c>
    </row>
    <row r="28" spans="1:3">
      <c s="4" r="A28" t="s">
        <v>746</v>
      </c>
      <c s="4" r="B28" t="s">
        <v>701</v>
      </c>
      <c s="4" r="C28" t="s">
        <v>701</v>
      </c>
    </row>
    <row r="29" spans="1:3">
      <c s="4" r="A29" t="s">
        <v>747</v>
      </c>
      <c s="4" r="B29" t="s">
        <v>719</v>
      </c>
      <c s="4" r="C29" t="s">
        <v>729</v>
      </c>
    </row>
    <row r="30" spans="1:3">
      <c s="4" r="A30" t="s">
        <v>748</v>
      </c>
      <c s="4" r="B30" t="s">
        <v>718</v>
      </c>
      <c s="4" r="C30" t="s">
        <v>701</v>
      </c>
    </row>
    <row r="31" spans="1:3">
      <c s="4" r="A31" t="s">
        <v>749</v>
      </c>
      <c s="4" r="B31" t="s">
        <v>699</v>
      </c>
      <c s="4" r="C31" t="s">
        <v>699</v>
      </c>
    </row>
    <row r="32" spans="1:3">
      <c s="4" r="A32" t="s">
        <v>750</v>
      </c>
    </row>
    <row r="33" spans="1:3">
      <c s="3" r="A33" t="s">
        <v>721</v>
      </c>
    </row>
    <row r="34" spans="1:3">
      <c s="4" r="A34" t="s">
        <v>722</v>
      </c>
      <c s="7" r="B34" t="n">
        <v>87721</v>
      </c>
      <c s="7" r="C34" t="n">
        <v>85529</v>
      </c>
    </row>
    <row r="35" spans="1:3">
      <c s="4" r="A35" t="s">
        <v>723</v>
      </c>
      <c s="6" r="B35" t="n">
        <v>87721</v>
      </c>
    </row>
    <row r="36" spans="1:3">
      <c s="4" r="A36" t="s">
        <v>724</v>
      </c>
      <c s="6" r="B36" t="n">
        <v>87721</v>
      </c>
      <c s="6" r="C36" t="n">
        <v>85529</v>
      </c>
    </row>
    <row r="37" spans="1:3">
      <c s="4" r="A37" t="s">
        <v>725</v>
      </c>
      <c s="7" r="B37" t="n">
        <v>94194</v>
      </c>
      <c s="7" r="C37" t="n">
        <v>92071</v>
      </c>
    </row>
    <row r="38" spans="1:3">
      <c s="4" r="A38" t="s">
        <v>726</v>
      </c>
      <c s="4" r="B38" t="s">
        <v>751</v>
      </c>
      <c s="4" r="C38" t="s">
        <v>752</v>
      </c>
    </row>
    <row r="39" spans="1:3">
      <c s="4" r="A39" t="s">
        <v>707</v>
      </c>
      <c s="4" r="B39" t="s">
        <v>751</v>
      </c>
      <c s="4" r="C39" t="s">
        <v>729</v>
      </c>
    </row>
    <row r="40" spans="1:3">
      <c s="4" r="A40" t="s">
        <v>700</v>
      </c>
      <c s="4" r="B40" t="s">
        <v>753</v>
      </c>
      <c s="4" r="C40" t="s">
        <v>754</v>
      </c>
    </row>
    <row r="41" spans="1:3">
      <c s="4" r="A41" t="s">
        <v>698</v>
      </c>
      <c s="4" r="B41" t="s">
        <v>755</v>
      </c>
      <c s="4" r="C41" t="s">
        <v>756</v>
      </c>
    </row>
    <row r="42" spans="1:3">
      <c s="4" r="A42" t="s">
        <v>734</v>
      </c>
      <c s="7" r="B42" t="n">
        <v>48800</v>
      </c>
      <c s="7" r="C42" t="n">
        <v>44059</v>
      </c>
    </row>
    <row r="43" spans="1:3">
      <c s="4" r="A43" t="s">
        <v>735</v>
      </c>
      <c s="6" r="B43" t="n">
        <v>63440</v>
      </c>
    </row>
    <row r="44" spans="1:3">
      <c s="4" r="A44" t="s">
        <v>736</v>
      </c>
      <c s="6" r="B44" t="n">
        <v>44150</v>
      </c>
      <c s="6" r="C44" t="n">
        <v>31643</v>
      </c>
    </row>
    <row r="45" spans="1:3">
      <c s="4" r="A45" t="s">
        <v>737</v>
      </c>
      <c s="6" r="B45" t="n">
        <v>44150</v>
      </c>
      <c s="6" r="C45" t="n">
        <v>31643</v>
      </c>
    </row>
    <row r="46" spans="1:3">
      <c s="4" r="A46" t="s">
        <v>735</v>
      </c>
      <c s="7" r="B46" t="n">
        <v>55188</v>
      </c>
      <c s="7" r="C46" t="n">
        <v>52738</v>
      </c>
    </row>
    <row r="47" spans="1:3">
      <c s="4" r="A47" t="s">
        <v>738</v>
      </c>
      <c s="4" r="B47" t="s">
        <v>712</v>
      </c>
      <c s="4" r="C47" t="s">
        <v>712</v>
      </c>
    </row>
    <row r="48" spans="1:3">
      <c s="4" r="A48" t="s">
        <v>739</v>
      </c>
      <c s="4" r="B48" t="s">
        <v>711</v>
      </c>
      <c s="4" r="C48" t="s">
        <v>729</v>
      </c>
    </row>
    <row r="49" spans="1:3">
      <c s="4" r="A49" t="s">
        <v>740</v>
      </c>
      <c s="4" r="B49" t="s">
        <v>699</v>
      </c>
      <c s="4" r="C49" t="s">
        <v>718</v>
      </c>
    </row>
    <row r="50" spans="1:3">
      <c s="4" r="A50" t="s">
        <v>741</v>
      </c>
      <c s="4" r="B50" t="s">
        <v>710</v>
      </c>
      <c s="4" r="C50" t="s">
        <v>710</v>
      </c>
    </row>
    <row r="51" spans="1:3">
      <c s="4" r="A51" t="s">
        <v>742</v>
      </c>
      <c s="7" r="B51" t="n">
        <v>39040</v>
      </c>
      <c s="7" r="C51" t="n">
        <v>35247</v>
      </c>
    </row>
    <row r="52" spans="1:3">
      <c s="4" r="A52" t="s">
        <v>743</v>
      </c>
      <c s="6" r="B52" t="n">
        <v>43920</v>
      </c>
    </row>
    <row r="53" spans="1:3">
      <c s="4" r="A53" t="s">
        <v>744</v>
      </c>
      <c s="6" r="B53" t="n">
        <v>33113</v>
      </c>
      <c s="6" r="C53" t="n">
        <v>21095</v>
      </c>
    </row>
    <row r="54" spans="1:3">
      <c s="4" r="A54" t="s">
        <v>745</v>
      </c>
      <c s="7" r="B54" t="n">
        <v>44150</v>
      </c>
      <c s="7" r="C54" t="n">
        <v>42190</v>
      </c>
    </row>
    <row r="55" spans="1:3">
      <c s="4" r="A55" t="s">
        <v>746</v>
      </c>
      <c s="4" r="B55" t="s">
        <v>701</v>
      </c>
      <c s="4" r="C55" t="s">
        <v>701</v>
      </c>
    </row>
    <row r="56" spans="1:3">
      <c s="4" r="A56" t="s">
        <v>747</v>
      </c>
      <c s="4" r="B56" t="s">
        <v>719</v>
      </c>
      <c s="4" r="C56" t="s">
        <v>729</v>
      </c>
    </row>
    <row r="57" spans="1:3">
      <c s="4" r="A57" t="s">
        <v>748</v>
      </c>
      <c s="4" r="B57" t="s">
        <v>718</v>
      </c>
      <c s="4" r="C57" t="s">
        <v>701</v>
      </c>
    </row>
    <row r="58" spans="1:3">
      <c s="4" r="A58" t="s">
        <v>749</v>
      </c>
      <c s="4" r="B58" t="s">
        <v>699</v>
      </c>
      <c s="4" r="C58" t="s">
        <v>6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7</v>
      </c>
      <c s="2" r="B1" t="s">
        <v>2</v>
      </c>
      <c s="2" r="C1" t="s">
        <v>32</v>
      </c>
    </row>
    <row r="2" spans="1:3">
      <c s="3" r="A2" t="s">
        <v>758</v>
      </c>
    </row>
    <row r="3" spans="1:3">
      <c s="4" r="A3" t="s">
        <v>759</v>
      </c>
      <c s="7" r="B3" t="n">
        <v>267264403</v>
      </c>
      <c s="7" r="C3" t="n">
        <v>179745130</v>
      </c>
    </row>
    <row r="4" spans="1:3">
      <c s="4" r="A4" t="s">
        <v>760</v>
      </c>
    </row>
    <row r="5" spans="1:3">
      <c s="3" r="A5" t="s">
        <v>758</v>
      </c>
    </row>
    <row r="6" spans="1:3">
      <c s="4" r="A6" t="s">
        <v>759</v>
      </c>
      <c s="6" r="B6" t="n">
        <v>264348694</v>
      </c>
      <c s="6" r="C6" t="n">
        <v>176872407</v>
      </c>
    </row>
    <row r="7" spans="1:3">
      <c s="4" r="A7" t="s">
        <v>761</v>
      </c>
    </row>
    <row r="8" spans="1:3">
      <c s="3" r="A8" t="s">
        <v>758</v>
      </c>
    </row>
    <row r="9" spans="1:3">
      <c s="4" r="A9" t="s">
        <v>759</v>
      </c>
      <c s="6" r="B9" t="n">
        <v>2915709</v>
      </c>
      <c s="6" r="C9" t="n">
        <v>2872723</v>
      </c>
    </row>
    <row r="10" spans="1:3">
      <c s="4" r="A10" t="s">
        <v>762</v>
      </c>
    </row>
    <row r="11" spans="1:3">
      <c s="3" r="A11" t="s">
        <v>758</v>
      </c>
    </row>
    <row r="12" spans="1:3">
      <c s="4" r="A12" t="s">
        <v>759</v>
      </c>
      <c s="6" r="B12" t="n">
        <v>267264403</v>
      </c>
      <c s="6" r="C12" t="n">
        <v>179745130</v>
      </c>
    </row>
    <row r="13" spans="1:3">
      <c s="4" r="A13" t="s">
        <v>763</v>
      </c>
    </row>
    <row r="14" spans="1:3">
      <c s="3" r="A14" t="s">
        <v>758</v>
      </c>
    </row>
    <row r="15" spans="1:3">
      <c s="4" r="A15" t="s">
        <v>759</v>
      </c>
      <c s="6" r="B15" t="n">
        <v>82250366</v>
      </c>
      <c s="6" r="C15" t="n">
        <v>75961075</v>
      </c>
    </row>
    <row r="16" spans="1:3">
      <c s="4" r="A16" t="s">
        <v>764</v>
      </c>
    </row>
    <row r="17" spans="1:3">
      <c s="3" r="A17" t="s">
        <v>758</v>
      </c>
    </row>
    <row r="18" spans="1:3">
      <c s="4" r="A18" t="s">
        <v>759</v>
      </c>
      <c s="6" r="B18" t="n">
        <v>91721965</v>
      </c>
      <c s="6" r="C18" t="n">
        <v>13326834</v>
      </c>
    </row>
    <row r="19" spans="1:3">
      <c s="4" r="A19" t="s">
        <v>765</v>
      </c>
    </row>
    <row r="20" spans="1:3">
      <c s="3" r="A20" t="s">
        <v>758</v>
      </c>
    </row>
    <row r="21" spans="1:3">
      <c s="4" r="A21" t="s">
        <v>759</v>
      </c>
      <c s="6" r="B21" t="n">
        <v>90376363</v>
      </c>
      <c s="6" r="C21" t="n">
        <v>87584498</v>
      </c>
    </row>
    <row r="22" spans="1:3">
      <c s="4" r="A22" t="s">
        <v>766</v>
      </c>
    </row>
    <row r="23" spans="1:3">
      <c s="3" r="A23" t="s">
        <v>758</v>
      </c>
    </row>
    <row r="24" spans="1:3">
      <c s="4" r="A24" t="s">
        <v>759</v>
      </c>
      <c s="6" r="B24" t="n">
        <v>2915709</v>
      </c>
      <c s="6" r="C24" t="n">
        <v>2872723</v>
      </c>
    </row>
    <row r="25" spans="1:3">
      <c s="4" r="A25" t="s">
        <v>767</v>
      </c>
    </row>
    <row r="26" spans="1:3">
      <c s="3" r="A26" t="s">
        <v>758</v>
      </c>
    </row>
    <row r="27" spans="1:3">
      <c s="4" r="A27" t="s">
        <v>759</v>
      </c>
      <c s="6" r="B27" t="n">
        <v>264348694</v>
      </c>
      <c s="6" r="C27" t="n">
        <v>176872407</v>
      </c>
    </row>
    <row r="28" spans="1:3">
      <c s="4" r="A28" t="s">
        <v>768</v>
      </c>
    </row>
    <row r="29" spans="1:3">
      <c s="3" r="A29" t="s">
        <v>758</v>
      </c>
    </row>
    <row r="30" spans="1:3">
      <c s="4" r="A30" t="s">
        <v>759</v>
      </c>
      <c s="6" r="B30" t="n">
        <v>82250366</v>
      </c>
      <c s="6" r="C30" t="n">
        <v>75961075</v>
      </c>
    </row>
    <row r="31" spans="1:3">
      <c s="4" r="A31" t="s">
        <v>769</v>
      </c>
    </row>
    <row r="32" spans="1:3">
      <c s="3" r="A32" t="s">
        <v>758</v>
      </c>
    </row>
    <row r="33" spans="1:3">
      <c s="4" r="A33" t="s">
        <v>759</v>
      </c>
      <c s="6" r="B33" t="n">
        <v>91721965</v>
      </c>
      <c s="6" r="C33" t="n">
        <v>13326834</v>
      </c>
    </row>
    <row r="34" spans="1:3">
      <c s="4" r="A34" t="s">
        <v>770</v>
      </c>
    </row>
    <row r="35" spans="1:3">
      <c s="3" r="A35" t="s">
        <v>758</v>
      </c>
    </row>
    <row r="36" spans="1:3">
      <c s="4" r="A36" t="s">
        <v>759</v>
      </c>
      <c s="6" r="B36" t="n">
        <v>90376363</v>
      </c>
      <c s="6" r="C36" t="n">
        <v>87584498</v>
      </c>
    </row>
    <row r="37" spans="1:3">
      <c s="4" r="A37" t="s">
        <v>771</v>
      </c>
    </row>
    <row r="38" spans="1:3">
      <c s="3" r="A38" t="s">
        <v>758</v>
      </c>
    </row>
    <row r="39" spans="1:3">
      <c s="4" r="A39" t="s">
        <v>759</v>
      </c>
      <c s="6" r="B39" t="n">
        <v>2915709</v>
      </c>
      <c s="6" r="C39" t="n">
        <v>2872723</v>
      </c>
    </row>
    <row r="40" spans="1:3">
      <c s="4" r="A40" t="s">
        <v>772</v>
      </c>
    </row>
    <row r="41" spans="1:3">
      <c s="3" r="A41" t="s">
        <v>758</v>
      </c>
    </row>
    <row r="42" spans="1:3">
      <c s="4" r="A42" t="s">
        <v>759</v>
      </c>
      <c s="7" r="B42" t="n">
        <v>2915709</v>
      </c>
      <c s="7" r="C42" t="n">
        <v>28727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3</v>
      </c>
      <c s="2" r="B1" t="s">
        <v>1</v>
      </c>
    </row>
    <row r="2" spans="1:3">
      <c s="2" r="B2" t="s">
        <v>2</v>
      </c>
      <c s="2" r="C2" t="s">
        <v>32</v>
      </c>
    </row>
    <row r="3" spans="1:3">
      <c s="3" r="A3" t="s">
        <v>239</v>
      </c>
    </row>
    <row r="4" spans="1:3">
      <c s="4" r="A4" t="s">
        <v>774</v>
      </c>
      <c s="7" r="B4" t="n">
        <v>2872723</v>
      </c>
      <c s="7" r="C4" t="n">
        <v>2766203</v>
      </c>
    </row>
    <row r="5" spans="1:3">
      <c s="4" r="A5" t="s">
        <v>775</v>
      </c>
      <c s="6" r="B5" t="n">
        <v>-75182</v>
      </c>
      <c s="6" r="C5" t="n">
        <v>-31824</v>
      </c>
    </row>
    <row r="6" spans="1:3">
      <c s="4" r="A6" t="s">
        <v>776</v>
      </c>
      <c s="6" r="B6" t="n">
        <v>118168</v>
      </c>
      <c s="6" r="C6" t="n">
        <v>138344</v>
      </c>
    </row>
    <row r="7" spans="1:3">
      <c s="4" r="A7" t="s">
        <v>777</v>
      </c>
      <c s="6" r="B7" t="n">
        <v>2915709</v>
      </c>
      <c s="6" r="C7" t="n">
        <v>2872723</v>
      </c>
    </row>
    <row r="8" spans="1:3">
      <c s="4" r="A8" t="s">
        <v>778</v>
      </c>
      <c s="7" r="B8" t="n">
        <v>0</v>
      </c>
      <c s="7" r="C8"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9</v>
      </c>
      <c s="2" r="B1" t="s">
        <v>2</v>
      </c>
      <c s="2" r="C1" t="s">
        <v>32</v>
      </c>
    </row>
    <row r="2" spans="1:3">
      <c s="3" r="A2" t="s">
        <v>758</v>
      </c>
    </row>
    <row r="3" spans="1:3">
      <c s="4" r="A3" t="s">
        <v>780</v>
      </c>
      <c s="7" r="C3" t="n">
        <v>11528520</v>
      </c>
    </row>
    <row r="4" spans="1:3">
      <c s="4" r="A4" t="s">
        <v>781</v>
      </c>
    </row>
    <row r="5" spans="1:3">
      <c s="3" r="A5" t="s">
        <v>758</v>
      </c>
    </row>
    <row r="6" spans="1:3">
      <c s="4" r="A6" t="s">
        <v>780</v>
      </c>
      <c s="6" r="C6" t="n">
        <v>8218696</v>
      </c>
    </row>
    <row r="7" spans="1:3">
      <c s="4" r="A7" t="s">
        <v>782</v>
      </c>
    </row>
    <row r="8" spans="1:3">
      <c s="3" r="A8" t="s">
        <v>758</v>
      </c>
    </row>
    <row r="9" spans="1:3">
      <c s="4" r="A9" t="s">
        <v>780</v>
      </c>
      <c s="6" r="C9" t="n">
        <v>3309824</v>
      </c>
    </row>
    <row r="10" spans="1:3">
      <c s="4" r="A10" t="s">
        <v>761</v>
      </c>
    </row>
    <row r="11" spans="1:3">
      <c s="3" r="A11" t="s">
        <v>758</v>
      </c>
    </row>
    <row r="12" spans="1:3">
      <c s="4" r="A12" t="s">
        <v>780</v>
      </c>
      <c s="6" r="C12" t="n">
        <v>11528520</v>
      </c>
    </row>
    <row r="13" spans="1:3">
      <c s="4" r="A13" t="s">
        <v>783</v>
      </c>
    </row>
    <row r="14" spans="1:3">
      <c s="3" r="A14" t="s">
        <v>758</v>
      </c>
    </row>
    <row r="15" spans="1:3">
      <c s="4" r="A15" t="s">
        <v>780</v>
      </c>
      <c s="6" r="C15" t="n">
        <v>8218696</v>
      </c>
    </row>
    <row r="16" spans="1:3">
      <c s="4" r="A16" t="s">
        <v>784</v>
      </c>
    </row>
    <row r="17" spans="1:3">
      <c s="3" r="A17" t="s">
        <v>758</v>
      </c>
    </row>
    <row r="18" spans="1:3">
      <c s="4" r="A18" t="s">
        <v>780</v>
      </c>
      <c s="7" r="C18" t="n">
        <v>3309824</v>
      </c>
    </row>
    <row r="19" spans="1:3">
      <c s="4" r="A19" t="s">
        <v>785</v>
      </c>
    </row>
    <row r="20" spans="1:3">
      <c s="3" r="A20" t="s">
        <v>758</v>
      </c>
    </row>
    <row r="21" spans="1:3">
      <c s="4" r="A21" t="s">
        <v>780</v>
      </c>
      <c s="7" r="B21" t="n">
        <v>9464626</v>
      </c>
    </row>
    <row r="22" spans="1:3">
      <c s="4" r="A22" t="s">
        <v>786</v>
      </c>
    </row>
    <row r="23" spans="1:3">
      <c s="3" r="A23" t="s">
        <v>758</v>
      </c>
    </row>
    <row r="24" spans="1:3">
      <c s="4" r="A24" t="s">
        <v>780</v>
      </c>
      <c s="6" r="B24" t="n">
        <v>8926364</v>
      </c>
    </row>
    <row r="25" spans="1:3">
      <c s="4" r="A25" t="s">
        <v>787</v>
      </c>
    </row>
    <row r="26" spans="1:3">
      <c s="3" r="A26" t="s">
        <v>758</v>
      </c>
    </row>
    <row r="27" spans="1:3">
      <c s="4" r="A27" t="s">
        <v>780</v>
      </c>
      <c s="6" r="B27" t="n">
        <v>538262</v>
      </c>
    </row>
    <row r="28" spans="1:3">
      <c s="4" r="A28" t="s">
        <v>788</v>
      </c>
    </row>
    <row r="29" spans="1:3">
      <c s="3" r="A29" t="s">
        <v>758</v>
      </c>
    </row>
    <row r="30" spans="1:3">
      <c s="4" r="A30" t="s">
        <v>780</v>
      </c>
      <c s="6" r="B30" t="n">
        <v>9464626</v>
      </c>
    </row>
    <row r="31" spans="1:3">
      <c s="4" r="A31" t="s">
        <v>789</v>
      </c>
    </row>
    <row r="32" spans="1:3">
      <c s="3" r="A32" t="s">
        <v>758</v>
      </c>
    </row>
    <row r="33" spans="1:3">
      <c s="4" r="A33" t="s">
        <v>780</v>
      </c>
      <c s="6" r="B33" t="n">
        <v>8926364</v>
      </c>
    </row>
    <row r="34" spans="1:3">
      <c s="4" r="A34" t="s">
        <v>790</v>
      </c>
    </row>
    <row r="35" spans="1:3">
      <c s="3" r="A35" t="s">
        <v>758</v>
      </c>
    </row>
    <row r="36" spans="1:3">
      <c s="4" r="A36" t="s">
        <v>780</v>
      </c>
      <c s="7" r="B36" t="n">
        <v>53826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1</v>
      </c>
      <c s="2" r="B1" t="s">
        <v>1</v>
      </c>
    </row>
    <row r="2" spans="1:3">
      <c s="2" r="B2" t="s">
        <v>2</v>
      </c>
      <c s="2" r="C2" t="s">
        <v>32</v>
      </c>
    </row>
    <row r="3" spans="1:3">
      <c s="3" r="A3" t="s">
        <v>239</v>
      </c>
    </row>
    <row r="4" spans="1:3">
      <c s="4" r="A4" t="s">
        <v>792</v>
      </c>
      <c s="7" r="B4" t="n">
        <v>12286822</v>
      </c>
      <c s="7" r="C4" t="n">
        <v>10243082</v>
      </c>
    </row>
    <row r="5" spans="1:3">
      <c s="4" r="A5" t="s">
        <v>793</v>
      </c>
      <c s="6" r="B5" t="n">
        <v>2996708</v>
      </c>
      <c s="6" r="C5" t="n">
        <v>2024754</v>
      </c>
    </row>
    <row r="6" spans="1:3">
      <c s="4" r="A6" t="s">
        <v>794</v>
      </c>
      <c s="7" r="B6" t="n">
        <v>0</v>
      </c>
      <c s="7" r="C6" t="n">
        <v>694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5</v>
      </c>
      <c s="2" r="B1" t="s">
        <v>2</v>
      </c>
      <c s="2" r="C1" t="s">
        <v>32</v>
      </c>
    </row>
    <row r="2" spans="1:3">
      <c s="3" r="A2" t="s">
        <v>796</v>
      </c>
    </row>
    <row r="3" spans="1:3">
      <c s="4" r="A3" t="s">
        <v>34</v>
      </c>
      <c s="7" r="B3" t="n">
        <v>14947690</v>
      </c>
      <c s="7" r="C3" t="n">
        <v>22405730</v>
      </c>
    </row>
    <row r="4" spans="1:3">
      <c s="4" r="A4" t="s">
        <v>797</v>
      </c>
      <c s="6" r="B4" t="n">
        <v>42267777</v>
      </c>
      <c s="6" r="C4" t="n">
        <v>61481223</v>
      </c>
    </row>
    <row r="5" spans="1:3">
      <c s="4" r="A5" t="s">
        <v>798</v>
      </c>
      <c s="6" r="B5" t="n">
        <v>267264403</v>
      </c>
      <c s="6" r="C5" t="n">
        <v>179745130</v>
      </c>
    </row>
    <row r="6" spans="1:3">
      <c s="4" r="A6" t="s">
        <v>799</v>
      </c>
      <c s="6" r="B6" t="n">
        <v>169045835</v>
      </c>
      <c s="6" r="C6" t="n">
        <v>216745438</v>
      </c>
    </row>
    <row r="7" spans="1:3">
      <c s="4" r="A7" t="s">
        <v>800</v>
      </c>
      <c s="6" r="B7" t="n">
        <v>425096569</v>
      </c>
      <c s="6" r="C7" t="n">
        <v>386206117</v>
      </c>
    </row>
    <row r="8" spans="1:3">
      <c s="3" r="A8" t="s">
        <v>801</v>
      </c>
    </row>
    <row r="9" spans="1:3">
      <c s="4" r="A9" t="s">
        <v>46</v>
      </c>
      <c s="6" r="B9" t="n">
        <v>753530743</v>
      </c>
      <c s="6" r="C9" t="n">
        <v>696236535</v>
      </c>
    </row>
    <row r="10" spans="1:3">
      <c s="4" r="A10" t="s">
        <v>51</v>
      </c>
      <c s="6" r="B10" t="n">
        <v>20534935</v>
      </c>
      <c s="6" r="C10" t="n">
        <v>20804047</v>
      </c>
    </row>
    <row r="11" spans="1:3">
      <c s="4" r="A11" t="s">
        <v>802</v>
      </c>
      <c s="6" r="B11" t="n">
        <v>104298182</v>
      </c>
      <c s="6" r="C11" t="n">
        <v>114426770</v>
      </c>
    </row>
    <row r="12" spans="1:3">
      <c s="4" r="A12" t="s">
        <v>803</v>
      </c>
    </row>
    <row r="13" spans="1:3">
      <c s="3" r="A13" t="s">
        <v>796</v>
      </c>
    </row>
    <row r="14" spans="1:3">
      <c s="4" r="A14" t="s">
        <v>34</v>
      </c>
      <c s="6" r="B14" t="n">
        <v>14947690</v>
      </c>
      <c s="6" r="C14" t="n">
        <v>22405730</v>
      </c>
    </row>
    <row r="15" spans="1:3">
      <c s="4" r="A15" t="s">
        <v>797</v>
      </c>
      <c s="6" r="B15" t="n">
        <v>42267777</v>
      </c>
      <c s="6" r="C15" t="n">
        <v>61481223</v>
      </c>
    </row>
    <row r="16" spans="1:3">
      <c s="3" r="A16" t="s">
        <v>801</v>
      </c>
    </row>
    <row r="17" spans="1:3">
      <c s="4" r="A17" t="s">
        <v>46</v>
      </c>
      <c s="6" r="B17" t="n">
        <v>542640313</v>
      </c>
      <c s="6" r="C17" t="n">
        <v>474551535</v>
      </c>
    </row>
    <row r="18" spans="1:3">
      <c s="4" r="A18" t="s">
        <v>802</v>
      </c>
      <c s="6" r="B18" t="n">
        <v>104298182</v>
      </c>
      <c s="6" r="C18" t="n">
        <v>114426770</v>
      </c>
    </row>
    <row r="19" spans="1:3">
      <c s="4" r="A19" t="s">
        <v>760</v>
      </c>
    </row>
    <row r="20" spans="1:3">
      <c s="3" r="A20" t="s">
        <v>796</v>
      </c>
    </row>
    <row r="21" spans="1:3">
      <c s="4" r="A21" t="s">
        <v>798</v>
      </c>
      <c s="6" r="B21" t="n">
        <v>264348694</v>
      </c>
      <c s="6" r="C21" t="n">
        <v>176872407</v>
      </c>
    </row>
    <row r="22" spans="1:3">
      <c s="4" r="A22" t="s">
        <v>799</v>
      </c>
      <c s="6" r="B22" t="n">
        <v>169045835</v>
      </c>
      <c s="6" r="C22" t="n">
        <v>216745438</v>
      </c>
    </row>
    <row r="23" spans="1:3">
      <c s="4" r="A23" t="s">
        <v>761</v>
      </c>
    </row>
    <row r="24" spans="1:3">
      <c s="3" r="A24" t="s">
        <v>796</v>
      </c>
    </row>
    <row r="25" spans="1:3">
      <c s="4" r="A25" t="s">
        <v>798</v>
      </c>
      <c s="6" r="B25" t="n">
        <v>2915709</v>
      </c>
      <c s="6" r="C25" t="n">
        <v>2872723</v>
      </c>
    </row>
    <row r="26" spans="1:3">
      <c s="4" r="A26" t="s">
        <v>800</v>
      </c>
      <c s="6" r="B26" t="n">
        <v>425096569</v>
      </c>
      <c s="6" r="C26" t="n">
        <v>386206117</v>
      </c>
    </row>
    <row r="27" spans="1:3">
      <c s="3" r="A27" t="s">
        <v>801</v>
      </c>
    </row>
    <row r="28" spans="1:3">
      <c s="4" r="A28" t="s">
        <v>46</v>
      </c>
      <c s="6" r="B28" t="n">
        <v>210890430</v>
      </c>
      <c s="6" r="C28" t="n">
        <v>221685000</v>
      </c>
    </row>
    <row r="29" spans="1:3">
      <c s="4" r="A29" t="s">
        <v>51</v>
      </c>
      <c s="6" r="B29" t="n">
        <v>20534935</v>
      </c>
      <c s="6" r="C29" t="n">
        <v>20804047</v>
      </c>
    </row>
    <row r="30" spans="1:3">
      <c s="4" r="A30" t="s">
        <v>804</v>
      </c>
    </row>
    <row r="31" spans="1:3">
      <c s="3" r="A31" t="s">
        <v>796</v>
      </c>
    </row>
    <row r="32" spans="1:3">
      <c s="4" r="A32" t="s">
        <v>34</v>
      </c>
      <c s="6" r="B32" t="n">
        <v>14947690</v>
      </c>
      <c s="6" r="C32" t="n">
        <v>22405730</v>
      </c>
    </row>
    <row r="33" spans="1:3">
      <c s="4" r="A33" t="s">
        <v>797</v>
      </c>
      <c s="6" r="B33" t="n">
        <v>42267777</v>
      </c>
      <c s="6" r="C33" t="n">
        <v>61481223</v>
      </c>
    </row>
    <row r="34" spans="1:3">
      <c s="4" r="A34" t="s">
        <v>798</v>
      </c>
      <c s="6" r="B34" t="n">
        <v>267264403</v>
      </c>
      <c s="6" r="C34" t="n">
        <v>179745130</v>
      </c>
    </row>
    <row r="35" spans="1:3">
      <c s="4" r="A35" t="s">
        <v>799</v>
      </c>
      <c s="6" r="B35" t="n">
        <v>161043404</v>
      </c>
      <c s="6" r="C35" t="n">
        <v>206817168</v>
      </c>
    </row>
    <row r="36" spans="1:3">
      <c s="4" r="A36" t="s">
        <v>800</v>
      </c>
      <c s="6" r="B36" t="n">
        <v>423108391</v>
      </c>
      <c s="6" r="C36" t="n">
        <v>384417508</v>
      </c>
    </row>
    <row r="37" spans="1:3">
      <c s="3" r="A37" t="s">
        <v>801</v>
      </c>
    </row>
    <row r="38" spans="1:3">
      <c s="4" r="A38" t="s">
        <v>46</v>
      </c>
      <c s="6" r="B38" t="n">
        <v>753404788</v>
      </c>
      <c s="6" r="C38" t="n">
        <v>696093894</v>
      </c>
    </row>
    <row r="39" spans="1:3">
      <c s="4" r="A39" t="s">
        <v>51</v>
      </c>
      <c s="6" r="B39" t="n">
        <v>20000000</v>
      </c>
      <c s="6" r="C39" t="n">
        <v>20000000</v>
      </c>
    </row>
    <row r="40" spans="1:3">
      <c s="4" r="A40" t="s">
        <v>802</v>
      </c>
      <c s="7" r="B40" t="n">
        <v>104298182</v>
      </c>
      <c s="7" r="C40" t="n">
        <v>1144267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s="1" r="A1" t="s">
        <v>805</v>
      </c>
      <c s="2" r="B1" t="s">
        <v>806</v>
      </c>
      <c s="2" r="D1" t="s">
        <v>1</v>
      </c>
    </row>
    <row r="2" spans="1:6">
      <c s="2" r="B2" t="s">
        <v>2</v>
      </c>
      <c s="2" r="C2" t="s">
        <v>32</v>
      </c>
      <c s="2" r="D2" t="s">
        <v>2</v>
      </c>
      <c s="2" r="E2" t="s">
        <v>32</v>
      </c>
      <c s="2" r="F2" t="s">
        <v>74</v>
      </c>
    </row>
    <row r="3" spans="1:6">
      <c s="3" r="A3" t="s">
        <v>807</v>
      </c>
    </row>
    <row r="4" spans="1:6">
      <c s="4" r="A4" t="s">
        <v>808</v>
      </c>
      <c s="8" r="B4" t="n">
        <v>0.2</v>
      </c>
      <c s="8" r="C4" t="n">
        <v>0.2</v>
      </c>
      <c s="8" r="D4" t="n">
        <v>0.2</v>
      </c>
      <c s="8" r="E4" t="n">
        <v>0.2</v>
      </c>
    </row>
    <row r="5" spans="1:6">
      <c s="4" r="A5" t="s">
        <v>809</v>
      </c>
      <c s="6" r="B5" t="n">
        <v>7500</v>
      </c>
      <c s="6" r="D5" t="n">
        <v>7500</v>
      </c>
    </row>
    <row r="6" spans="1:6">
      <c s="4" r="A6" t="s">
        <v>810</v>
      </c>
      <c s="7" r="B6" t="n">
        <v>47150</v>
      </c>
      <c s="7" r="D6" t="n">
        <v>47150</v>
      </c>
    </row>
    <row r="7" spans="1:6">
      <c s="4" r="A7" t="s">
        <v>811</v>
      </c>
      <c s="7" r="D7" t="n">
        <v>238975</v>
      </c>
    </row>
    <row r="8" spans="1:6">
      <c s="4" r="A8" t="s">
        <v>812</v>
      </c>
      <c s="7" r="D8" t="n">
        <v>1950</v>
      </c>
      <c s="7" r="E8" t="n">
        <v>0</v>
      </c>
    </row>
    <row r="9" spans="1:6">
      <c s="4" r="A9" t="s">
        <v>813</v>
      </c>
      <c s="6" r="D9" t="n">
        <v>0</v>
      </c>
      <c s="6" r="E9" t="n">
        <v>0</v>
      </c>
    </row>
    <row r="10" spans="1:6">
      <c s="4" r="A10" t="s">
        <v>814</v>
      </c>
    </row>
    <row r="11" spans="1:6">
      <c s="3" r="A11" t="s">
        <v>807</v>
      </c>
    </row>
    <row r="12" spans="1:6">
      <c s="4" r="A12" t="s">
        <v>815</v>
      </c>
      <c s="4" r="D12" t="s">
        <v>378</v>
      </c>
      <c s="4" r="E12" t="s">
        <v>378</v>
      </c>
    </row>
    <row r="13" spans="1:6">
      <c s="4" r="A13" t="s">
        <v>816</v>
      </c>
      <c s="6" r="D13" t="n">
        <v>7500</v>
      </c>
      <c s="6" r="E13" t="n">
        <v>7500</v>
      </c>
    </row>
    <row r="14" spans="1:6">
      <c s="4" r="A14" t="s">
        <v>808</v>
      </c>
      <c s="9" r="B14" t="n">
        <v>18.86</v>
      </c>
      <c s="9" r="C14" t="n">
        <v>18.4</v>
      </c>
      <c s="9" r="D14" t="n">
        <v>18.86</v>
      </c>
      <c s="9" r="E14" t="n">
        <v>18.4</v>
      </c>
    </row>
    <row r="15" spans="1:6">
      <c s="4" r="A15" t="s">
        <v>817</v>
      </c>
      <c s="7" r="B15" t="n">
        <v>141450</v>
      </c>
      <c s="7" r="C15" t="n">
        <v>138000</v>
      </c>
      <c s="7" r="D15" t="n">
        <v>141450</v>
      </c>
      <c s="7" r="E15" t="n">
        <v>138000</v>
      </c>
    </row>
    <row r="16" spans="1:6">
      <c s="4" r="A16" t="s">
        <v>818</v>
      </c>
      <c s="6" r="B16" t="n">
        <v>11788</v>
      </c>
      <c s="6" r="C16" t="n">
        <v>11500</v>
      </c>
      <c s="6" r="D16" t="n">
        <v>117300</v>
      </c>
      <c s="6" r="E16" t="n">
        <v>115000</v>
      </c>
    </row>
    <row r="17" spans="1:6">
      <c s="4" r="A17" t="s">
        <v>819</v>
      </c>
      <c s="7" r="B17" t="n">
        <v>4397</v>
      </c>
      <c s="7" r="C17" t="n">
        <v>4290</v>
      </c>
      <c s="7" r="D17" t="n">
        <v>44250</v>
      </c>
      <c s="7" r="E17" t="n">
        <v>42900</v>
      </c>
    </row>
    <row r="18" spans="1:6">
      <c s="4" r="A18" t="s">
        <v>820</v>
      </c>
    </row>
    <row r="19" spans="1:6">
      <c s="3" r="A19" t="s">
        <v>807</v>
      </c>
    </row>
    <row r="20" spans="1:6">
      <c s="4" r="A20" t="s">
        <v>821</v>
      </c>
      <c s="4" r="D20" t="s">
        <v>392</v>
      </c>
    </row>
    <row r="21" spans="1:6">
      <c s="4" r="A21" t="s">
        <v>811</v>
      </c>
      <c s="7" r="D21" t="n">
        <v>5980</v>
      </c>
    </row>
    <row r="22" spans="1:6">
      <c s="4" r="A22" t="s">
        <v>822</v>
      </c>
    </row>
    <row r="23" spans="1:6">
      <c s="3" r="A23" t="s">
        <v>807</v>
      </c>
    </row>
    <row r="24" spans="1:6">
      <c s="4" r="A24" t="s">
        <v>815</v>
      </c>
      <c s="4" r="D24" t="s">
        <v>823</v>
      </c>
    </row>
    <row r="25" spans="1:6">
      <c s="4" r="A25" t="s">
        <v>821</v>
      </c>
      <c s="4" r="D25" t="s">
        <v>392</v>
      </c>
    </row>
    <row r="26" spans="1:6">
      <c s="4" r="A26" t="s">
        <v>811</v>
      </c>
      <c s="7" r="D26" t="n">
        <v>232995</v>
      </c>
    </row>
    <row r="27" spans="1:6">
      <c s="4" r="A27" t="s">
        <v>813</v>
      </c>
      <c s="6" r="D27" t="n">
        <v>0</v>
      </c>
      <c s="6" r="E27" t="n">
        <v>0</v>
      </c>
      <c s="6" r="F27" t="n">
        <v>0</v>
      </c>
    </row>
    <row r="28" spans="1:6">
      <c s="4" r="A28" t="s">
        <v>824</v>
      </c>
    </row>
    <row r="29" spans="1:6">
      <c s="3" r="A29" t="s">
        <v>807</v>
      </c>
    </row>
    <row r="30" spans="1:6">
      <c s="4" r="A30" t="s">
        <v>813</v>
      </c>
      <c s="6" r="D30" t="n">
        <v>210000</v>
      </c>
    </row>
    <row r="31" spans="1:6">
      <c s="4" r="A31" t="s">
        <v>825</v>
      </c>
    </row>
    <row r="32" spans="1:6">
      <c s="3" r="A32" t="s">
        <v>807</v>
      </c>
    </row>
    <row r="33" spans="1:6">
      <c s="4" r="A33" t="s">
        <v>813</v>
      </c>
      <c s="6" r="D33" t="n">
        <v>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26</v>
      </c>
      <c s="2" r="B1" t="s">
        <v>1</v>
      </c>
    </row>
    <row r="2" spans="1:4">
      <c s="2" r="B2" t="s">
        <v>2</v>
      </c>
      <c s="2" r="C2" t="s">
        <v>32</v>
      </c>
      <c s="2" r="D2" t="s">
        <v>74</v>
      </c>
    </row>
    <row r="3" spans="1:4">
      <c s="3" r="A3" t="s">
        <v>827</v>
      </c>
    </row>
    <row r="4" spans="1:4">
      <c s="4" r="A4" t="s">
        <v>828</v>
      </c>
      <c s="6" r="B4" t="n">
        <v>0</v>
      </c>
      <c s="6" r="C4" t="n">
        <v>0</v>
      </c>
    </row>
    <row r="5" spans="1:4">
      <c s="4" r="A5" t="s">
        <v>829</v>
      </c>
      <c s="9" r="B5" t="n">
        <v>21.35</v>
      </c>
    </row>
    <row r="6" spans="1:4">
      <c s="3" r="A6" t="s">
        <v>830</v>
      </c>
    </row>
    <row r="7" spans="1:4">
      <c s="4" r="A7" t="s">
        <v>570</v>
      </c>
      <c s="10" r="B7" t="n">
        <v>21.3</v>
      </c>
      <c s="9" r="C7" t="n">
        <v>20.97</v>
      </c>
      <c s="9" r="D7" t="n">
        <v>20.97</v>
      </c>
    </row>
    <row r="8" spans="1:4">
      <c s="4" r="A8" t="s">
        <v>828</v>
      </c>
      <c s="6" r="B8" t="n">
        <v>0</v>
      </c>
      <c s="6" r="C8" t="n">
        <v>0</v>
      </c>
      <c s="6" r="D8" t="n">
        <v>0</v>
      </c>
    </row>
    <row r="9" spans="1:4">
      <c s="4" r="A9" t="s">
        <v>831</v>
      </c>
      <c s="10" r="D9" t="n">
        <v>16.4</v>
      </c>
    </row>
    <row r="10" spans="1:4">
      <c s="4" r="A10" t="s">
        <v>832</v>
      </c>
      <c s="6" r="B10" t="n">
        <v>20</v>
      </c>
      <c s="10" r="C10" t="n">
        <v>22.25</v>
      </c>
      <c s="10" r="D10" t="n">
        <v>16.4</v>
      </c>
    </row>
    <row r="11" spans="1:4">
      <c s="4" r="A11" t="s">
        <v>574</v>
      </c>
      <c s="10" r="B11" t="n">
        <v>21.35</v>
      </c>
      <c s="10" r="C11" t="n">
        <v>21.3</v>
      </c>
      <c s="10" r="D11" t="n">
        <v>20.97</v>
      </c>
    </row>
    <row r="12" spans="1:4">
      <c s="4" r="A12" t="s">
        <v>829</v>
      </c>
      <c s="10" r="B12" t="n">
        <v>21.35</v>
      </c>
    </row>
    <row r="13" spans="1:4">
      <c s="4" r="A13" t="s">
        <v>833</v>
      </c>
      <c s="6" r="B13" t="n">
        <v>0</v>
      </c>
      <c s="6" r="C13" t="n">
        <v>0</v>
      </c>
      <c s="6" r="D13" t="n">
        <v>0</v>
      </c>
    </row>
    <row r="14" spans="1:4">
      <c s="4" r="A14" t="s">
        <v>833</v>
      </c>
      <c s="7" r="B14" t="n">
        <v>0</v>
      </c>
      <c s="7" r="C14" t="n">
        <v>0</v>
      </c>
      <c s="7" r="D14" t="n">
        <v>0</v>
      </c>
    </row>
    <row r="15" spans="1:4">
      <c s="4" r="A15" t="s">
        <v>822</v>
      </c>
    </row>
    <row r="16" spans="1:4">
      <c s="3" r="A16" t="s">
        <v>827</v>
      </c>
    </row>
    <row r="17" spans="1:4">
      <c s="4" r="A17" t="s">
        <v>570</v>
      </c>
      <c s="6" r="B17" t="n">
        <v>96000</v>
      </c>
      <c s="6" r="C17" t="n">
        <v>103500</v>
      </c>
      <c s="6" r="D17" t="n">
        <v>111000</v>
      </c>
    </row>
    <row r="18" spans="1:4">
      <c s="4" r="A18" t="s">
        <v>828</v>
      </c>
      <c s="6" r="B18" t="n">
        <v>0</v>
      </c>
      <c s="6" r="C18" t="n">
        <v>0</v>
      </c>
      <c s="6" r="D18" t="n">
        <v>0</v>
      </c>
    </row>
    <row r="19" spans="1:4">
      <c s="4" r="A19" t="s">
        <v>831</v>
      </c>
      <c s="6" r="D19" t="n">
        <v>-3000</v>
      </c>
    </row>
    <row r="20" spans="1:4">
      <c s="4" r="A20" t="s">
        <v>832</v>
      </c>
      <c s="6" r="B20" t="n">
        <v>-9000</v>
      </c>
      <c s="6" r="C20" t="n">
        <v>-7500</v>
      </c>
      <c s="6" r="D20" t="n">
        <v>-4500</v>
      </c>
    </row>
    <row r="21" spans="1:4">
      <c s="4" r="A21" t="s">
        <v>574</v>
      </c>
      <c s="6" r="B21" t="n">
        <v>87000</v>
      </c>
      <c s="6" r="C21" t="n">
        <v>96000</v>
      </c>
      <c s="6" r="D21" t="n">
        <v>103500</v>
      </c>
    </row>
    <row r="22" spans="1:4">
      <c s="4" r="A22" t="s">
        <v>834</v>
      </c>
      <c s="6" r="B22" t="n">
        <v>87000</v>
      </c>
    </row>
    <row r="23" spans="1:4">
      <c s="4" r="A23" t="s">
        <v>834</v>
      </c>
      <c s="6" r="B23" t="n">
        <v>87000</v>
      </c>
    </row>
    <row r="24" spans="1:4">
      <c s="4" r="A24" t="s">
        <v>820</v>
      </c>
    </row>
    <row r="25" spans="1:4">
      <c s="3" r="A25" t="s">
        <v>827</v>
      </c>
    </row>
    <row r="26" spans="1:4">
      <c s="4" r="A26" t="s">
        <v>570</v>
      </c>
      <c s="6" r="B26" t="n">
        <v>46500</v>
      </c>
      <c s="6" r="C26" t="n">
        <v>82000</v>
      </c>
      <c s="6" r="D26" t="n">
        <v>108000</v>
      </c>
    </row>
    <row r="27" spans="1:4">
      <c s="4" r="A27" t="s">
        <v>828</v>
      </c>
      <c s="6" r="B27" t="n">
        <v>0</v>
      </c>
      <c s="6" r="C27" t="n">
        <v>0</v>
      </c>
      <c s="6" r="D27" t="n">
        <v>0</v>
      </c>
    </row>
    <row r="28" spans="1:4">
      <c s="4" r="A28" t="s">
        <v>831</v>
      </c>
      <c s="6" r="B28" t="n">
        <v>-1500</v>
      </c>
      <c s="6" r="D28" t="n">
        <v>-7000</v>
      </c>
    </row>
    <row r="29" spans="1:4">
      <c s="4" r="A29" t="s">
        <v>832</v>
      </c>
      <c s="6" r="B29" t="n">
        <v>-2200</v>
      </c>
      <c s="6" r="C29" t="n">
        <v>-35500</v>
      </c>
      <c s="6" r="D29" t="n">
        <v>-19000</v>
      </c>
    </row>
    <row r="30" spans="1:4">
      <c s="4" r="A30" t="s">
        <v>574</v>
      </c>
      <c s="6" r="B30" t="n">
        <v>23000</v>
      </c>
      <c s="6" r="C30" t="n">
        <v>46500</v>
      </c>
      <c s="6" r="D30" t="n">
        <v>82000</v>
      </c>
    </row>
    <row r="31" spans="1:4">
      <c s="4" r="A31" t="s">
        <v>834</v>
      </c>
      <c s="6" r="B31" t="n">
        <v>23000</v>
      </c>
    </row>
    <row r="32" spans="1:4">
      <c s="4" r="A32" t="s">
        <v>834</v>
      </c>
      <c s="6" r="B32" t="n">
        <v>23000</v>
      </c>
    </row>
    <row r="33" spans="1:4">
      <c s="4" r="A33" t="s">
        <v>829</v>
      </c>
      <c s="9" r="B33" t="n">
        <v>23.46</v>
      </c>
    </row>
    <row r="34" spans="1:4">
      <c s="3" r="A34" t="s">
        <v>830</v>
      </c>
    </row>
    <row r="35" spans="1:4">
      <c s="4" r="A35" t="s">
        <v>570</v>
      </c>
      <c s="10" r="B35" t="n">
        <v>22.06</v>
      </c>
      <c s="9" r="C35" t="n">
        <v>20.9</v>
      </c>
      <c s="9" r="D35" t="n">
        <v>20.9</v>
      </c>
    </row>
    <row r="36" spans="1:4">
      <c s="4" r="A36" t="s">
        <v>828</v>
      </c>
      <c s="6" r="B36" t="n">
        <v>0</v>
      </c>
      <c s="6" r="C36" t="n">
        <v>0</v>
      </c>
      <c s="6" r="D36" t="n">
        <v>0</v>
      </c>
    </row>
    <row r="37" spans="1:4">
      <c s="4" r="A37" t="s">
        <v>831</v>
      </c>
      <c s="6" r="B37" t="n">
        <v>18</v>
      </c>
      <c s="10" r="D37" t="n">
        <v>14.91</v>
      </c>
    </row>
    <row r="38" spans="1:4">
      <c s="4" r="A38" t="s">
        <v>832</v>
      </c>
      <c s="10" r="B38" t="n">
        <v>21.05</v>
      </c>
      <c s="10" r="C38" t="n">
        <v>21.95</v>
      </c>
      <c s="10" r="D38" t="n">
        <v>18.11</v>
      </c>
    </row>
    <row r="39" spans="1:4">
      <c s="4" r="A39" t="s">
        <v>574</v>
      </c>
      <c s="10" r="B39" t="n">
        <v>23.46</v>
      </c>
      <c s="10" r="C39" t="n">
        <v>22.06</v>
      </c>
      <c s="10" r="D39" t="n">
        <v>20.9</v>
      </c>
    </row>
    <row r="40" spans="1:4">
      <c s="4" r="A40" t="s">
        <v>829</v>
      </c>
      <c s="10" r="B40" t="n">
        <v>23.46</v>
      </c>
    </row>
    <row r="41" spans="1:4">
      <c s="4" r="A41" t="s">
        <v>833</v>
      </c>
      <c s="6" r="B41" t="n">
        <v>0</v>
      </c>
      <c s="6" r="C41" t="n">
        <v>0</v>
      </c>
      <c s="6" r="D41" t="n">
        <v>0</v>
      </c>
    </row>
    <row r="42" spans="1:4">
      <c s="4" r="A42" t="s">
        <v>833</v>
      </c>
      <c s="7" r="B42" t="n">
        <v>0</v>
      </c>
      <c s="7" r="C42" t="n">
        <v>0</v>
      </c>
      <c s="7" r="D42"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s="1" r="A1" t="s">
        <v>835</v>
      </c>
      <c s="2" r="B1" t="s">
        <v>1</v>
      </c>
    </row>
    <row r="2" spans="1:2">
      <c s="2" r="B2" t="s">
        <v>836</v>
      </c>
    </row>
    <row r="3" spans="1:2">
      <c s="3" r="A3" t="s">
        <v>837</v>
      </c>
    </row>
    <row r="4" spans="1:2">
      <c s="4" r="A4" t="s">
        <v>838</v>
      </c>
      <c s="6" r="B4" t="n">
        <v>110000</v>
      </c>
    </row>
    <row r="5" spans="1:2">
      <c s="4" r="A5" t="s">
        <v>839</v>
      </c>
      <c s="9" r="B5" t="n">
        <v>21.79</v>
      </c>
    </row>
    <row r="6" spans="1:2">
      <c s="4" r="A6" t="s">
        <v>840</v>
      </c>
      <c s="4" r="B6" t="s">
        <v>841</v>
      </c>
    </row>
    <row r="7" spans="1:2">
      <c s="4" r="A7" t="s">
        <v>842</v>
      </c>
    </row>
    <row r="8" spans="1:2">
      <c s="3" r="A8" t="s">
        <v>837</v>
      </c>
    </row>
    <row r="9" spans="1:2">
      <c s="4" r="A9" t="s">
        <v>843</v>
      </c>
      <c s="9" r="B9" t="n">
        <v>15.01</v>
      </c>
    </row>
    <row r="10" spans="1:2">
      <c s="4" r="A10" t="s">
        <v>844</v>
      </c>
      <c s="7" r="B10" t="n">
        <v>20</v>
      </c>
    </row>
    <row r="11" spans="1:2">
      <c s="4" r="A11" t="s">
        <v>838</v>
      </c>
      <c s="6" r="B11" t="n">
        <v>25500</v>
      </c>
    </row>
    <row r="12" spans="1:2">
      <c s="4" r="A12" t="s">
        <v>839</v>
      </c>
      <c s="9" r="B12" t="n">
        <v>18.4</v>
      </c>
    </row>
    <row r="13" spans="1:2">
      <c s="4" r="A13" t="s">
        <v>840</v>
      </c>
      <c s="4" r="B13" t="s">
        <v>845</v>
      </c>
    </row>
    <row r="14" spans="1:2">
      <c s="4" r="A14" t="s">
        <v>846</v>
      </c>
    </row>
    <row r="15" spans="1:2">
      <c s="3" r="A15" t="s">
        <v>837</v>
      </c>
    </row>
    <row r="16" spans="1:2">
      <c s="4" r="A16" t="s">
        <v>843</v>
      </c>
      <c s="9" r="B16" t="n">
        <v>20.01</v>
      </c>
    </row>
    <row r="17" spans="1:2">
      <c s="4" r="A17" t="s">
        <v>844</v>
      </c>
      <c s="9" r="B17" t="n">
        <v>22.5</v>
      </c>
    </row>
    <row r="18" spans="1:2">
      <c s="4" r="A18" t="s">
        <v>838</v>
      </c>
      <c s="6" r="B18" t="n">
        <v>39000</v>
      </c>
    </row>
    <row r="19" spans="1:2">
      <c s="4" r="A19" t="s">
        <v>839</v>
      </c>
      <c s="9" r="B19" t="n">
        <v>21.23</v>
      </c>
    </row>
    <row r="20" spans="1:2">
      <c s="4" r="A20" t="s">
        <v>840</v>
      </c>
      <c s="4" r="B20" t="s">
        <v>847</v>
      </c>
    </row>
    <row r="21" spans="1:2">
      <c s="4" r="A21" t="s">
        <v>848</v>
      </c>
    </row>
    <row r="22" spans="1:2">
      <c s="3" r="A22" t="s">
        <v>837</v>
      </c>
    </row>
    <row r="23" spans="1:2">
      <c s="4" r="A23" t="s">
        <v>843</v>
      </c>
      <c s="9" r="B23" t="n">
        <v>22.51</v>
      </c>
    </row>
    <row r="24" spans="1:2">
      <c s="4" r="A24" t="s">
        <v>838</v>
      </c>
      <c s="6" r="B24" t="n">
        <v>45500</v>
      </c>
    </row>
    <row r="25" spans="1:2">
      <c s="4" r="A25" t="s">
        <v>839</v>
      </c>
      <c s="9" r="B25" t="n">
        <v>24.18</v>
      </c>
    </row>
    <row r="26" spans="1:2">
      <c s="4" r="A26" t="s">
        <v>840</v>
      </c>
      <c s="4" r="B26" t="s">
        <v>8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Federal Home Loan Bank Stock</vt:lpstr>
      <vt:lpstr>Loans</vt:lpstr>
      <vt:lpstr>Bank Premises, Furniture, Fixtu</vt:lpstr>
      <vt:lpstr>Deposits</vt:lpstr>
      <vt:lpstr>Federal Home Loan Bank Advances</vt:lpstr>
      <vt:lpstr>Other Income and Other Expense</vt:lpstr>
      <vt:lpstr>Income Taxes</vt:lpstr>
      <vt:lpstr>Summarized Financial Informatio</vt:lpstr>
      <vt:lpstr>Related Party Transactions</vt:lpstr>
      <vt:lpstr>Off-Balance Sheet Financial Ins</vt:lpstr>
      <vt:lpstr>Lease Commitment and Total Rent</vt:lpstr>
      <vt:lpstr>Benefit Plans</vt:lpstr>
      <vt:lpstr>Regulatory Matters</vt:lpstr>
      <vt:lpstr>Fair Values of Financial Instru</vt:lpstr>
      <vt:lpstr>Stock Options</vt:lpstr>
      <vt:lpstr>Summary of Significant Accoun26</vt:lpstr>
      <vt:lpstr>Summary of Significant Accoun27</vt:lpstr>
      <vt:lpstr>Investment Securities (Tables)</vt:lpstr>
      <vt:lpstr>Loans (Tables)</vt:lpstr>
      <vt:lpstr>Bank Premises, Furniture, Fix30</vt:lpstr>
      <vt:lpstr>Deposits (Tables)</vt:lpstr>
      <vt:lpstr>Federal Home Loan Bank Advanc32</vt:lpstr>
      <vt:lpstr>Other Income and Other Expense </vt:lpstr>
      <vt:lpstr>Income Taxes (Tables)</vt:lpstr>
      <vt:lpstr>Summarized Financial Informat35</vt:lpstr>
      <vt:lpstr>Lease Commitment and Total Re36</vt:lpstr>
      <vt:lpstr>Regulatory Matters (Tables)</vt:lpstr>
      <vt:lpstr>Fair Values of Financial Inst38</vt:lpstr>
      <vt:lpstr>Stock Options (Tables)</vt:lpstr>
      <vt:lpstr>Summary of Significant Accoun40</vt:lpstr>
      <vt:lpstr>Summary of Significant Accoun41</vt:lpstr>
      <vt:lpstr>Investment Securities - Amortiz</vt:lpstr>
      <vt:lpstr>Investment Securities - Additio</vt:lpstr>
      <vt:lpstr>Investment Securities - Amort44</vt:lpstr>
      <vt:lpstr>Investment Securities - Summary</vt:lpstr>
      <vt:lpstr>Investment Securities - Amort46</vt:lpstr>
      <vt:lpstr>Investment Securities - Total G</vt:lpstr>
      <vt:lpstr>Federal Home Loan Bank Stock - </vt:lpstr>
      <vt:lpstr>Loans - Composition of Net Loan</vt:lpstr>
      <vt:lpstr>Loans - Additional Information </vt:lpstr>
      <vt:lpstr>Loans - Activity in Related Par</vt:lpstr>
      <vt:lpstr>Loans - Year-End Non-Accrual Lo</vt:lpstr>
      <vt:lpstr>Loans - Age Analysis of Past Du</vt:lpstr>
      <vt:lpstr>Loans - Impaired Loans, Segrega</vt:lpstr>
      <vt:lpstr>Loans - Troubled Debt Restructu</vt:lpstr>
      <vt:lpstr>Loans - Changes in Troubled Deb</vt:lpstr>
      <vt:lpstr>Loans - Detailed Amount of Gros</vt:lpstr>
      <vt:lpstr>Loans - Net Charge offs (Recove</vt:lpstr>
      <vt:lpstr>Loans - Detailed Activity in Al</vt:lpstr>
      <vt:lpstr>Loans - Recorded Investment in </vt:lpstr>
      <vt:lpstr>Bank Premises, Furniture, Fix61</vt:lpstr>
      <vt:lpstr>Bank Premises, Furniture, Fix62</vt:lpstr>
      <vt:lpstr>Deposits - Composition of Depos</vt:lpstr>
      <vt:lpstr>Deposits - Scheduled Maturities</vt:lpstr>
      <vt:lpstr>Deposits - Additional Informati</vt:lpstr>
      <vt:lpstr>Federal Home Loan Bank Advanc66</vt:lpstr>
      <vt:lpstr>Federal Home Loan Bank Advanc67</vt:lpstr>
      <vt:lpstr>Federal Home Loan Bank Advanc68</vt:lpstr>
      <vt:lpstr>Other Income and Other Expens69</vt:lpstr>
      <vt:lpstr>Other Income and Other Expens70</vt:lpstr>
      <vt:lpstr>Other Income and Other Expens71</vt:lpstr>
      <vt:lpstr>Income Taxes - Provision for In</vt:lpstr>
      <vt:lpstr>Income Taxes - Differences betw</vt:lpstr>
      <vt:lpstr>Income Taxes - Net Deferred Tax</vt:lpstr>
      <vt:lpstr>Income Taxes - Additional Infor</vt:lpstr>
      <vt:lpstr>Summarized Financial Informat76</vt:lpstr>
      <vt:lpstr>Summarized Financial Informat77</vt:lpstr>
      <vt:lpstr>Summarized Financial Informat78</vt:lpstr>
      <vt:lpstr>Related Party Transactions - Ad</vt:lpstr>
      <vt:lpstr>Off-Balance Sheet Financial I80</vt:lpstr>
      <vt:lpstr>Lease Commitment and Total Re81</vt:lpstr>
      <vt:lpstr>Lease Commitment and Total Re82</vt:lpstr>
      <vt:lpstr>Benefit Plans - Additional Info</vt:lpstr>
      <vt:lpstr>Regulatory Matters - Additional</vt:lpstr>
      <vt:lpstr>Regulatory Matters - Minimum To</vt:lpstr>
      <vt:lpstr>Fair Values of Financial Inst86</vt:lpstr>
      <vt:lpstr>Fair Values of Financial Inst87</vt:lpstr>
      <vt:lpstr>Fair Values of Financial Inst88</vt:lpstr>
      <vt:lpstr>Fair Values of Financial Inst89</vt:lpstr>
      <vt:lpstr>Fair Values of Financial Inst90</vt:lpstr>
      <vt:lpstr>Stock Options - Additional Info</vt:lpstr>
      <vt:lpstr>Stock Options - Summary of Stat</vt:lpstr>
      <vt:lpstr>Stock Options - Outstanding St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1:43:52Z</dcterms:created>
  <dcterms:modified xmlns:dcterms="http://purl.org/dc/terms/" xmlns:xsi="http://www.w3.org/2001/XMLSchema-instance" xsi:type="dcterms:W3CDTF">2016-03-15T11:43:52Z</dcterms:modified>
  <dc:title xmlns:dc="http://purl.org/dc/elements/1.1/">Untitled</dc:title>
  <dc:description xmlns:dc="http://purl.org/dc/elements/1.1/"/>
  <dc:subject xmlns:dc="http://purl.org/dc/elements/1.1/"/>
  <cp:keywords/>
  <cp:category/>
</cp:coreProperties>
</file>